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udent Loans" sheetId="12" state="visible" r:id="rId12"/>
    <sheet xmlns:r="http://schemas.openxmlformats.org/officeDocument/2006/relationships" name="Deposits" sheetId="13" state="visible" r:id="rId13"/>
    <sheet xmlns:r="http://schemas.openxmlformats.org/officeDocument/2006/relationships" name="Short-term Borrowings_Other Bor" sheetId="14" state="visible" r:id="rId14"/>
    <sheet xmlns:r="http://schemas.openxmlformats.org/officeDocument/2006/relationships" name="Leases" sheetId="15" state="visible" r:id="rId15"/>
    <sheet xmlns:r="http://schemas.openxmlformats.org/officeDocument/2006/relationships" name="Supplemental Cash Flow Disclosu" sheetId="16" state="visible" r:id="rId16"/>
    <sheet xmlns:r="http://schemas.openxmlformats.org/officeDocument/2006/relationships" name="Dividends on Common Stock" sheetId="17" state="visible" r:id="rId17"/>
    <sheet xmlns:r="http://schemas.openxmlformats.org/officeDocument/2006/relationships" name="Net Income per Common Share" sheetId="18" state="visible" r:id="rId18"/>
    <sheet xmlns:r="http://schemas.openxmlformats.org/officeDocument/2006/relationships" name="Taxes on Income" sheetId="19" state="visible" r:id="rId19"/>
    <sheet xmlns:r="http://schemas.openxmlformats.org/officeDocument/2006/relationships" name="Junior Subordinated Debt_Trust " sheetId="20" state="visible" r:id="rId20"/>
    <sheet xmlns:r="http://schemas.openxmlformats.org/officeDocument/2006/relationships" name="Fair Value Measurements and Dis" sheetId="21" state="visible" r:id="rId21"/>
    <sheet xmlns:r="http://schemas.openxmlformats.org/officeDocument/2006/relationships" name="Goodwill and Intangible Assets" sheetId="22" state="visible" r:id="rId22"/>
    <sheet xmlns:r="http://schemas.openxmlformats.org/officeDocument/2006/relationships" name="Accumulated Other Comprehensive" sheetId="23" state="visible" r:id="rId23"/>
    <sheet xmlns:r="http://schemas.openxmlformats.org/officeDocument/2006/relationships" name="Investment in York Monterey Pro"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Student Loans (Tables)" sheetId="29" state="visible" r:id="rId29"/>
    <sheet xmlns:r="http://schemas.openxmlformats.org/officeDocument/2006/relationships" name="Deposits (Tables)" sheetId="30" state="visible" r:id="rId30"/>
    <sheet xmlns:r="http://schemas.openxmlformats.org/officeDocument/2006/relationships" name="Leases (Tables)" sheetId="31" state="visible" r:id="rId31"/>
    <sheet xmlns:r="http://schemas.openxmlformats.org/officeDocument/2006/relationships" name="Supplemental Cash Flow Disclo_2" sheetId="32" state="visible" r:id="rId32"/>
    <sheet xmlns:r="http://schemas.openxmlformats.org/officeDocument/2006/relationships" name="Net Income per Common Share (Ta" sheetId="33" state="visible" r:id="rId33"/>
    <sheet xmlns:r="http://schemas.openxmlformats.org/officeDocument/2006/relationships" name="Fair Value Measurements and D_2" sheetId="34" state="visible" r:id="rId34"/>
    <sheet xmlns:r="http://schemas.openxmlformats.org/officeDocument/2006/relationships" name="Accumulated Other Comprehensi_2" sheetId="35" state="visible" r:id="rId35"/>
    <sheet xmlns:r="http://schemas.openxmlformats.org/officeDocument/2006/relationships" name="Investment Securities - Compari" sheetId="36" state="visible" r:id="rId36"/>
    <sheet xmlns:r="http://schemas.openxmlformats.org/officeDocument/2006/relationships" name="Investment Securities - Contrac" sheetId="37" state="visible" r:id="rId37"/>
    <sheet xmlns:r="http://schemas.openxmlformats.org/officeDocument/2006/relationships" name="Investment Securities - Narrati" sheetId="38" state="visible" r:id="rId38"/>
    <sheet xmlns:r="http://schemas.openxmlformats.org/officeDocument/2006/relationships" name="Investment Securities - Tempora" sheetId="39" state="visible" r:id="rId39"/>
    <sheet xmlns:r="http://schemas.openxmlformats.org/officeDocument/2006/relationships" name="Loans - Loans (Details)" sheetId="40" state="visible" r:id="rId40"/>
    <sheet xmlns:r="http://schemas.openxmlformats.org/officeDocument/2006/relationships" name="Loans - Delinquent Loans (Detai" sheetId="41" state="visible" r:id="rId41"/>
    <sheet xmlns:r="http://schemas.openxmlformats.org/officeDocument/2006/relationships" name="Loans - Impaired Loans (Details" sheetId="42" state="visible" r:id="rId42"/>
    <sheet xmlns:r="http://schemas.openxmlformats.org/officeDocument/2006/relationships" name="Loans - TDR Activity by Loan Ca" sheetId="43" state="visible" r:id="rId43"/>
    <sheet xmlns:r="http://schemas.openxmlformats.org/officeDocument/2006/relationships" name="Loans - Credit Risk Rating for " sheetId="44" state="visible" r:id="rId44"/>
    <sheet xmlns:r="http://schemas.openxmlformats.org/officeDocument/2006/relationships" name="Loans - Allowance for Credit Lo" sheetId="45" state="visible" r:id="rId45"/>
    <sheet xmlns:r="http://schemas.openxmlformats.org/officeDocument/2006/relationships" name="Student Loans - Narrative (Deta" sheetId="46" state="visible" r:id="rId46"/>
    <sheet xmlns:r="http://schemas.openxmlformats.org/officeDocument/2006/relationships" name="Student Loans - Credit Quality " sheetId="47" state="visible" r:id="rId47"/>
    <sheet xmlns:r="http://schemas.openxmlformats.org/officeDocument/2006/relationships" name="Student Loans - Aging for Loans" sheetId="48" state="visible" r:id="rId48"/>
    <sheet xmlns:r="http://schemas.openxmlformats.org/officeDocument/2006/relationships" name="Deposits (Details)" sheetId="49" state="visible" r:id="rId49"/>
    <sheet xmlns:r="http://schemas.openxmlformats.org/officeDocument/2006/relationships" name="Short-term Borrowings_Other B_2"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upplemental Balance S" sheetId="53" state="visible" r:id="rId53"/>
    <sheet xmlns:r="http://schemas.openxmlformats.org/officeDocument/2006/relationships" name="Leases - Maturities of Lease Li" sheetId="54" state="visible" r:id="rId54"/>
    <sheet xmlns:r="http://schemas.openxmlformats.org/officeDocument/2006/relationships" name="Supplemental Cash Flow Disclo_3" sheetId="55" state="visible" r:id="rId55"/>
    <sheet xmlns:r="http://schemas.openxmlformats.org/officeDocument/2006/relationships" name="Dividends on Common Stock (Deta" sheetId="56" state="visible" r:id="rId56"/>
    <sheet xmlns:r="http://schemas.openxmlformats.org/officeDocument/2006/relationships" name="Net Income per Common Share (De" sheetId="57" state="visible" r:id="rId57"/>
    <sheet xmlns:r="http://schemas.openxmlformats.org/officeDocument/2006/relationships" name="Taxes on Income (Details)" sheetId="58" state="visible" r:id="rId58"/>
    <sheet xmlns:r="http://schemas.openxmlformats.org/officeDocument/2006/relationships" name="Junior Subordinated Debt_Trus_2" sheetId="59" state="visible" r:id="rId59"/>
    <sheet xmlns:r="http://schemas.openxmlformats.org/officeDocument/2006/relationships" name="Fair Value Measurements and D_3" sheetId="60" state="visible" r:id="rId60"/>
    <sheet xmlns:r="http://schemas.openxmlformats.org/officeDocument/2006/relationships" name="Fair Value Measurements and D_4" sheetId="61" state="visible" r:id="rId61"/>
    <sheet xmlns:r="http://schemas.openxmlformats.org/officeDocument/2006/relationships" name="Fair Value Measurements and D_5" sheetId="62" state="visible" r:id="rId62"/>
    <sheet xmlns:r="http://schemas.openxmlformats.org/officeDocument/2006/relationships" name="Fair Value Measurements and D_6" sheetId="63" state="visible" r:id="rId63"/>
    <sheet xmlns:r="http://schemas.openxmlformats.org/officeDocument/2006/relationships" name="Goodwill and Intangible Assets " sheetId="64" state="visible" r:id="rId64"/>
    <sheet xmlns:r="http://schemas.openxmlformats.org/officeDocument/2006/relationships" name="Accumulated Other Comprehensi_3" sheetId="65" state="visible" r:id="rId65"/>
    <sheet xmlns:r="http://schemas.openxmlformats.org/officeDocument/2006/relationships" name="Investment in York Monterey P_2" sheetId="66" state="visible" r:id="rId66"/>
  </sheets>
  <definedNames/>
  <calcPr calcId="124519" fullCalcOnLoad="1"/>
</workbook>
</file>

<file path=xl/sharedStrings.xml><?xml version="1.0" encoding="utf-8"?>
<sst xmlns="http://schemas.openxmlformats.org/spreadsheetml/2006/main" uniqueCount="744">
  <si>
    <t>Document and Entity Information - shares</t>
  </si>
  <si>
    <t>3 Months Ended</t>
  </si>
  <si>
    <t>Mar. 31, 2020</t>
  </si>
  <si>
    <t>Apr. 30, 2020</t>
  </si>
  <si>
    <t>Document and Entity Information [Abstract]</t>
  </si>
  <si>
    <t>Entity Registrant Name</t>
  </si>
  <si>
    <t>UNITED SECURITY BANCSHARES</t>
  </si>
  <si>
    <t>Entity Central Index Key</t>
  </si>
  <si>
    <t>0001137547</t>
  </si>
  <si>
    <t>Current Fiscal Year End Date</t>
  </si>
  <si>
    <t>--12-31</t>
  </si>
  <si>
    <t>Entity Filer Category</t>
  </si>
  <si>
    <t>Accelerated Filer</t>
  </si>
  <si>
    <t>Document Fiscal Year Focus</t>
  </si>
  <si>
    <t>2020</t>
  </si>
  <si>
    <t>Document Fiscal Period Focus</t>
  </si>
  <si>
    <t>Q1</t>
  </si>
  <si>
    <t>Document Type</t>
  </si>
  <si>
    <t>10-Q</t>
  </si>
  <si>
    <t>Amendment Flag</t>
  </si>
  <si>
    <t>false</t>
  </si>
  <si>
    <t>Document Period End Date</t>
  </si>
  <si>
    <t>Mar. 31,
		2020</t>
  </si>
  <si>
    <t>Entity Emerging Growth Company</t>
  </si>
  <si>
    <t>Entity Small Business</t>
  </si>
  <si>
    <t>true</t>
  </si>
  <si>
    <t>Entity Shell Company</t>
  </si>
  <si>
    <t>Entity Current Reporting Status</t>
  </si>
  <si>
    <t>Yes</t>
  </si>
  <si>
    <t>Entity Common Stock, Shares Outstanding</t>
  </si>
  <si>
    <t>Consolidated Balance Sheets - USD ($) $ in Thousands</t>
  </si>
  <si>
    <t>Dec. 31, 2019</t>
  </si>
  <si>
    <t>Cash and non-interest-bearing deposits in other banks</t>
  </si>
  <si>
    <t>Due from Federal Reserve Bank (FRB)</t>
  </si>
  <si>
    <t>Cash and cash equivalents</t>
  </si>
  <si>
    <t>Investment securities (at fair value)</t>
  </si>
  <si>
    <t>Available-for-sale (AFS) securities</t>
  </si>
  <si>
    <t>Marketable equity securities</t>
  </si>
  <si>
    <t>Total investment securities</t>
  </si>
  <si>
    <t>Loans</t>
  </si>
  <si>
    <t>Unearned fees and unamortized loan origination costs - net</t>
  </si>
  <si>
    <t>Allowance for credit losses</t>
  </si>
  <si>
    <t>Net loans</t>
  </si>
  <si>
    <t>Premises and equipment - net</t>
  </si>
  <si>
    <t>Accrued interest receivable</t>
  </si>
  <si>
    <t>Other real estate owned</t>
  </si>
  <si>
    <t>Goodwill</t>
  </si>
  <si>
    <t>Deferred tax assets - net</t>
  </si>
  <si>
    <t>Cash surrender value of life insurance</t>
  </si>
  <si>
    <t>Operating lease right-of-use assets</t>
  </si>
  <si>
    <t>Other assets</t>
  </si>
  <si>
    <t>Total assets</t>
  </si>
  <si>
    <t>Deposits</t>
  </si>
  <si>
    <t>Non-interest-bearing</t>
  </si>
  <si>
    <t>Interest-bearing</t>
  </si>
  <si>
    <t>Total deposits</t>
  </si>
  <si>
    <t>Accrued interest payable</t>
  </si>
  <si>
    <t>Operating lease liabilities</t>
  </si>
  <si>
    <t>Other liabilities</t>
  </si>
  <si>
    <t>Junior subordinated debentures (at fair value)</t>
  </si>
  <si>
    <t>Total liabilities</t>
  </si>
  <si>
    <t>Shareholders' Equity</t>
  </si>
  <si>
    <t>Common stock, no par value; 20,000,000 shares authorized; issued and outstanding: 16,974,235 at March 31, 2020 and 16,973,885 at December 31, 2019</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 xml:space="preserve"> </t>
  </si>
  <si>
    <t>Common stock, shares authorized (in shares)</t>
  </si>
  <si>
    <t>Common stock, shares issued (in shares)</t>
  </si>
  <si>
    <t>Common stock, shares outstanding (in shares)</t>
  </si>
  <si>
    <t>Consolidated Statements of Income - USD ($) $ in Thousands</t>
  </si>
  <si>
    <t>Mar. 31, 2019</t>
  </si>
  <si>
    <t>Interest Income:</t>
  </si>
  <si>
    <t>Interest and fees on loans</t>
  </si>
  <si>
    <t>Interest on investment securities</t>
  </si>
  <si>
    <t>Interest on deposits in FRB</t>
  </si>
  <si>
    <t>Total interest income</t>
  </si>
  <si>
    <t>Interest Expense:</t>
  </si>
  <si>
    <t>Interest on deposits</t>
  </si>
  <si>
    <t>Interest on other borrowed funds</t>
  </si>
  <si>
    <t>Total interest expense</t>
  </si>
  <si>
    <t>Net Interest Income</t>
  </si>
  <si>
    <t>Provision for Credit Losses</t>
  </si>
  <si>
    <t>Net Interest Income after Provision for Credit Losses</t>
  </si>
  <si>
    <t>Noninterest Income:</t>
  </si>
  <si>
    <t>Customer service fees</t>
  </si>
  <si>
    <t>Increase in cash surrender value of bank-owned life insurance</t>
  </si>
  <si>
    <t>Unrealized gain on fair value of marketable equity securities</t>
  </si>
  <si>
    <t>Gain on fair value of junior subordinated debentures</t>
  </si>
  <si>
    <t>Loss on dissolution of real estate investment trust</t>
  </si>
  <si>
    <t>Other</t>
  </si>
  <si>
    <t>Total noninterest income</t>
  </si>
  <si>
    <t>Noninterest Expense:</t>
  </si>
  <si>
    <t>Salaries and employee benefits</t>
  </si>
  <si>
    <t>Occupancy expense</t>
  </si>
  <si>
    <t>Data processing</t>
  </si>
  <si>
    <t>Professional fees</t>
  </si>
  <si>
    <t>Regulatory assessments</t>
  </si>
  <si>
    <t>Director fees</t>
  </si>
  <si>
    <t>Correspondent bank service charges</t>
  </si>
  <si>
    <t>Net cost on operation and sale of OREO</t>
  </si>
  <si>
    <t>Total noninterest expense</t>
  </si>
  <si>
    <t>Income Before Provision for Taxes</t>
  </si>
  <si>
    <t>Provision for Taxes on Income</t>
  </si>
  <si>
    <t>Net Income</t>
  </si>
  <si>
    <t>Net Income per common share</t>
  </si>
  <si>
    <t>Basic (in dollars per share)</t>
  </si>
  <si>
    <t>Diluted (in dollars per share)</t>
  </si>
  <si>
    <t>Shares on which net income per common shares were based</t>
  </si>
  <si>
    <t>Basic (in shares)</t>
  </si>
  <si>
    <t>Diluted (in shares)</t>
  </si>
  <si>
    <t>Consolidated Statements of Comprehensive Income - USD ($) $ in Thousands</t>
  </si>
  <si>
    <t>Statement of Comprehensive Income [Abstract]</t>
  </si>
  <si>
    <t>Unrealized holdings (loss) gain on securities</t>
  </si>
  <si>
    <t>Unrealized gains on unrecognized post-retirement costs</t>
  </si>
  <si>
    <t>Unrealized gain (loss) on junior subordinated debentures</t>
  </si>
  <si>
    <t>Other comprehensive gain (loss), before tax</t>
  </si>
  <si>
    <t>Tax benefit (expense) related to securities</t>
  </si>
  <si>
    <t>Tax expense related to unrecognized post-retirement costs</t>
  </si>
  <si>
    <t>Tax (expense) benefit related to junior subordinated debentures</t>
  </si>
  <si>
    <t>Total other comprehensive gain (loss)</t>
  </si>
  <si>
    <t>Comprehensive Income</t>
  </si>
  <si>
    <t>Consolidated Statements of Changes in Shareholders' Equity - USD ($) $ in Thousands</t>
  </si>
  <si>
    <t>Total</t>
  </si>
  <si>
    <t>Common Stock</t>
  </si>
  <si>
    <t>Retained Earnings</t>
  </si>
  <si>
    <t>Accumulated Other Comprehensive (Loss) Gain</t>
  </si>
  <si>
    <t>Beginning balance (in shares) at Dec. 31, 2018</t>
  </si>
  <si>
    <t>[1]</t>
  </si>
  <si>
    <t>Beginning balance at Dec. 31, 2018</t>
  </si>
  <si>
    <t>Increase (Decrease) in Stockholders' Equity [Roll Forward]</t>
  </si>
  <si>
    <t>Other comprehensive income (loss)</t>
  </si>
  <si>
    <t>Dividends payable</t>
  </si>
  <si>
    <t>Restricted stock units released (in shares)</t>
  </si>
  <si>
    <t>Restricted stock units released</t>
  </si>
  <si>
    <t>Stock-based compensation expense</t>
  </si>
  <si>
    <t>Ending balance (in shares) at Mar. 31, 2019</t>
  </si>
  <si>
    <t>[2]</t>
  </si>
  <si>
    <t>Ending balance at Mar. 31, 2019</t>
  </si>
  <si>
    <t>Ending balance (in shares) at Jun. 30, 2019</t>
  </si>
  <si>
    <t>Ending balance at Jun. 30, 2019</t>
  </si>
  <si>
    <t>Ending balance (in shares) at Sep. 30, 2019</t>
  </si>
  <si>
    <t>[3]</t>
  </si>
  <si>
    <t>Ending balance at Sep. 30, 2019</t>
  </si>
  <si>
    <t>Ending balance (in shares) at Dec. 31, 2019</t>
  </si>
  <si>
    <t>[4]</t>
  </si>
  <si>
    <t>Ending balance at Dec. 31, 2019</t>
  </si>
  <si>
    <t>Tax benefit from restricted stock units released</t>
  </si>
  <si>
    <t>Ending balance (in shares) at Mar. 31, 2020</t>
  </si>
  <si>
    <t>[5]</t>
  </si>
  <si>
    <t>Ending balance at Mar. 31, 2020</t>
  </si>
  <si>
    <t>Excludes 59,217 unvested restricted shares</t>
  </si>
  <si>
    <t>Excludes 58,717 unvested restricted shares</t>
  </si>
  <si>
    <t>Excludes 55,713 unvested restricted shares</t>
  </si>
  <si>
    <t>Excludes 35,572 unvested restricted shares</t>
  </si>
  <si>
    <t>Excludes 47,572 unvested restricted shares</t>
  </si>
  <si>
    <t>Consolidated Statements of Changes in Shareholders' Equity (Parenthetical) - $ / shares</t>
  </si>
  <si>
    <t>Sep. 30, 2019</t>
  </si>
  <si>
    <t>Jun. 30, 2019</t>
  </si>
  <si>
    <t>Dec. 31, 2018</t>
  </si>
  <si>
    <t>Dividends payable (in dollars per share)</t>
  </si>
  <si>
    <t>Restricted Stock</t>
  </si>
  <si>
    <t>Unvested restricted shares (in shares)</t>
  </si>
  <si>
    <t>Consolidated Statements of Cash Flows - USD ($) $ in Thousands</t>
  </si>
  <si>
    <t>Cash Flows From Operating Activities:</t>
  </si>
  <si>
    <t>Adjustments to reconcile net income to cash provided by operating activities:</t>
  </si>
  <si>
    <t>Provision for credit losses</t>
  </si>
  <si>
    <t>Depreciation and amortization</t>
  </si>
  <si>
    <t>Amortization of operating lease right-of-use assets</t>
  </si>
  <si>
    <t>Amortization of premium/discount on investment securities, net</t>
  </si>
  <si>
    <t>Increase in accrued interest receivable</t>
  </si>
  <si>
    <t>(Decrease) increase in accrued interest payable</t>
  </si>
  <si>
    <t>(Decrease) increase in accounts payable and accrued liabilities</t>
  </si>
  <si>
    <t>(Increase) decrease in unearned fees and unamortized loan origination costs, net</t>
  </si>
  <si>
    <t>Decrease in income taxes payable</t>
  </si>
  <si>
    <t>Unrealized gain on marketable equity securities</t>
  </si>
  <si>
    <t>Benefit (provision) for deferred income taxes</t>
  </si>
  <si>
    <t>Loss on sale of other real estate owned</t>
  </si>
  <si>
    <t>Gain on fair value option of junior subordinated debentures</t>
  </si>
  <si>
    <t>Net decrease (increase) in other assets</t>
  </si>
  <si>
    <t>Net cash provided by operating activities</t>
  </si>
  <si>
    <t>Cash Flows From Investing Activities:</t>
  </si>
  <si>
    <t>Purchase of correspondent bank stock</t>
  </si>
  <si>
    <t>Purchases of available-for-sale securities</t>
  </si>
  <si>
    <t>Principal payments of available-for-sale securities</t>
  </si>
  <si>
    <t>Net (increase) decrease in loans</t>
  </si>
  <si>
    <t>Cash proceeds from sales of other real estate owned</t>
  </si>
  <si>
    <t>Investment in limited partnership</t>
  </si>
  <si>
    <t>Capital expenditures of premises and equipment</t>
  </si>
  <si>
    <t>Net cash (used in) provided by investing activities</t>
  </si>
  <si>
    <t>Cash Flows From Financing Activities:</t>
  </si>
  <si>
    <t>Net increase in demand deposits and savings accounts</t>
  </si>
  <si>
    <t>Net decrease in time deposits</t>
  </si>
  <si>
    <t>Dividends on common stock</t>
  </si>
  <si>
    <t>Net cash provided by financing activities</t>
  </si>
  <si>
    <t>Net (decrease) increase in cash and cash equivalents</t>
  </si>
  <si>
    <t>Cash and cash equivalents at beginning of period</t>
  </si>
  <si>
    <t>Cash and cash equivalents at end of period</t>
  </si>
  <si>
    <t>Organization and Summary of Significant Accounting and Reporting Policies</t>
  </si>
  <si>
    <t>Organization, Consolidation and Presentation of Financial Statements [Abstract]</t>
  </si>
  <si>
    <t>Organization and Summary of Significant Accounting and Reporting Policies The consolidated financial statements include the accounts of United Security Bancshares (Company or USB) and its wholly owned subsidiary United Security Bank (Bank). Intercompany accounts and transactions have been eliminated in consolidation. These unaudited financial statements have been prepared in accordance with accounting principles generally accepted in the United States (GAAP) for interim financial information on a basis consistent with the accounting policies reflected in the audited consolidated financial statements of the Company included in its 2019 Annual Report on Form 10-K. These interim consolidated financial statements do not include all of the information and footnotes required by GAAP for complete financial statements. In the opinion of management, all adjustments (consisting of a normal, recurring nature) considered necessary for a fair presentation have been included. Operating results for the interim periods presented are not necessarily indicative of the results that may be expected for any other interim period or for the year as a whole.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adopted Topic 606 using the modified retrospective method on all contracts not completed as of January 1, 2018. The adoption of Topic 606 did not result in a material change to the accounting for any of the in-scope revenue streams. As such, no cumulative effect adjustment was recorded. Leases: The Company determines if an arrangement is a lease at inception. Operating leases are included in other assets and other liabilities on the consolidated balance sheets. Finance leases, if necessary, are included in property and equipment, and other liabilities on the consolidated balance sheets. Operating lease ROU assets and operating lease liabilities are recognized based on the present value of the future minimum lease payments over the lease term at commencement date. As most of the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Recent Accounting Standards Not Yet Adopted :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continues to evaluate potential CECL modeling alternatives. As part of this process, the Company has determined potential loan pool segmentation and sub-segmentation under CECL, as well as evaluated the key economic loss drivers for each segment. The Company presently plans to generate and evaluate model scenarios under CECL in tandem with its current reserving processes for interim and annual reporting periods in 2020. While the Company is currently unable to reasonably estimate the impact of adopting this new guidance, management expects the impact of adoption will be significantly influenced by the composition and quality of the Company’s loans and investment securities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Additionally, in regard to the recently approved delay in implementation, the Company is evaluating it's expected implementation date.</t>
  </si>
  <si>
    <t>Investment Securities</t>
  </si>
  <si>
    <t>Investments, Debt and Equity Securities [Abstract]</t>
  </si>
  <si>
    <t>Investment Securities Following is a comparison of the amortized cost and fair value of securities available-for-sale, as of March 31, 2020 and December 31, 2019 : (in 000's) Amortized Cost Gross Unrealized Gains Gross Unrealized Losses Fair Value (Carrying Amount) March 31, 2020 Securities available-for-sale: U.S. Government agencies $ 37,598 $ 143 $ (188 ) $ 37,553 U.S. Government sponsored entities &amp; agencies collateralized by mortgage obligations 52,613 318 (267 ) 52,664 Asset-backed securities 3,857 — (379 ) 3,478 Total securities available for sale $ 94,068 $ 461 $ (834 ) $ 93,695 (in 000's) Amortized Cost Gross Unrealized Gains Gross Unrealized Losses Fair Value (Carrying Amount) December 31, 2019 Securities available-for-sale: U.S. Government agencies $ 28,737 $ 152 $ (190 ) $ 28,699 U.S. Government sponsored entities &amp; agencies collateralized by mortgage obligations 47,824 120 (331 ) 47,613 Total securities available for sale $ 76,561 $ 272 $ (521 ) $ 76,312 The amortized cost and fair value of securities available for sale at March 31, 2020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arch 31, 2020 Amortized Cost Fair Value (Carrying Amount) (in 000's) Due in one year or less $ — $ — Due after one year through five years — — Due after five years through ten years 8,460 8,444 Due after ten years 32,993 32,586 Collateralized mortgage obligations 52,615 52,665 $ 94,068 $ 93,695 There were no realized gains or losses on sales of available-for-sale securities for the three month periods ended March 31, 2020 and March 31, 2019 . There were no other-than-temporary impairment losses for the three month periods ended March 31, 2020 and March 31, 2019 . At March 31, 2020 , available-for-sale securities with an amortized cost of approximately $60,759,000 (fair value of $60,836,000 ) were pledged as collateral for FHLB borrowings, securitized deposits, and public funds balances. The following summarizes temporarily impaired investment securities: (in 000's) Less than 12 Months 12 Months or More Total March 31, 2020 Fair Value (Carrying Amount) Unrealized Losses Fair Value (Carrying Amount) Unrealized Losses Fair Value (Carrying Amount) Unrealized Losses Securities available for sale: U.S. Government agencies $ 8,411 $ (33 ) 15,359 (155 ) $ 23,770 $ (188 ) U.S. Government sponsored entities &amp; agencies collateralized by mortgage obligations 23,787 (163 ) 8,559 (104 ) 32,346 (267 ) Asset-backed securities 3,478 (379 ) — — 3,478 (379 ) Total impaired securities $ 35,676 $ (575 ) $ 23,918 $ (259 ) $ 59,594 $ (834 ) December 31, 2019 Securities available for sale: U.S. Government agencies $ 3,961 $ (12 ) $ 15,989 $ (178 ) $ 19,950 $ (190 ) U.S. Government sponsored entities &amp; agencies collateralized by mortgage obligations 25,400 (187 ) 11,244 (144 ) 36,644 (331 ) Total impaired securities $ 29,361 $ (199 ) $ 27,233 $ (322 ) $ 56,594 $ (521 ) Temporarily impaired securities at March 31, 2020 , were comprised of one asset-backed security, eleven U.S. government agency securities, and fourteen U.S. government sponsored entities and agencies collateralized by mortgage obligations securitie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ASC Topic 320, Investments – Debt and Equity Instruments .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 Additionally, OTTI occurs when the Company intends to sell the security or more likely than not will be required to sell the security before recovery of its amortized cost basis less any current-period credit loss. If the Compan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los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Management periodically evaluates each available-for-sale investment security in an unrealized loss position to determine if the impairment is temporary or other-than-temporary. At March 31, 2020 , the decline in fair value of the one asset-backed security, eleven U.S. government agency securities, and the fourteen U.S. government sponsored entities and agencies collateralized by mortgage obligations securities is attributable to changes in interest rates, and not credit quality. Because the Company does not have the intent to sell these impaired securities, and it is not more likely than not that it will be required to sell these securities before its anticipated recovery, the Company does not consider these securities to be other-than-temporarily impaired at March 31, 2020 . During the quarters ended March 31, 2020 and 2019 , the Company recognized $15,000 and $57,000 of unrealized holding gains related to equity securities in the consolidated statements of income, respectively. The Company had no held-to-maturity or trading securities at March 31, 2020 or December 31, 2019 .</t>
  </si>
  <si>
    <t>Receivables [Abstract]</t>
  </si>
  <si>
    <t>Loans Loans are comprised of the following: (in 000's) March 31, 2020 December 31, 2019 Commercial and industrial: Commercial and business loans $ 45,119 $ 44,534 Government program loans 721 744 Total commercial and industrial 45,840 45,278 Real estate mortgage: Commercial real estate 265,867 245,183 Residential mortgages 42,543 45,881 Home improvement and home equity loans 166 173 Total real estate mortgage 308,576 291,237 Real estate construction and development 151,962 138,784 Agricultural 49,648 52,197 Installment and student loans 67,739 69,878 Total loans $ 623,765 $ 597,374 The Company's loans are predominantly in the San Joaquin Valley and the greater Oakhurst/East Madera County area, as well as the Campbell area of Santa Clara County. Although the Company does participate in loans with other financial institutions, they are primarily in the state of California. Commercial and industrial loans represent 7.3% of total loans at March 31, 2020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 Real estate mortgage loans, representing 49.5% of total loans at March 31, 2020 , are secured by trust deeds on primarily commercial property, but are also secured by trust deeds on single family residences. Repayment of real estate mortgage loans generally comes from the cash flow of the borrower and or guarantor(s). • Commercial real estate mortgage loans comprise the largest segment of this loan category and are available on all types of income producing and non-income producing commercial properties, including: office buildings, shopping centers; apartments and motels; owner occupied buildings; manufacturing facilities and more. Commercial real estate mortgage loans can also be used to refinance existing deb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representing 24.4% of total loans at March 31, 2020 ,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or from the sale of the constructed homes to individuals. Agricultural loans represent 8.0% of total loans at March 31, 2020 and are generally secured by land, equipment, inventory and receivables. Repayment is from the cash flow of the borrower. Installment loans, including student loans, represent 10.8% of total loans at March 31, 2020 and generally consist of student loans, loans to individuals for household, family and other personal expenditures, automobiles or other consumer items. See "Note 4 - Student Loans" for specific information on the student loan portfolio. In the normal course of business, the Company is party to financial instruments with off-balance sheet risk to meet the financing needs of its customers. At March 31, 2020 and December 31, 2019 , these financial instruments include commitments to extend credit of $209,014,000 and $197,559,000 , respectively, and standby letters of credit of $1,656,000 and $1,662,000 ,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A majority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The Bank has entered into a Small Business Administration (SBA) 504 Loan Forward Purchase Commitment to buy a one hundred percent ( 100% ) interest in up to $30 million , first mortgage, California SBA 504 loans on a flow basis with servicing released by the Seller. Past Due Loans The Company monitors delinquency and potential problem loans on an ongoing basis through weekly reports to the Loan Committee and monthly reports to the Board of Directors. The following is a summary of delinquent loans at March 31, 2020 (in 000's): March 31, 2020 Loans 30-60 Days Past Due Loans 61-89 Days Past Due Loans 90 or More Days Past Due Total Past Due Loans Current Loans Total Loans Accruing Loans 90 or More Days Past Due Commercial and business loans $ — $ — $ 666 $ 666 $ 44,453 $ 45,119 $ 591 Government program loans — — — — 721 721 — Total commercial and industrial — — 666 666 45,174 45,840 591 Commercial real estate loans — — — — 265,867 265,867 — Residential mortgages 188 — — 188 42,355 42,543 — Home improvement and home equity loans 18 — — 18 148 166 — Total real estate mortgage 206 — — 206 308,370 308,576 — Real estate construction and development loans — — 8,825 8,825 143,137 151,962 — Agricultural loans — — 543 543 49,105 49,648 — Installment and student loans 1,452 686 470 2,608 64,772 67,380 470 Overdraft protection lines — — — — 34 34 — Overdrafts — — — — 325 325 — Total installment and student loans 1,452 686 470 2,608 65,131 67,739 470 Total loans $ 1,658 $ 686 $ 10,504 $ 12,848 $ 610,917 $ 623,765 $ 1,061 The following is a summary of delinquent loans at December 31, 2019 (in 000's): December 31, 2019 Loans 30-60 Days Past Due Loans 61-89 Days Past Due Loans 90 or More Days Past Due Total Past Due Loans Current Loans Total Loans Accruing Loans 90 or More Days Past Due Commercial and business loans $ 568 $ — $ 75 $ 643 $ 43,891 $ 44,534 $ — Government program loans — — — — 744 744 — Total commercial and industrial 568 — 75 643 44,635 45,278 — Commercial real estate loans — — — — 245,183 245,183 — Residential mortgages 28 — — 28 45,853 45,881 — Home improvement and home equity loans — — — — 173 173 — Total real estate mortgage 28 — — 28 291,209 291,237 — Real estate construction and development loans — — 8,825 8,825 129,959 138,784 — Agricultural loans 957 423 144 1,524 50,673 52,197 — Installment and student loans 292 657 386 1,335 68,280 69,615 386 Overdraft protection lines — — — — 33 33 — Overdrafts — — — — 230 230 — Total installment and student loans 292 657 386 1,335 68,543 69,878 386 Total loans $ 1,845 $ 1,080 $ 9,430 $ 12,355 $ 585,019 $ 597,374 $ 386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 -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ing certain troubled debt restructurings, identified loan impairment, and certain loans to facilitate the sale of OREO. All loans, outside of student loans, where principal or interest is due and unpaid for 90 days or more are placed on nonaccrual and the accrual of interest for financial statement purposes is discontinued. Previously accrued but unpaid interest is reversed and charged against interest income. See Note 4 - Student Loans for specific information on the student loan portfolio.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to a valuation reserve and treated as a reduction of principal for financial reporting purposes. Cash basis : This method is only used if the recorded investment or total contractual amount is expected to be fully collectible, under which circumstances the subsequent payments of interest are credited to interest income as received. Loans on non-accrual status are usually not returned to accrual status unless all delinquent principal and/or interest has been brought current, there is no identified element of loss, and current and continued satisfactory performance is expected (loss of the contractual amount not the carrying amount of the loan). Return to accrual is generally demonstrated through the timely receipt of at least six monthly payments on a loan with monthly amortization. There were no remaining undisbursed commitments to extend credit on nonaccrual loans at March 31, 2020 or December 31, 2019 . The following is a summary of nonaccrual loan balances at March 31, 2020 and December 31, 2019 (in 000's). March 31, 2020 December 31, 2019 Commercial and business loans $ 75 $ 75 Government program loans — — Total commercial and industrial 75 75 Commercial real estate loans — — Residential mortgages — — Home improvement and home equity loans — — Total real estate mortgage — — Real estate construction and development loans 11,411 11,478 Agricultural loans 543 144 Installment and student loans — — Total nonaccrual loans $ 12,029 $ 11,697 Impaired Loans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 utilizing the discounted cash flow method, or charge-offs for collateral-based impaired loans, or those using observable market pricing. The following is a summary of impaired loans at March 31, 2020 (in 000's). March 31, 2020 Unpaid Contractual Principal Balance Recorded Investment With No Allowance (1) Recorded Investment With Allowance (1) Total Recorded Investment Related Allowance Average Recorded Investment Interest Recognized Commercial and business loans $ 416 $ 343 $ 75 $ 418 $ 75 $ 957 $ 7 Government program loans 246 246 — 246 — 252 4 Total commercial and industrial 662 589 75 664 75 1,209 11 Commercial real estate loans 2,058 1,170 897 2,067 259 2,075 30 Residential mortgages 1,048 510 542 1,052 23 1,057 14 Home improvement and home equity loans — — — — — — — Total real estate mortgage 3,106 1,680 1,439 3,119 282 3,132 44 Real estate construction and development loans 11,411 11,411 — 11,411 — 11,445 83 Agricultural loans 722 323 399 722 250 708 1 Installment and student loans — — — — — — — Total impaired loans $ 15,901 $ 14,003 $ 1,913 $ 15,916 $ 607 $ 16,494 $ 139 (1) The recorded investment in loans includes accrued interest receivable of $ 15 . The following is a summary of impaired loans at December 31, 2019 (in 000's). December 31, 2019 Unpaid Contractual Principal Balance Recorded Investment With No Allowance (1) Recorded Investment With Allowance (1) Total Recorded Investment Related Allowance Average Recorded Investment (2) Interest Recognized (2) Commercial and business loans $ 1,484 $ 368 $ 1,128 $ 1,496 $ 606 $ 1,930 $ 116 Government program loans 257 258 — 258 — 275 18 Total commercial and industrial 1,741 626 1,128 1,754 606 2,205 134 Commercial real estate loans 2,073 1,181 902 2,083 263 2,031 123 Residential mortgages 1,060 517 546 1,063 20 1,577 56 Home improvement and home equity loans — — — — — — — Total real estate mortgage 3,133 1,698 1,448 3,146 283 3,608 179 Real estate construction and development loans 11,478 11,478 — 11,478 — 11,572 231 Agricultural loans 684 262 432 694 256 726 57 Installment and student loans — — — — — 14 — Total impaired loans $ 17,036 $ 14,064 $ 3,008 $ 17,072 $ 1,145 $ 18,125 $ 601 (1) The recorded investment in loans includes accrued interest receivable of $ 36 . (2) Information is based on the year ended December 31, 2019 . In most cases, the Company uses the cash basis method of income recognition for impaired loans. In the case of certain troubled debt restructurings for which the loan is performing under the current contractual terms for a reasonable period of time, income is recognized under the accrual method. The average recorded investment in impaired loans for the quarters ended March 31, 2020 and 2019 was $16,494,000 and $18,570,000 , respectively. Interest income recognized on impaired loans for the quarters ended March 31, 2020 and 2019 was approximately $139,000 and $138,000 , respectively. For impaired nonaccrual loans, interest income recognized under a cash-basis method of accounting was approximately $81,000 and $43,000 for the quarters ended March 31, 2020 and 2019 , respectively. Troubled Debt Restructurings In certain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6 months successful payment history and continued satisfactory performance is expected. To this end, the Company typicall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a confirming loan is renewed at market terms, or its outstanding balance is paid off. There were no TDR additions or defaults for the quarter ended March 31, 2019 . The following tables illustrates TDR additions and defaults for the periods indicated: Three Months Ended March 31, 2020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 — Agricultural loans 1 179 179 — — Installment and student loans — — — — — Overdraft protection lines — — — — — Total loans 1 $ 179 $ 179 — $ — The Company makes various types of concessions when structuring TDRs including rate discounts, payment extensions, and other-than-temporary forbearance. At March 31, 2020 , the Company had 14 restructured loans totaling $5,254,000 as compared to 13 restructured loans totaling $5,187,000 at December 31, 2019 . The following tables summarize TDR activity by loan category for the quarters ended March 31, 2020 and March 31, 2019 (in 000's). Three Months Ended March 31, 2020 Commercial and Industrial Commercial Real Estate Residential Mortgages Home Improvement and Home Equity Real Estate Construction Development Agricultural Installment Total Beginning balance $ 9 $ 898 $ 1,060 $ — $ 2,654 $ 566 $ — $ 5,187 Additions — — — — — 179 — 179 Principal (reductions) additions (5 ) (5 ) (12 ) — (67 ) (23 ) — (112 ) Charge-offs — — — — — — — — Ending balance $ 4 $ 893 $ 1,048 $ — $ 2,587 $ 722 $ — $ 5,254 Allowance for loan loss $ — $ 259 $ 23 $ — $ — $ 250 $ — $ 532 Defaults $ — $ — $ — $ — $ — $ — $ — $ — Three Months Ended March 31, 2019 Commercial and Industrial Commercial Real Estate Residential Mortgages Home Improvement and Home Equity Real Estate Construction Development Agricultural Installment Total Beginning balance $ 75 $ 1,305 $ 2,029 $ — $ 2,838 $ 812 $ — $ 7,059 Additions — — — — — — — — Principal (reductions) additions (18 ) (389 ) (172 ) — (34 ) (101 ) — (714 ) Charge-offs — (5 ) — — — — — (5 ) Ending balance $ 57 $ 911 $ 1,857 $ — $ 2,804 $ 711 $ — $ 6,340 Allowance for loan loss $ — $ 394 $ 68 $ — $ — $ 520 $ — $ 982 Defaults $ — $ — $ — $ — $ — $ — $ — $ — The Company is working with customers directly affected by COVID-19. The Company is prepared to offer short-term assistance in accordance with regulatory guidelines. As of April 23, 2020, the Company had executed 18 payment deferrals or modifications on outstanding loan balances of $30,334,000 in connection with the COVID-19 relief provided by the CARES Act. These deferrals were generally no more than six months in duration and were not considered troubled debt restructurings based on interagency guidance issued in March 2020.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or four years, however recent earnings trends, while perhaps somewhat cyclical, are improving and cash flows are adequate to cover debt service and fixed obligations. Real estate and asset-borrowers fully comply with all underwriting standards and are performing according to projections would be assigned this rating. These also include grade 5 loans which are “leveraged” or on management’s “watch list.” While still considered pass loans (loans given a grade 5), the borrower’s financial condition, cash flow or operations evidence more than average risk and short term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guarantors. - Grade 6 – This grade includes “special mention” loans which are loans that are currently protected but are potentially weak. This generally is an interim grade classification and should usually be upgraded to an Acceptable rating or downgraded to Substandard within a reasonable time period. Weaknesses in special mention loans may, if not checked or corrected, weaken the asset or inadequately protect the Company’s credit position at some future date. Special mention loans are often loans with weaknesses inherent from the loan origination, loan servicing, and perhaps some technical deficiencies. The main theme in special mention credits is the distinct probability that the classification will deteriorate to a more adverse class if the noted deficiencies are not addressed by the loan officer or loan management.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Substandard loans exhibit a distinct possibility that the Company will sustain some loss if the deficiencies are not corrected. Substandard loans also include impaired loans. - Grade 8 – This grade includes “doubtful” loans which exhibit the same characteristics as the Substandard loans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 The Company did not carry any loans graded as loss at March 31, 2020 or December 31, 2019 . The following tables summarize the credit risk ratings for commercial, construction, and other non-consumer related loans for March 31, 2020 and December 31, 2019 : Commercial and Industrial Commercial Real Estate Real Estate Construction and Development Agricultural Total March 31, 2020 (in 000's) Grades 1 and 2 $ 260 $ 2,793 $ — $ — $ 3,053 Grade 3 — 767 — — 767 Grades 4 and 5 – pass 43,469 259,575 139,553 46,680 489,277 Grade 6 – special mention 839 1,567 998 2,246 5,650 Grade 7 – substandard 1,272 1,165 11,411 722 14,570 Grade 8 – doubtful — — — — — Total $ 45,840 $ 265,867 $ 151,962 $ 49,648 $ 513,317 Commercial and Industrial Commercial Real Estate Real Estate Construction and Development Agricultural Total December 31, 2019 (in 000's) Grades 1 and 2 $ 278 $ 2,806 $ — $ — $ 3,084 Grade 3 — 981 — — 981 Grades 4 and 5 – pass 41,757 238,612 126,308 50,234 456,911 Grade 6 – special mention 919 1,608 998 1,279 4,804 Grade 7 – substandard 2,324 1,176 11,478 684 15,662 Grade 8 – doubtful — — — — — Total $ 45,278 $ 245,183 $ 138,784 $ 52,197 $ 481,442 The Company follows consistent underwriting standards outlined in its l</t>
  </si>
  <si>
    <t>Student Loans</t>
  </si>
  <si>
    <t>Student Loans Included in installment loans are $63,791,000 and $65,800,000 in student loans at March 31, 2020 and December 31, 2019 , respectively, made to medical and pharmacy school students. Upon graduation the loan is automatically placed on deferment for 6 months. This may be extended up to 48 months for graduates enrolling in Internship, Medical Residency or Fellowship. As approved, the student may receive additional deferment for hardship or administrative reasons in the form of forbearance for a maximum of 24 months throughout the life of the loan. Accrued interest on loans that had not entered repayment status totaled $4,769,000 at March 31, 2020 and $4,689,000 at December 31, 2019 . At March 31, 2020 there were 866 loans within repayment, deferment, and forbearance which represented $22,149,000 , $6,931,000 , and $10,791,000 , respectively. At December 31, 2019 , there were 855 loans within repayment, deferment, and forbearance which represented $24,986,000 , $4,392,000 and $10,626,000 , respectively. As of March 31, 2020 and December 31, 2019 , the reserve against the student loan portfolio was $2,385,000 and $2,091,000 , respectively. There were no TDRs within the portfolio as of March 31, 2020 or December 31, 2019 . At March 31, 2020 and December 31, 2019 , student loans totaling $470,000 and $386,000 , respectively, were included in the special mention category. Reunion Student Loan Finance Corporation (RSLFC) is the third-party servicer for the student loan portfolio. RSLFC's services include application administration, processing, approval, documenting, funding, and collection. They also provide borrower file custodial responsibilities. Except in cases where applicants/loans do not meet program requirements, or extreme delinquency, RSLFC is responsible for complete program management. RSLFC is paid a monthly servicing fee based on the outstanding principal balance. The following tables summarize the credit quality indicators for outstanding student loans as of March 31, 2020 and December 31, 2019 (in 000's, except for number of borrowers): March 31, 2020 December 31, 2019 Number of Loans Amount Accrued Interest Number of Loans Amount Accrued Interest School 541 $ 22,688 $ 4,769 601 $ 24,198 $ 4,689 Grace 45 1,232 332 49 1,598 394 Repayment 465 22,149 187 507 24,986 203 Deferment 164 6,931 368 124 4,392 204 Forbearance 237 10,791 196 224 10,626 188 Total 1,452 $ 63,791 $ 5,852 1,505 $ 65,800 $ 5,678 School - The time in which the borrower is still actively in school at least half time. No payments are expected during this stage, though the borrower may begin immediate payments. Grace - A six month period of time granted to the borrower immediately upon graduation, or if deemed no longer an active student. Interest continues to accrue. Upon completion of the six month grace period the loan is transferred to repayment status. Additionally, if applicable, this status may represent a borrower activated to military duty while in their in-school period, they will be allowed to return to that status once their active duty has expired. The borrower must return to an at least half time status within six months of the active duty end date in order to return to an in-school status. Repayment - The time in which the borrower is no longer actively in school at least half time, and has not received an approved grace, deferment, or forbearance. Regular payment is expected from these borrowers under an allotted payment plan. Deferment - May be granted up to 48 months for borrowers who have begun the repayment period on their loans but are (1) actively enrolled in an eligible school at least half time, or (2) are actively enrolled in an approved and verifiable medical residency, internship, or fellowship program. Forbearance - The period of time during which the borrower may postpone making principal and interest payments, which may be granted for either hardship or administrative reasons. Interest will continue to accrue on loans during periods of authorized forbearance. If the borrower is delinquent at the time the forbearance is granted, the delinquency will be covered by the forbearance and all accrued and unpaid interest from the date of delinquency or if none, from the date of beginning of the forbearance period, will be capitalized at the end of each forbearance period. The term of the loan will not change and payments may be increased to allow the loan to pay off in the required time frame. A forbearance that results in only an insignificant delay in payment, is not considered a concessionary change in terms, provided the borrower affirms the obligation. Forbearance is not an uncommon status designation, this designation is standard industry practice, and is consistent with the succession of students migrating to employed medical professionals. Student Loan Aging Student loans are generally charged off at the end of the month during which an account becomes 120 days contractually past due. Accrued but unpaid interest related to charged off student loans is reversed and charged against interest income. For the quarter ended March 31, 2020 , $29,000 in accrued interest receivable was reversed, due to charge-offs of $502,000 within the student loan portfolio. As of March 31, 2019 , $4,000 in accrued interest receivable was reversed, due to charge-offs of $103,000 within the student loan portfolio. The following tables summarize the student loan aging for loans in repayment and forbearance as of March 31, 2020 and December 31, 2019 (in 000's, except for number of borrowers): March 31, 2020 December 31, 2019 Number of Borrowers Amount Number of Borrowers Amount Current or less than 31 days 268 $ 30,332 295 $ 34,277 31 - 60 days 10 1,452 4 292 61 - 90 days 8 686 7 657 91 - 120 days 3 219 6 386 Over 120 days 3 251 — — Total 292 $ 32,940 312 $ 35,612</t>
  </si>
  <si>
    <t>Banking and Thrift [Abstract]</t>
  </si>
  <si>
    <t>Deposits Deposits include the following: (in 000's) March 31, 2020 December 31, 2019 Noninterest-bearing deposits $ 324,167 $ 311,950 Interest-bearing deposits: NOW and money market accounts 370,382 360,934 Savings accounts 84,140 80,078 Time deposits: Under $250,000 42,096 44,926 $250,000 and over 19,652 20,474 Total interest-bearing deposits 516,270 506,412 Total deposits $ 840,437 $ 818,362</t>
  </si>
  <si>
    <t>Short-term Borrowings/Other Borrowings</t>
  </si>
  <si>
    <t>Debt Disclosure [Abstract]</t>
  </si>
  <si>
    <t>Short-term Borrowings/Other Borrowings At March 31, 2020 , the Company had collateralized lines of credit with the Federal Reserve Bank of San Francisco totaling $337,485,000 , as well as Federal Home Loan Bank (FHLB) lines of credit totaling $5,686,000 . At March 31, 2020 , the Company had an uncollateralized line of credit with Pacific Coast Bankers Bank (PCBB) totaling $10,000,000 , a Fed Funds line of $10,000,000 with Union Bank, and a Fed Funds line of $20,000,000 with Zions First National Bank.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As of March 31, 2020 , $6,003,000 in investment securities at FHLB were pledged as collateral for FHLB advances. Additionally, $498,600,000 in secured and unsecured loans were pledged at March 31, 2020 , as collateral for borrowing lines with the Federal Reserve Bank. At March 31, 2020 , the Company had no outstanding borrowings. At December 31, 2019 , the Company had collateralized lines of credit with the Federal Reserve Bank of San Francisco totaling $313,445,000 , as well as Federal Home Loan Bank (“FHLB”) lines of credit totaling $5,815,000 . At December 31, 2019 , the Company had an uncollateralized line of credit with Pacific Coast Bankers Bank ("PCBB") and Union Bank totaling $10,000,000 each, with a Fed Funds line of $20,000,000 at Zions First National Bank. All lines of credit are on an “as available” basis and can be revoked by the grantor at any time. These lines of credit generally have interest rates tied to the Federal Funds rate or are indexed to short-term U.S. Treasury rates or LIBOR. FHLB advances are collateralized by the Company’s stock in the FHLB, investment securities, and certain qualifying mortgage loans. As of December 31, 2019 , $6,201,000 in investment securities at FHLB were pledged as collateral for FHLB advances. Additionally, $462,937,000 in secured and unsecured loans were pledged at December 31, 2019 , as collateral for used and unused borrowing lines with the Federal Reserve Bank. At December 31, 2019 , the Company had no outstanding borrowings.</t>
  </si>
  <si>
    <t>Leases</t>
  </si>
  <si>
    <t>Leases [Abstract]</t>
  </si>
  <si>
    <t>Leases The Company leases land and premises for its branch banking offices, administration facilities, and ATMs. The initial terms of these leases expire at various dates through 2025. Under the provisions of most of these leases, the Company has the option to extend the leases beyond their original terms at rental rates adjusted for changes reported in certain economic indices or as reflected by market conditions. Lease terms may include options to extend or terminate the lease when it is reasonably certain the Company will exercise that option. As of March 31, 2020 , the Company had 12 operating leases and no financing leases. The components of lease expense were as follows: (in 000's) March 31, 2020 March 31, 2019 Operating lease expense $ 190 $ 191 Short-term lease expense — — Variable lease expense 71 56 Sublease income — — Total $ 261 $ 247 Supplemental balance sheet information related to leases was as follows: (in 000's) March 31, 2020 Operating cash flows from operating leases $ 190 ROU assets obtained in exchange for new operating lease liabilities — Weighted-average remaining lease term in years for operating leases 6.18 Weighted-average discount rate for operating leases 5.15 % Maturities of lease liabilities were as follows: Three Months Ended (in 000's) March 31, 2020 2020 $ 735 2021 656 2022 665 2023 657 2024 440 Thereafter 725 Total undiscounted cash flows 3,878 Less: present value discount (561 ) Present value of net future minimum lease payments $ 3,317</t>
  </si>
  <si>
    <t>Supplemental Cash Flow Disclosures</t>
  </si>
  <si>
    <t>Supplemental Cash Flow Information [Abstract]</t>
  </si>
  <si>
    <t>Supplemental Cash Flow Disclosures Three months ended March 31, (in 000's) 2020 2019 Cash paid during the period for: Interest $ 772 $ 934 Income taxes — — Noncash investing activities: Unrealized gain on unrecognized post retirement costs 20 14 Unrealized (loss) gain on available for sale securities (125 ) 288 Unrealized gain (loss) on junior subordinated debentures 755 (705 ) Cash dividend declared 1,867 1,869 Adoption of ASU 2016-02: recognition of lease right-of-use (ROU) asset — 3,395 Adoption of ASU 2016-02: recognition of lease liability — 3,486</t>
  </si>
  <si>
    <t>Dividends on Common Stock</t>
  </si>
  <si>
    <t>Equity [Abstract]</t>
  </si>
  <si>
    <t>Dividends on Common Stock On March 24, 2020, the Company’s Board of Directors declared a cash dividend of $0.11 per share on the Company's common stock. The dividend was payable on April 15, 2020, to shareholders of record as of April 6, 2020. Approximately $1,867,000 was transfered from retained earnings to dividends payable to allow for distribution of the dividend to shareholders. During 2017, the Board of Directors authorized the repurchase of up to $3 million of the outstanding common stock of the Company.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At this time, no shares have been repurchased.</t>
  </si>
  <si>
    <t>Net Income per Common Share</t>
  </si>
  <si>
    <t>Earnings Per Share [Abstract]</t>
  </si>
  <si>
    <t>Net Income per Common Share The following table provides a reconciliation of the numerator and the denominator of the basic EPS computation with the numerator and the denominator of the diluted EPS computation: Three months ended March 31, 2020 2019 Net income (000's, except per share amounts) $ 2,754 $ 4,007 Weighted average shares issued 16,974,100 16,947,040 Add: dilutive effect of stock options 20,627 25,590 Weighted average shares outstanding adjusted for potential dilution 16,994,727 16,972,630 Basic earnings per share $ 0.16 $ 0.24 Diluted earnings per share $ 0.16 $ 0.24 Anti-dilutive stock options excluded from earnings per share calculation 101,000 60,000</t>
  </si>
  <si>
    <t>Taxes on Income</t>
  </si>
  <si>
    <t>Income Tax Disclosure [Abstract]</t>
  </si>
  <si>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March 31, 2020 and December 31, 2019 , the Company had no recorded valuation allowance. The Company is no longer subject to IRS examination for years before 2015. The Company's policy is to recognize any interest or penalties related to uncertain tax positions in income tax expense. Interest and penalties recognized during the periods ended March 31, 2020 and 2019 were insignificant. The Company reported a provision for income taxes of $1,108,000 for the quarter ended March 31, 2020 as compared to the $1,623,000 provision reported in the comparable period of 2019 . The effective tax rate was 28.69% for the quarter ended March 31, 2020 as compared to 28.83% for the comparable period of 2019 .</t>
  </si>
  <si>
    <t>Junior Subordinated Debt/Trust Preferred Securities</t>
  </si>
  <si>
    <t>Junior Subordinated Debt/Trust Preferred Securities Effective September 30, 2009 and beginning with the interest payment due October 1, 2009, the Company elected to defer interest payments on the Company's $15.0 million of junior subordinated debentures relating to its trust preferred securities. Subsequently in September 2015, the Company redeemed $3.0 million at par value. The contractual principal balance of the Company's debentures relating to its trust preferred securities is $12.0 million as of March 31, 2020 . The Company may redeem the junior subordinated debentures at any time at par. The Company accounts for its junior subordinated debt issued under USB Capital Trust II at fair value. The Company believes the election of fair value accounting for the junior subordinated debentures better reflects the true economic value of the debt instrument on the balance sheet. As of March 31, 2020 , the rate paid on the junior subordinated debt issued under USB Capital Trust II is 3-month LIBOR plus 129 basis points, and is adjusted quarterly. At March 31, 2020 ,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thirty -year life of the debt instrument. These cash flows were discounted at a rate which incorporates a current market rate for similar-term debt instruments, adjusted for additional credit and liquidity risks associated with the junior subordinated debt. We believe the 5.07% discount rate used represents what a market participant would consider under the circumstances based on current market assumptions. At March 31, 2020 , the total cumulative gain recorded on the debt is $4,014,000 . The net fair value calculation performed as of March 31, 2020 resulted in a net pretax gain adjustment of $2,253,000 ( $1,587,000 , net of tax) for the quarter ended March 31, 2020 compared to a net pretax loss adjustment of $291,000 ( $205,000 , net of tax) for the quarter ended March 31, 2019 . For the quarter ended March 31, 2020 , the net $2,253,000 ( $1,587,000 , net of tax) fair value gain adjustment was separately presented as a $1,498,000 gain ( $1,055,000 , net of tax) recognized on the consolidated statements of income, and a $755,000 gain ( $532,000 , net of tax) associated with the instrument-specific credit risk recognized in other comprehensive income. For the quarter ended March 31, 2019 , the net $291,000 ( $205,000 , net of tax) fair value loss adjustment was separately presented as a $414,000 gain ( $292,000 , net of tax) recognized on the consolidated statements of income, and a $705,000 loss ( $497,000 , net of tax) associated with the instrument-specific credit risk recognized in other comprehensive income. The Company calculated the change in the discounted cash flows based on updated market credit spreads for the periods ended.</t>
  </si>
  <si>
    <t>Fair Value Measurements and Disclosure</t>
  </si>
  <si>
    <t>Fair Value Disclosures [Abstract]</t>
  </si>
  <si>
    <t>Fair Value Measurements and Disclosure The following summary disclosures are made in accordance with the guidance provided by ASC Topic 825, Fair Value Measurements and Disclosures , which requires the disclosure of fair value information about both on- and off-balance sheet financial instruments where it is practicable to estimate that value. 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 The table below is a summary of fair value estimates for financial instruments and the level of the fair value hierarchy within which the fair value measurements are categorized at the periods indicated: March 31, 2020 (in 000's) Carrying Amount Estimated Fair Value Quoted Prices In Active Markets for Identical Assets Level 1 Significant Other Observable Inputs Level 2 Significant Unobservable Inputs Level 3 Financial Assets: Investment securities 97,486 97,486 3,791 93,695 — Loans 614,566 607,271 — — 607,271 Accrued interest receivable 8,285 8,285 — 8,285 — Financial Liabilities: Deposits: Noninterest-bearing 324,167 324,167 324,167 — — NOW and money market 370,382 370,382 370,382 — — Savings 84,140 84,140 84,140 — — Time deposits 61,748 62,149 — — 62,149 Total deposits 840,437 840,838 778,689 — 62,149 Junior subordinated debt 8,546 8,546 — — 8,546 Accrued interest payable 50 50 — 50 — December 31, 2019 (in 000's) Carrying Amount Estimated Fair Value Quoted Prices In Active Markets for Identical Assets Level 1 Significant Other Observable Inputs Level 2 Significant Unobservable Inputs Level 3 Financial Assets: Investment securities 80,088 80,088 3,776 76,312 — Loans 588,646 581,695 — — 581,695 Accrued interest receivable 8,208 8,208 — 8,208 — Financial Liabilities: Deposits: Noninterest-bearing 311,950 311,950 311,950 — — NOW and money market 360,934 360,934 360,934 — — Savings 80,078 80,078 80,078 — — Time deposits 65,400 65,236 — — 65,236 Total deposits 818,362 818,198 752,962 — 65,236 Junior subordinated debt 10,808 10,808 — — 10,808 Accrued interest payable 59 59 — 59 — The Company performs fair value measurements on certain assets and liabilities as the result of the application of current accounting guidelines. Some fair value measurements, such as investment securities and junior subordinated debt are performed on a recurring basis, while others, such as impairment of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nstrumen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transfers in or out of Level 1 and Level 2 fair value measurements during the quarter ended March 31, 2020 . The following methods and assumptions were used in estimating the fair values of financial instruments measured at fair value on a recurring and non-recurring basis: Investment Securities – Available for sale and marketable equity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 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Impaired Loans - Fair value measurements for collateral dependent impaired loans are performed pursuant to authoritative accounting guidance and are based upon either collateral values supported by third part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 inputs, and credit concerns in the capital markets and inactivity in the trust preferred markets that have limited the observability of the market spreads, require the junior subordinated debt to be classified as a Level 3 fair value. The following table provides a description of the valuation technique, unobservable input, and qualitative information about the unobservable inputs for the Company’s assets and liabilities classified as Level 3 and measured at fair value on a recurring basis at March 31, 2020 and December 31, 2019 : March 31, 2020 December 31, 2019 Financial Instrument Valuation Technique Unobservable Input Weighted Average Financial Instrument Valuation Technique Unobservable Input Weighted Average Junior Subordinated Debt Discounted cash flow Market credit risk adjusted spreads 5.07% Junior Subordinated Debt Discounted cash flow Market credit risk adjusted spreads 4.46%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increase in discount rate between the periods ended March 31, 2020 and December 31, 2019 is primarily due to increases in rates for similar debt instruments. The following tables summarize the Company’s assets and liabilities that were measured at fair value on a recurring and non-recurring basis as of March 31, 2020 (in 000’s): Description of Assets March 31, 2020 Quoted Prices in Active Markets for Identical Assets (Level 1) Significant Other Observable Inputs (Level 2) Significant Unobservable Inputs (Level 3) AFS Securities (2): U.S. Government agencies $ 37,553 $ — $ 37,553 $ — U.S. Government collateralized mortgage obligations 52,664 — 52,664 — Asset-backed securities 3,478 $ 3,478 Total AFS securities $ 93,695 $ — $ 93,695 $ — Marketable equity securities (2) 3,791 3,791 — — Impaired loans (1): Real estate mortgage — — — — Total impaired loans — — — — Total $ 97,486 $ 3,791 $ 93,695 $ — Description of Liabilities March 31, 2020 Quoted Prices (Level 1) Significant (Level 2) Significant (Level 3) Junior subordinated debt (2) $ 8,546 — — $ 8,546 Total $ 8,546 — — $ 8,546 (1) Nonrecurring (2) Recurring There were no non-recurring fair value adjustments at March 31, 2020 . The following tables summarize the Company’s assets and liabilities that were measured at fair value on a recurring and non-recurring basis as of December 31, 2019 (in 000’s): Description of Assets December 31, 2019 Quoted Prices (Level 1) Significant (Level 2) Significant (Level 3) AFS Securities (2): U.S. Government agencies $ 28,699 $ — $ 28,699 $ — U.S. Government collateralized mortgage obligations 47,613 — 47,613 — Total AFS securities 76,312 — 76,312 $ — Marketable equity securities (2) 3,776 3,776 — — Impaired Loans (1): Real estate mortgage 144 — — 144 Total impaired loans 144 — — 144 Total $ 80,232 $ 3,776 $ 76,312 $ 144 Description of Liabilities December 31, 2019 Quoted Prices (Level 1) Significant (Level 2) Significant (Level 3) Junior subordinated debt (2) $ 10,808 $ — $ — $ 10,808 Total $ 10,808 $ — $ — $ 10,808 (1) Nonrecurring (2) Recurring The following table presents quantitative information about Level 3 fair value measurements for the Company's assets measured at fair value on a non-recurring basis at December 31, 2019 (in 000's). December 31, 2019 Financial Instrument Fair Value Valuation Technique Unobservable Input Adjustment Percentage Impaired Loans: Real estate mortgage $144 Fair Value of Collateral Method for Collateral Dependent Loans Adjustment for difference between appraised value and net realizable value 6.00% The following tables provide a reconciliation of assets and liabilities at fair value using significant unobservable inputs (Level 3) on a recurring basis during the quarters ended March 31, 2020 and 2019 (in 000’s): Three Months Ended March 31, 2020 Three Months Ended March 31, 2019 Reconciliation of Liabilities: Junior Subordinated Debt Junior Beginning balance $ 10,808 $ 10,155 Gross gain included in earnings (1,498 ) (414 ) Gross (gain) loss related to changes in instrument specific credit risk (755 ) 705 Change in accrued interest (9 ) 8 Ending balance $ 8,546 $ 10,454 The amount of total gain for the period included in earnings attributable to the change in unrealized gains or losses relating to liabilities still held at the reporting date $ (1,498 ) $ (414 )</t>
  </si>
  <si>
    <t>Goodwill and Intangible Assets</t>
  </si>
  <si>
    <t>Goodwill and Intangible Assets Disclosure [Abstract]</t>
  </si>
  <si>
    <t>Goodwill and Intangible Assets At March 31, 2020 , the Company had goodwill in the amount of $4,488,000 in connection with various business combinations and purchases. This amount was unchanged from the balance of $4,488,000 at December 31, 2019 . While goodwill is not amortized, the Company does conduct periodic impairment analysis on goodwill at least annually or more often as conditions require. The Company performed its analysis of goodwill impairment and concluded goodwill was not impaired at March 31, 2020 .</t>
  </si>
  <si>
    <t>Accumulated Other Comprehensive Income</t>
  </si>
  <si>
    <t>Accumulated Other Comprehensive Income The components of accumulated other comprehensive income, included in shareholders’ equity, are as follows: March 31, 2020 December 31, 2019 (in 000'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175 ) $ (675 ) $ 218 $ (372 ) $ (459 ) $ 1,505 Current period comprehensive income (loss) (88 ) 14 532 197 (216 ) (1,287 ) Ending balance $ (263 ) $ (661 ) $ 750 $ (175 ) $ (675 ) $ 218 Accumulated other comprehensive (loss) income $ (174 ) $ (632 )</t>
  </si>
  <si>
    <t>Investment in York Monterey Properties</t>
  </si>
  <si>
    <t>Equity Method Investments and Joint Ventures [Abstract]</t>
  </si>
  <si>
    <t>Investment in York Monterey Properties In the quarter ended March 31, 2020 , the Bank wholly-owns an interest in subsidiary York Monterey Properties Inc., organized as a California corporation. The Bank capitalized the subsidiary through a transfer of eight unimproved lots at a historical cost of $5.3 million comprised of approximately 186.97 acres in the York Highlands subdivision of the Monterra Ranch residential development in Monterey County, California ("Properties") together with $250,000 in cash. The Bank transferred the Properties to York Monterey Properties Inc, in order to maintain ownership beyond the ten year regulatory holding period applicable to a national bank. The Bank acquired five of the lots through a non-judicial foreclosure on or about May 29, 2009. In addition, the Bank purchased three of the lots from another bank. The Bank had continuously held the Properties since the date of foreclosure and acquisition. At the time of transfer, the Properties had reached the end of the ten year regulatory holding period limit. As of the quarter ended March 31, 2020 , the Bank's investment in York Monterey Properties Inc. totaled $5,552,000 . York Monterey Properties Inc. is included within the consolidated financial statements of the company, with $5,308,000 of the total investment recognized within the balance of other real estate owned on the consolidated balance sheets.</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consolidated financial statements were issued and have identified no subsequent events requiring disclosure.</t>
  </si>
  <si>
    <t>Organization and Summary of Significant Accounting and Reporting Policies (Policies)</t>
  </si>
  <si>
    <t>Revenue from Contract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adopted Topic 606 using the modified retrospective method on all contracts not completed as of January 1, 2018. The adoption of Topic 606 did not result in a material change to the accounting for any of the in-scope revenue streams. As such, no cumulative effect adjustment was recorded.</t>
  </si>
  <si>
    <t xml:space="preserve">Leases: The Company determines if an arrangement is a lease at inception. Operating leases are included in other assets and other liabilities on the consolidated balance sheets. Finance leases, if necessary, are included in property and equipment, and other liabilities on the consolidated balance sheets. Operating lease ROU assets and operating lease liabilities are recognized based on the present value of the future minimum lease payments over the lease term at commencement date. As most of the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
  </si>
  <si>
    <t>Recently Adopted Accounting Standards and Recently Accounting Standards Not Yet Adopted</t>
  </si>
  <si>
    <t>Recent Accounting Standards Not Yet Adopted :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continues to evaluate potential CECL modeling alternatives. As part of this process, the Company has determined potential loan pool segmentation and sub-segmentation under CECL, as well as evaluated the key economic loss drivers for each segment. The Company presently plans to generate and evaluate model scenarios under CECL in tandem with its current reserving processes for interim and annual reporting periods in 2020. While the Company is currently unable to reasonably estimate the impact of adopting this new guidance, management expects the impact of adoption will be significantly influenced by the composition and quality of the Company’s loans and investment securities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Additionally, in regard to the recently approved delay in implementation, the Company is evaluating it's expected implementation date.</t>
  </si>
  <si>
    <t>Investment Securities (Tables)</t>
  </si>
  <si>
    <t>Comparison of amortized cost and fair value of securities available for sale</t>
  </si>
  <si>
    <t>Following is a comparison of the amortized cost and fair value of securities available-for-sale, as of March 31, 2020 and December 31, 2019 : (in 000's) Amortized Cost Gross Unrealized Gains Gross Unrealized Losses Fair Value (Carrying Amount) March 31, 2020 Securities available-for-sale: U.S. Government agencies $ 37,598 $ 143 $ (188 ) $ 37,553 U.S. Government sponsored entities &amp; agencies collateralized by mortgage obligations 52,613 318 (267 ) 52,664 Asset-backed securities 3,857 — (379 ) 3,478 Total securities available for sale $ 94,068 $ 461 $ (834 ) $ 93,695 (in 000's) Amortized Cost Gross Unrealized Gains Gross Unrealized Losses Fair Value (Carrying Amount) December 31, 2019 Securities available-for-sale: U.S. Government agencies $ 28,737 $ 152 $ (190 ) $ 28,699 U.S. Government sponsored entities &amp; agencies collateralized by mortgage obligations 47,824 120 (331 ) 47,613 Total securities available for sale $ 76,561 $ 272 $ (521 ) $ 76,312</t>
  </si>
  <si>
    <t>Contractual maturities on collateralized mortgage obligation</t>
  </si>
  <si>
    <t>The amortized cost and fair value of securities available for sale at March 31, 2020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arch 31, 2020 Amortized Cost Fair Value (Carrying Amount) (in 000's) Due in one year or less $ — $ — Due after one year through five years — — Due after five years through ten years 8,460 8,444 Due after ten years 32,993 32,586 Collateralized mortgage obligations 52,615 52,665 $ 94,068 $ 93,695</t>
  </si>
  <si>
    <t>Temporarily impaired investment securities</t>
  </si>
  <si>
    <t>The following summarizes temporarily impaired investment securities: (in 000's) Less than 12 Months 12 Months or More Total March 31, 2020 Fair Value (Carrying Amount) Unrealized Losses Fair Value (Carrying Amount) Unrealized Losses Fair Value (Carrying Amount) Unrealized Losses Securities available for sale: U.S. Government agencies $ 8,411 $ (33 ) 15,359 (155 ) $ 23,770 $ (188 ) U.S. Government sponsored entities &amp; agencies collateralized by mortgage obligations 23,787 (163 ) 8,559 (104 ) 32,346 (267 ) Asset-backed securities 3,478 (379 ) — — 3,478 (379 ) Total impaired securities $ 35,676 $ (575 ) $ 23,918 $ (259 ) $ 59,594 $ (834 ) December 31, 2019 Securities available for sale: U.S. Government agencies $ 3,961 $ (12 ) $ 15,989 $ (178 ) $ 19,950 $ (190 ) U.S. Government sponsored entities &amp; agencies collateralized by mortgage obligations 25,400 (187 ) 11,244 (144 ) 36,644 (331 ) Total impaired securities $ 29,361 $ (199 ) $ 27,233 $ (322 ) $ 56,594 $ (521 )</t>
  </si>
  <si>
    <t>Loans (Tables)</t>
  </si>
  <si>
    <t>Loans are comprised of the following: (in 000's) March 31, 2020 December 31, 2019 Commercial and industrial: Commercial and business loans $ 45,119 $ 44,534 Government program loans 721 744 Total commercial and industrial 45,840 45,278 Real estate mortgage: Commercial real estate 265,867 245,183 Residential mortgages 42,543 45,881 Home improvement and home equity loans 166 173 Total real estate mortgage 308,576 291,237 Real estate construction and development 151,962 138,784 Agricultural 49,648 52,197 Installment and student loans 67,739 69,878 Total loans $ 623,765 $ 597,374</t>
  </si>
  <si>
    <t>Delinquent loans</t>
  </si>
  <si>
    <t>The following is a summary of delinquent loans at March 31, 2020 (in 000's): March 31, 2020 Loans 30-60 Days Past Due Loans 61-89 Days Past Due Loans 90 or More Days Past Due Total Past Due Loans Current Loans Total Loans Accruing Loans 90 or More Days Past Due Commercial and business loans $ — $ — $ 666 $ 666 $ 44,453 $ 45,119 $ 591 Government program loans — — — — 721 721 — Total commercial and industrial — — 666 666 45,174 45,840 591 Commercial real estate loans — — — — 265,867 265,867 — Residential mortgages 188 — — 188 42,355 42,543 — Home improvement and home equity loans 18 — — 18 148 166 — Total real estate mortgage 206 — — 206 308,370 308,576 — Real estate construction and development loans — — 8,825 8,825 143,137 151,962 — Agricultural loans — — 543 543 49,105 49,648 — Installment and student loans 1,452 686 470 2,608 64,772 67,380 470 Overdraft protection lines — — — — 34 34 — Overdrafts — — — — 325 325 — Total installment and student loans 1,452 686 470 2,608 65,131 67,739 470 Total loans $ 1,658 $ 686 $ 10,504 $ 12,848 $ 610,917 $ 623,765 $ 1,061 The following is a summary of delinquent loans at December 31, 2019 (in 000's): December 31, 2019 Loans 30-60 Days Past Due Loans 61-89 Days Past Due Loans 90 or More Days Past Due Total Past Due Loans Current Loans Total Loans Accruing Loans 90 or More Days Past Due Commercial and business loans $ 568 $ — $ 75 $ 643 $ 43,891 $ 44,534 $ — Government program loans — — — — 744 744 — Total commercial and industrial 568 — 75 643 44,635 45,278 — Commercial real estate loans — — — — 245,183 245,183 — Residential mortgages 28 — — 28 45,853 45,881 — Home improvement and home equity loans — — — — 173 173 — Total real estate mortgage 28 — — 28 291,209 291,237 — Real estate construction and development loans — — 8,825 8,825 129,959 138,784 — Agricultural loans 957 423 144 1,524 50,673 52,197 — Installment and student loans 292 657 386 1,335 68,280 69,615 386 Overdraft protection lines — — — — 33 33 — Overdrafts — — — — 230 230 — Total installment and student loans 292 657 386 1,335 68,543 69,878 386 Total loans $ 1,845 $ 1,080 $ 9,430 $ 12,355 $ 585,019 $ 597,374 $ 386 The following tables summarize the student loan aging for loans in repayment and forbearance as of March 31, 2020 and December 31, 2019 (in 000's, except for number of borrowers): March 31, 2020 December 31, 2019 Number of Borrowers Amount Number of Borrowers Amount Current or less than 31 days 268 $ 30,332 295 $ 34,277 31 - 60 days 10 1,452 4 292 61 - 90 days 8 686 7 657 91 - 120 days 3 219 6 386 Over 120 days 3 251 — — Total 292 $ 32,940 312 $ 35,612</t>
  </si>
  <si>
    <t>Nonaccrual loan balances</t>
  </si>
  <si>
    <t>The following is a summary of nonaccrual loan balances at March 31, 2020 and December 31, 2019 (in 000's). March 31, 2020 December 31, 2019 Commercial and business loans $ 75 $ 75 Government program loans — — Total commercial and industrial 75 75 Commercial real estate loans — — Residential mortgages — — Home improvement and home equity loans — — Total real estate mortgage — — Real estate construction and development loans 11,411 11,478 Agricultural loans 543 144 Installment and student loans — — Total nonaccrual loans $ 12,029 $ 11,697</t>
  </si>
  <si>
    <t>Impaired loans</t>
  </si>
  <si>
    <t>The following is a summary of impaired loans at March 31, 2020 (in 000's). March 31, 2020 Unpaid Contractual Principal Balance Recorded Investment With No Allowance (1) Recorded Investment With Allowance (1) Total Recorded Investment Related Allowance Average Recorded Investment Interest Recognized Commercial and business loans $ 416 $ 343 $ 75 $ 418 $ 75 $ 957 $ 7 Government program loans 246 246 — 246 — 252 4 Total commercial and industrial 662 589 75 664 75 1,209 11 Commercial real estate loans 2,058 1,170 897 2,067 259 2,075 30 Residential mortgages 1,048 510 542 1,052 23 1,057 14 Home improvement and home equity loans — — — — — — — Total real estate mortgage 3,106 1,680 1,439 3,119 282 3,132 44 Real estate construction and development loans 11,411 11,411 — 11,411 — 11,445 83 Agricultural loans 722 323 399 722 250 708 1 Installment and student loans — — — — — — — Total impaired loans $ 15,901 $ 14,003 $ 1,913 $ 15,916 $ 607 $ 16,494 $ 139 (1) The recorded investment in loans includes accrued interest receivable of $ 15 . The following is a summary of impaired loans at December 31, 2019 (in 000's). December 31, 2019 Unpaid Contractual Principal Balance Recorded Investment With No Allowance (1) Recorded Investment With Allowance (1) Total Recorded Investment Related Allowance Average Recorded Investment (2) Interest Recognized (2) Commercial and business loans $ 1,484 $ 368 $ 1,128 $ 1,496 $ 606 $ 1,930 $ 116 Government program loans 257 258 — 258 — 275 18 Total commercial and industrial 1,741 626 1,128 1,754 606 2,205 134 Commercial real estate loans 2,073 1,181 902 2,083 263 2,031 123 Residential mortgages 1,060 517 546 1,063 20 1,577 56 Home improvement and home equity loans — — — — — — — Total real estate mortgage 3,133 1,698 1,448 3,146 283 3,608 179 Real estate construction and development loans 11,478 11,478 — 11,478 — 11,572 231 Agricultural loans 684 262 432 694 256 726 57 Installment and student loans — — — — — 14 — Total impaired loans $ 17,036 $ 14,064 $ 3,008 $ 17,072 $ 1,145 $ 18,125 $ 601 (1) The recorded investment in loans includes accrued interest receivable of $ 36 . (2) Information is based on the year ended December 31, 2019 .</t>
  </si>
  <si>
    <t>Troubled debt restructuring activity</t>
  </si>
  <si>
    <t>The following tables illustrates TDR additions and defaults for the periods indicated: Three Months Ended March 31, 2020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 — Agricultural loans 1 179 179 — — Installment and student loans — — — — — Overdraft protection lines — — — — — Total loans 1 $ 179 $ 179 — $ —</t>
  </si>
  <si>
    <t>TDR activity by loan category</t>
  </si>
  <si>
    <t>The following tables summarize TDR activity by loan category for the quarters ended March 31, 2020 and March 31, 2019 (in 000's). Three Months Ended March 31, 2020 Commercial and Industrial Commercial Real Estate Residential Mortgages Home Improvement and Home Equity Real Estate Construction Development Agricultural Installment Total Beginning balance $ 9 $ 898 $ 1,060 $ — $ 2,654 $ 566 $ — $ 5,187 Additions — — — — — 179 — 179 Principal (reductions) additions (5 ) (5 ) (12 ) — (67 ) (23 ) — (112 ) Charge-offs — — — — — — — — Ending balance $ 4 $ 893 $ 1,048 $ — $ 2,587 $ 722 $ — $ 5,254 Allowance for loan loss $ — $ 259 $ 23 $ — $ — $ 250 $ — $ 532 Defaults $ — $ — $ — $ — $ — $ — $ — $ — Three Months Ended March 31, 2019 Commercial and Industrial Commercial Real Estate Residential Mortgages Home Improvement and Home Equity Real Estate Construction Development Agricultural Installment Total Beginning balance $ 75 $ 1,305 $ 2,029 $ — $ 2,838 $ 812 $ — $ 7,059 Additions — — — — — — — — Principal (reductions) additions (18 ) (389 ) (172 ) — (34 ) (101 ) — (714 ) Charge-offs — (5 ) — — — — — (5 ) Ending balance $ 57 $ 911 $ 1,857 $ — $ 2,804 $ 711 $ — $ 6,340 Allowance for loan loss $ — $ 394 $ 68 $ — $ — $ 520 $ — $ 982 Defaults $ — $ — $ — $ — $ — $ — $ — $ —</t>
  </si>
  <si>
    <t>Credit risk rating for commercial, construction and non-consumer related loans</t>
  </si>
  <si>
    <t>The following tables summarize the credit risk ratings for commercial, construction, and other non-consumer related loans for March 31, 2020 and December 31, 2019 : Commercial and Industrial Commercial Real Estate Real Estate Construction and Development Agricultural Total March 31, 2020 (in 000's) Grades 1 and 2 $ 260 $ 2,793 $ — $ — $ 3,053 Grade 3 — 767 — — 767 Grades 4 and 5 – pass 43,469 259,575 139,553 46,680 489,277 Grade 6 – special mention 839 1,567 998 2,246 5,650 Grade 7 – substandard 1,272 1,165 11,411 722 14,570 Grade 8 – doubtful — — — — — Total $ 45,840 $ 265,867 $ 151,962 $ 49,648 $ 513,317 Commercial and Industrial Commercial Real Estate Real Estate Construction and Development Agricultural Total December 31, 2019 (in 000's) Grades 1 and 2 $ 278 $ 2,806 $ — $ — $ 3,084 Grade 3 — 981 — — 981 Grades 4 and 5 – pass 41,757 238,612 126,308 50,234 456,911 Grade 6 – special mention 919 1,608 998 1,279 4,804 Grade 7 – substandard 2,324 1,176 11,478 684 15,662 Grade 8 – doubtful — — — — — Total $ 45,278 $ 245,183 $ 138,784 $ 52,197 $ 481,442</t>
  </si>
  <si>
    <t>Credit risk ratings for consumer related loans and other homogenous loans</t>
  </si>
  <si>
    <t>The following tables summarize the credit risk ratings for consumer related loans and other homogeneous loans for March 31, 2020 and December 31, 2019 : March 31, 2020 December 31, 2019 Residential Mortgages Home Improvement and Home Equity Installment and Student Loans Total Residential Mortgages Home Improvement and Home Equity Installment and Student Loans Total (in 000's) Not graded $ 29,651 $ 148 $ 66,666 $ 96,465 $ 33,059 $ 155 $ 68,752 $ 101,966 Pass 12,348 18 698 13,064 12,542 18 740 13,300 Special mention 356 — 375 731 88 — 386 474 Substandard 188 — — 188 192 — — 192 Doubtful — — — — — — — — Total $ 42,543 $ 166 $ 67,739 $ 110,448 $ 45,881 $ 173 $ 69,878 $ 115,932</t>
  </si>
  <si>
    <t>Allowance for credit loses by loan category</t>
  </si>
  <si>
    <t>The following summarizes the activity in the allowance for credit losses by loan category for the quarters ended March 31, 2020 and 2019 (in 000's). Three Months Ended Commercial and Industrial Real Estate Mortgage Real Estate Construction Development Agricultural Installment and Student Loans Unallocated Total March 31, 2020 Beginning balance $ 1,322 $ 712 $ 2,808 $ 761 $ 2,132 $ 173 $ 7,908 Provision (recovery of provision) for credit losses (413 ) 194 653 107 988 178 1,707 Charge-offs — — — — (509 ) — (509 ) Recoveries 5 4 — — 5 — 14 Net recoveries (charge-offs) 5 4 — — (504 ) — (495 ) Ending balance $ 914 $ 910 $ 3,461 $ 868 $ 2,616 $ 351 $ 9,120 Period-end amount allocated to: Loans individually evaluated for impairment 75 282 — 250 — — 607 Loans collectively evaluated for impairment 839 628 3,461 618 2,616 351 8,513 Ending balance $ 914 $ 910 $ 3,461 $ 868 $ 2,616 $ 351 $ 9,120 Three Months Ended Commercial and Industrial Real Estate Mortgage Real Estate Construction Development Agricultural Installment and Student Loans Unallocated Total March 31, 2019 Beginning balance $ 1,673 $ 1,015 $ 2,424 $ 1,131 $ 1,559 $ 593 $ 8,395 Provision (recovery of provision) for credit losses (107 ) (20 ) (236 ) (162 ) 308 223 6 Charge-offs — (5 ) — — (103 ) — (108 ) Recoveries 47 5 — — 72 — 124 Net (charge-offs) recoveries 47 — — — (31 ) — 16 Ending balance $ 1,613 $ 995 $ 2,188 $ 969 $ 1,836 $ 816 $ 8,417 Period-end amount allocated to: Loans individually evaluated for impairment 786 462 — 520 — — 1,768 Loans collectively evaluated for impairment 827 533 2,188 449 1,836 816 6,649 Ending balance $ 1,613 $ 995 $ 2,188 $ 969 $ 1,836 $ 816 $ 8,417</t>
  </si>
  <si>
    <t>Summarized loan balances</t>
  </si>
  <si>
    <t>The following summarizes information with respect to the loan balances at March 31, 2020 and 2019 . March 31, 2020 March 31, 2019 Loans Individually Evaluated for Impairment Loans Collectively Evaluated for Impairment Total Loans Loans Individually Evaluated for Impairment Loans Collectively Evaluated for Impairment Total Loans (in 000's) Commercial and business loans $ 418 $ 44,701 $ 45,119 $ 2,100 $ 52,757 $ 54,857 Government program loans 246 475 721 284 551 835 Total commercial and industrial 664 45,176 45,840 2,384 53,308 55,692 Commercial real estate loans 2,067 263,800 265,867 1,834 231,951 233,785 Residential mortgage loans 1,052 41,491 42,543 1,862 59,419 61,281 Home improvement and home equity loans — 166 166 — 288 288 Total real estate mortgage 3,119 305,457 308,576 3,696 291,658 295,354 Real estate construction and development loans 11,411 140,551 151,962 11,629 91,332 102,961 Agricultural loans 722 48,926 49,648 716 54,396 55,112 Installment and student loans — 67,739 67,739 30 70,751 70,781 Total loans $ 15,916 $ 607,849 $ 623,765 $ 18,455 $ 561,445 $ 579,900</t>
  </si>
  <si>
    <t>Student Loans (Tables)</t>
  </si>
  <si>
    <t>Credit quality indicators for outstanding student loans</t>
  </si>
  <si>
    <t>The following tables summarize the credit quality indicators for outstanding student loans as of March 31, 2020 and December 31, 2019 (in 000's, except for number of borrowers): March 31, 2020 December 31, 2019 Number of Loans Amount Accrued Interest Number of Loans Amount Accrued Interest School 541 $ 22,688 $ 4,769 601 $ 24,198 $ 4,689 Grace 45 1,232 332 49 1,598 394 Repayment 465 22,149 187 507 24,986 203 Deferment 164 6,931 368 124 4,392 204 Forbearance 237 10,791 196 224 10,626 188 Total 1,452 $ 63,791 $ 5,852 1,505 $ 65,800 $ 5,678</t>
  </si>
  <si>
    <t>Summary of student loan aging</t>
  </si>
  <si>
    <t>Deposits (Tables)</t>
  </si>
  <si>
    <t>Deposits summary</t>
  </si>
  <si>
    <t>Deposits include the following: (in 000's) March 31, 2020 December 31, 2019 Noninterest-bearing deposits $ 324,167 $ 311,950 Interest-bearing deposits: NOW and money market accounts 370,382 360,934 Savings accounts 84,140 80,078 Time deposits: Under $250,000 42,096 44,926 $250,000 and over 19,652 20,474 Total interest-bearing deposits 516,270 506,412 Total deposits $ 840,437 $ 818,362</t>
  </si>
  <si>
    <t>Leases (Tables)</t>
  </si>
  <si>
    <t>Components of lease expense and supplemental balance sheet information</t>
  </si>
  <si>
    <t>The components of lease expense were as follows: (in 000's) March 31, 2020 March 31, 2019 Operating lease expense $ 190 $ 191 Short-term lease expense — — Variable lease expense 71 56 Sublease income — — Total $ 261 $ 247 Supplemental balance sheet information related to leases was as follows: (in 000's) March 31, 2020 Operating cash flows from operating leases $ 190 ROU assets obtained in exchange for new operating lease liabilities — Weighted-average remaining lease term in years for operating leases 6.18 Weighted-average discount rate for operating leases 5.15 %</t>
  </si>
  <si>
    <t>Maturities of lease liabilities</t>
  </si>
  <si>
    <t>Maturities of lease liabilities were as follows: Three Months Ended (in 000's) March 31, 2020 2020 $ 735 2021 656 2022 665 2023 657 2024 440 Thereafter 725 Total undiscounted cash flows 3,878 Less: present value discount (561 ) Present value of net future minimum lease payments $ 3,317</t>
  </si>
  <si>
    <t>Supplemental Cash Flow Disclosures (Tables)</t>
  </si>
  <si>
    <t>Supplemental cash flow disclosures</t>
  </si>
  <si>
    <t xml:space="preserve"> Three months ended March 31, (in 000's) 2020 2019 Cash paid during the period for: Interest $ 772 $ 934 Income taxes — — Noncash investing activities: Unrealized gain on unrecognized post retirement costs 20 14 Unrealized (loss) gain on available for sale securities (125 ) 288 Unrealized gain (loss) on junior subordinated debentures 755 (705 ) Cash dividend declared 1,867 1,869 Adoption of ASU 2016-02: recognition of lease right-of-use (ROU) asset — 3,395 Adoption of ASU 2016-02: recognition of lease liability — 3,486</t>
  </si>
  <si>
    <t>Net Income per Common Share (Tables)</t>
  </si>
  <si>
    <t>Schedule of net income per common share</t>
  </si>
  <si>
    <t>The following table provides a reconciliation of the numerator and the denominator of the basic EPS computation with the numerator and the denominator of the diluted EPS computation: Three months ended March 31, 2020 2019 Net income (000's, except per share amounts) $ 2,754 $ 4,007 Weighted average shares issued 16,974,100 16,947,040 Add: dilutive effect of stock options 20,627 25,590 Weighted average shares outstanding adjusted for potential dilution 16,994,727 16,972,630 Basic earnings per share $ 0.16 $ 0.24 Diluted earnings per share $ 0.16 $ 0.24 Anti-dilutive stock options excluded from earnings per share calculation 101,000 60,000</t>
  </si>
  <si>
    <t>Fair Value Measurements and Disclosure (Tables)</t>
  </si>
  <si>
    <t>Fair value of financial instruments</t>
  </si>
  <si>
    <t>The table below is a summary of fair value estimates for financial instruments and the level of the fair value hierarchy within which the fair value measurements are categorized at the periods indicated: March 31, 2020 (in 000's) Carrying Amount Estimated Fair Value Quoted Prices In Active Markets for Identical Assets Level 1 Significant Other Observable Inputs Level 2 Significant Unobservable Inputs Level 3 Financial Assets: Investment securities 97,486 97,486 3,791 93,695 — Loans 614,566 607,271 — — 607,271 Accrued interest receivable 8,285 8,285 — 8,285 — Financial Liabilities: Deposits: Noninterest-bearing 324,167 324,167 324,167 — — NOW and money market 370,382 370,382 370,382 — — Savings 84,140 84,140 84,140 — — Time deposits 61,748 62,149 — — 62,149 Total deposits 840,437 840,838 778,689 — 62,149 Junior subordinated debt 8,546 8,546 — — 8,546 Accrued interest payable 50 50 — 50 — December 31, 2019 (in 000's) Carrying Amount Estimated Fair Value Quoted Prices In Active Markets for Identical Assets Level 1 Significant Other Observable Inputs Level 2 Significant Unobservable Inputs Level 3 Financial Assets: Investment securities 80,088 80,088 3,776 76,312 — Loans 588,646 581,695 — — 581,695 Accrued interest receivable 8,208 8,208 — 8,208 — Financial Liabilities: Deposits: Noninterest-bearing 311,950 311,950 311,950 — — NOW and money market 360,934 360,934 360,934 — — Savings 80,078 80,078 80,078 — — Time deposits 65,400 65,236 — — 65,236 Total deposits 818,362 818,198 752,962 — 65,236 Junior subordinated debt 10,808 10,808 — — 10,808 Accrued interest payable 59 59 — 59 —</t>
  </si>
  <si>
    <t>Assets and liabilities measured at fair value on recurring and non-recurring basis</t>
  </si>
  <si>
    <t>The following tables summarize the Company’s assets and liabilities that were measured at fair value on a recurring and non-recurring basis as of March 31, 2020 (in 000’s): Description of Assets March 31, 2020 Quoted Prices in Active Markets for Identical Assets (Level 1) Significant Other Observable Inputs (Level 2) Significant Unobservable Inputs (Level 3) AFS Securities (2): U.S. Government agencies $ 37,553 $ — $ 37,553 $ — U.S. Government collateralized mortgage obligations 52,664 — 52,664 — Asset-backed securities 3,478 $ 3,478 Total AFS securities $ 93,695 $ — $ 93,695 $ — Marketable equity securities (2) 3,791 3,791 — — Impaired loans (1): Real estate mortgage — — — — Total impaired loans — — — — Total $ 97,486 $ 3,791 $ 93,695 $ — Description of Liabilities March 31, 2020 Quoted Prices (Level 1) Significant (Level 2) Significant (Level 3) Junior subordinated debt (2) $ 8,546 — — $ 8,546 Total $ 8,546 — — $ 8,546 (1) Nonrecurring (2) Recurring There were no non-recurring fair value adjustments at March 31, 2020 . The following tables summarize the Company’s assets and liabilities that were measured at fair value on a recurring and non-recurring basis as of December 31, 2019 (in 000’s): Description of Assets December 31, 2019 Quoted Prices (Level 1) Significant (Level 2) Significant (Level 3) AFS Securities (2): U.S. Government agencies $ 28,699 $ — $ 28,699 $ — U.S. Government collateralized mortgage obligations 47,613 — 47,613 — Total AFS securities 76,312 — 76,312 $ — Marketable equity securities (2) 3,776 3,776 — — Impaired Loans (1): Real estate mortgage 144 — — 144 Total impaired loans 144 — — 144 Total $ 80,232 $ 3,776 $ 76,312 $ 144 Description of Liabilities December 31, 2019 Quoted Prices (Level 1) Significant (Level 2) Significant (Level 3) Junior subordinated debt (2) $ 10,808 $ — $ — $ 10,808 Total $ 10,808 $ — $ — $ 10,808 (1) Nonrecurring (2) Recurring</t>
  </si>
  <si>
    <t>Schedule of quantitative information about Level 3 fair value measurements</t>
  </si>
  <si>
    <t>The following table presents quantitative information about Level 3 fair value measurements for the Company's assets measured at fair value on a non-recurring basis at December 31, 2019 (in 000's). December 31, 2019 Financial Instrument Fair Value Valuation Technique Unobservable Input Adjustment Percentage Impaired Loans: Real estate mortgage $144 Fair Value of Collateral Method for Collateral Dependent Loans Adjustment for difference between appraised value and net realizable value 6.00% The following table provides a description of the valuation technique, unobservable input, and qualitative information about the unobservable inputs for the Company’s assets and liabilities classified as Level 3 and measured at fair value on a recurring basis at March 31, 2020 and December 31, 2019 : March 31, 2020 December 31, 2019 Financial Instrument Valuation Technique Unobservable Input Weighted Average Financial Instrument Valuation Technique Unobservable Input Weighted Average Junior Subordinated Debt Discounted cash flow Market credit risk adjusted spreads 5.07% Junior Subordinated Debt Discounted cash flow Market credit risk adjusted spreads 4.46%</t>
  </si>
  <si>
    <t>Significant unobservable inputs (level 3) on a recurring basis</t>
  </si>
  <si>
    <t>he following tables provide a reconciliation of assets and liabilities at fair value using significant unobservable inputs (Level 3) on a recurring basis during the quarters ended March 31, 2020 and 2019 (in 000’s): Three Months Ended March 31, 2020 Three Months Ended March 31, 2019 Reconciliation of Liabilities: Junior Subordinated Debt Junior Beginning balance $ 10,808 $ 10,155 Gross gain included in earnings (1,498 ) (414 ) Gross (gain) loss related to changes in instrument specific credit risk (755 ) 705 Change in accrued interest (9 ) 8 Ending balance $ 8,546 $ 10,454 The amount of total gain for the period included in earnings attributable to the change in unrealized gains or losses relating to liabilities still held at the reporting date $ (1,498 ) $ (414 )</t>
  </si>
  <si>
    <t>Accumulated Other Comprehensive Income (Tables)</t>
  </si>
  <si>
    <t>Schedule of components of accumulated other comprehensive income</t>
  </si>
  <si>
    <t>The components of accumulated other comprehensive income, included in shareholders’ equity, are as follows: March 31, 2020 December 31, 2019 (in 000'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175 ) $ (675 ) $ 218 $ (372 ) $ (459 ) $ 1,505 Current period comprehensive income (loss) (88 ) 14 532 197 (216 ) (1,287 ) Ending balance $ (263 ) $ (661 ) $ 750 $ (175 ) $ (675 ) $ 218 Accumulated other comprehensive (loss) income $ (174 ) $ (632 )</t>
  </si>
  <si>
    <t>Investment Securities - Comparison of Amortized Cost and Fair Value of Securities Available for Sale (Details) - USD ($) $ in Thousands</t>
  </si>
  <si>
    <t>Debt Securities, Available-for-sale [Line Items]</t>
  </si>
  <si>
    <t>Amortized Cost</t>
  </si>
  <si>
    <t>Gross Unrealized Gains</t>
  </si>
  <si>
    <t>Gross Unrealized Losses</t>
  </si>
  <si>
    <t>Fair Value (Carrying Amount)</t>
  </si>
  <si>
    <t>U.S. Government agencies</t>
  </si>
  <si>
    <t>U.S. Government sponsored entities &amp; agencies collateralized by mortgage obligations</t>
  </si>
  <si>
    <t>Asset-backed securities</t>
  </si>
  <si>
    <t>Investment Securities - Contractual Maturities on Collateralized Mortgage Obligation (Details) - USD ($) $ in Thousands</t>
  </si>
  <si>
    <t>Due in one year or less</t>
  </si>
  <si>
    <t>Due after one year through five years</t>
  </si>
  <si>
    <t>Due after five years through ten years</t>
  </si>
  <si>
    <t>Due after ten years</t>
  </si>
  <si>
    <t>Collateralized mortgage obligations</t>
  </si>
  <si>
    <t>Investment Securities - Narrative (Details)</t>
  </si>
  <si>
    <t>Mar. 31, 2020USD ($)segmentsecurity</t>
  </si>
  <si>
    <t>Mar. 31, 2019USD ($)</t>
  </si>
  <si>
    <t>Dec. 31, 2019USD ($)</t>
  </si>
  <si>
    <t>Available-for-sale securities, gross realized gains (losses)</t>
  </si>
  <si>
    <t>OTTI losses, investments</t>
  </si>
  <si>
    <t>Number of general segments for the segregation of portfolio | segment</t>
  </si>
  <si>
    <t>Unrealized (gain) loss on marketable equity securities</t>
  </si>
  <si>
    <t>Held-to-maturity securities</t>
  </si>
  <si>
    <t>Investment securities</t>
  </si>
  <si>
    <t>Number of impaired securities | security</t>
  </si>
  <si>
    <t>Carrying Amount</t>
  </si>
  <si>
    <t>Fair value of available-for-sale securities pledged as collateral for FHLB borrowings</t>
  </si>
  <si>
    <t>Estimated Fair Value</t>
  </si>
  <si>
    <t>Investment Securities - Temporarily Impaired Investment Securities (Details) - USD ($) $ in Thousands</t>
  </si>
  <si>
    <t>Less than 12 Months</t>
  </si>
  <si>
    <t>12 Months or More</t>
  </si>
  <si>
    <t>Unrealized Losses</t>
  </si>
  <si>
    <t>Loans - Loans (Details) - USD ($)</t>
  </si>
  <si>
    <t>Accounts, Notes, Loans and Financing Receivable [Line Items]</t>
  </si>
  <si>
    <t>Total Loans</t>
  </si>
  <si>
    <t>Commitments to Extend Credit</t>
  </si>
  <si>
    <t>Fair value, concentration of risk, commitments</t>
  </si>
  <si>
    <t>Standby Letters of Credit</t>
  </si>
  <si>
    <t>Loan Purchase Commitments</t>
  </si>
  <si>
    <t>Committed interest</t>
  </si>
  <si>
    <t>100.00%</t>
  </si>
  <si>
    <t>Purchase commitment</t>
  </si>
  <si>
    <t>Commercial and industrial</t>
  </si>
  <si>
    <t>Percentage of total loans</t>
  </si>
  <si>
    <t>7.30%</t>
  </si>
  <si>
    <t>Commercial and industrial | Commercial and business loans</t>
  </si>
  <si>
    <t>Commercial and industrial | Government program loans</t>
  </si>
  <si>
    <t>Real estate mortgage</t>
  </si>
  <si>
    <t>49.50%</t>
  </si>
  <si>
    <t>Real estate mortgage | Commercial real estate</t>
  </si>
  <si>
    <t>Real estate mortgage | Residential mortgages</t>
  </si>
  <si>
    <t>Real estate mortgage | Home Improvement and Home Equity</t>
  </si>
  <si>
    <t>Real estate construction and development</t>
  </si>
  <si>
    <t>24.40%</t>
  </si>
  <si>
    <t>Agricultural</t>
  </si>
  <si>
    <t>8.00%</t>
  </si>
  <si>
    <t>Installment and student loans</t>
  </si>
  <si>
    <t>10.80%</t>
  </si>
  <si>
    <t>Loans - Delinquent Loans (Details)</t>
  </si>
  <si>
    <t>Mar. 31, 2020USD ($)payment</t>
  </si>
  <si>
    <t>Financing Receivable, Past Due [Line Items]</t>
  </si>
  <si>
    <t>Total Past Due Loans</t>
  </si>
  <si>
    <t>Current Loans</t>
  </si>
  <si>
    <t>Accruing Loans 90 or More Days Past Due</t>
  </si>
  <si>
    <t>Minimum period of default</t>
  </si>
  <si>
    <t>90 days</t>
  </si>
  <si>
    <t>Number of monthly payments to demonstrate repayment ability | payment</t>
  </si>
  <si>
    <t>Undisbursed commitments</t>
  </si>
  <si>
    <t>Total nonaccrual Loans</t>
  </si>
  <si>
    <t>Agricultural loans</t>
  </si>
  <si>
    <t>Installment and student loans | Installment and student loans</t>
  </si>
  <si>
    <t>Installment and student loans | Overdraft protection lines</t>
  </si>
  <si>
    <t>Installment and student loans | Overdrafts</t>
  </si>
  <si>
    <t>Loans 30-60 Days Past Due</t>
  </si>
  <si>
    <t>Loans 30-60 Days Past Due | Commercial and industrial</t>
  </si>
  <si>
    <t>Loans 30-60 Days Past Due | Commercial and industrial | Commercial and business loans</t>
  </si>
  <si>
    <t>Loans 30-60 Days Past Due | Commercial and industrial | Government program loans</t>
  </si>
  <si>
    <t>Loans 30-60 Days Past Due | Real estate mortgage</t>
  </si>
  <si>
    <t>Loans 30-60 Days Past Due | Real estate mortgage | Commercial real estate</t>
  </si>
  <si>
    <t>Loans 30-60 Days Past Due | Real estate mortgage | Residential mortgages</t>
  </si>
  <si>
    <t>Loans 30-60 Days Past Due | Real estate mortgage | Home Improvement and Home Equity</t>
  </si>
  <si>
    <t>Loans 30-60 Days Past Due | Real estate construction and development</t>
  </si>
  <si>
    <t>Loans 30-60 Days Past Due | Agricultural loans</t>
  </si>
  <si>
    <t>Loans 30-60 Days Past Due | Installment and student loans</t>
  </si>
  <si>
    <t>Loans 30-60 Days Past Due | Installment and student loans | Installment and student loans</t>
  </si>
  <si>
    <t>Loans 30-60 Days Past Due | Installment and student loans | Overdraft protection lines</t>
  </si>
  <si>
    <t>Loans 30-60 Days Past Due | Installment and student loans | Overdrafts</t>
  </si>
  <si>
    <t>Loans 61-89 Days Past Due</t>
  </si>
  <si>
    <t>Loans 61-89 Days Past Due | Commercial and industrial</t>
  </si>
  <si>
    <t>Loans 61-89 Days Past Due | Commercial and industrial | Commercial and business loans</t>
  </si>
  <si>
    <t>Loans 61-89 Days Past Due | Commercial and industrial | Government program loans</t>
  </si>
  <si>
    <t>Loans 61-89 Days Past Due | Real estate mortgage</t>
  </si>
  <si>
    <t>Loans 61-89 Days Past Due | Real estate mortgage | Commercial real estate</t>
  </si>
  <si>
    <t>Loans 61-89 Days Past Due | Real estate mortgage | Residential mortgages</t>
  </si>
  <si>
    <t>Loans 61-89 Days Past Due | Real estate mortgage | Home Improvement and Home Equity</t>
  </si>
  <si>
    <t>Loans 61-89 Days Past Due | Real estate construction and development</t>
  </si>
  <si>
    <t>Loans 61-89 Days Past Due | Agricultural loans</t>
  </si>
  <si>
    <t>Loans 61-89 Days Past Due | Installment and student loans</t>
  </si>
  <si>
    <t>Loans 61-89 Days Past Due | Installment and student loans | Installment and student loans</t>
  </si>
  <si>
    <t>Loans 61-89 Days Past Due | Installment and student loans | Overdraft protection lines</t>
  </si>
  <si>
    <t>Loans 61-89 Days Past Due | Installment and student loans | Overdrafts</t>
  </si>
  <si>
    <t>Loans 90 or More Days Past Due</t>
  </si>
  <si>
    <t>Loans 90 or More Days Past Due | Commercial and industrial</t>
  </si>
  <si>
    <t>Loans 90 or More Days Past Due | Commercial and industrial | Commercial and business loans</t>
  </si>
  <si>
    <t>Loans 90 or More Days Past Due | Commercial and industrial | Government program loans</t>
  </si>
  <si>
    <t>Loans 90 or More Days Past Due | Real estate mortgage</t>
  </si>
  <si>
    <t>Loans 90 or More Days Past Due | Real estate mortgage | Commercial real estate</t>
  </si>
  <si>
    <t>Loans 90 or More Days Past Due | Real estate mortgage | Residential mortgages</t>
  </si>
  <si>
    <t>Loans 90 or More Days Past Due | Real estate mortgage | Home Improvement and Home Equity</t>
  </si>
  <si>
    <t>Loans 90 or More Days Past Due | Real estate construction and development</t>
  </si>
  <si>
    <t>Loans 90 or More Days Past Due | Agricultural loans</t>
  </si>
  <si>
    <t>Loans 90 or More Days Past Due | Installment and student loans</t>
  </si>
  <si>
    <t>Loans 90 or More Days Past Due | Installment and student loans | Installment and student loans</t>
  </si>
  <si>
    <t>Loans 90 or More Days Past Due | Installment and student loans | Overdraft protection lines</t>
  </si>
  <si>
    <t>Loans 90 or More Days Past Due | Installment and student loans | Overdrafts</t>
  </si>
  <si>
    <t>Loans - Impaired Loans (Details)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t>
  </si>
  <si>
    <t>Impaired financing receivable, interest income, cash basis method</t>
  </si>
  <si>
    <t>Loans - TDR Activity by Loan Category (Details) $ in Thousands</t>
  </si>
  <si>
    <t>Mar. 31, 2020USD ($)loancontract</t>
  </si>
  <si>
    <t>Dec. 31, 2019USD ($)loan</t>
  </si>
  <si>
    <t>Financing Receivable, Troubled Debt Restructuring [Line Items]</t>
  </si>
  <si>
    <t>Financing receivable, period of successful payment history used for restructured loan accrual status</t>
  </si>
  <si>
    <t>6 months</t>
  </si>
  <si>
    <t>Troubled Debt Restructurings</t>
  </si>
  <si>
    <t>Number of Contracts | contract</t>
  </si>
  <si>
    <t>Pre- Modification Outstanding Recorded Investment</t>
  </si>
  <si>
    <t>Post- Modification Outstanding Recorded Investment</t>
  </si>
  <si>
    <t>Number of Contracts which Defaulted During Period | contract</t>
  </si>
  <si>
    <t>Recorded Investment on Defaulted TDRs</t>
  </si>
  <si>
    <t>Number of restructured loans | loan</t>
  </si>
  <si>
    <t>Total restructured loans</t>
  </si>
  <si>
    <t>TDR activity by loan category [Roll Forward]</t>
  </si>
  <si>
    <t>Beginning balance</t>
  </si>
  <si>
    <t>Additions</t>
  </si>
  <si>
    <t>Principal (reductions) additions</t>
  </si>
  <si>
    <t>Charge-offs</t>
  </si>
  <si>
    <t>Ending balance</t>
  </si>
  <si>
    <t>Allowance for loan loss</t>
  </si>
  <si>
    <t>Defaults</t>
  </si>
  <si>
    <t>Loans - Credit Risk Rating for Commercial, Construction and Non-Consumer Related Loans (Details)</t>
  </si>
  <si>
    <t>Mar. 31, 2020USD ($)rating</t>
  </si>
  <si>
    <t>Number of risk rating approaches | rating</t>
  </si>
  <si>
    <t>Financing Receivable, Credit Quality Indicator [Line Items]</t>
  </si>
  <si>
    <t>Loans outstanding</t>
  </si>
  <si>
    <t>Commercial, Construction and Other Non-Consumer Loans</t>
  </si>
  <si>
    <t>Real Estate and Consumer</t>
  </si>
  <si>
    <t>Grades 1 and 2 | Commercial and industrial</t>
  </si>
  <si>
    <t>Grades 1 and 2 | Real estate mortgage</t>
  </si>
  <si>
    <t>Grades 1 and 2 | Real estate construction and development</t>
  </si>
  <si>
    <t>Grades 1 and 2 | Agricultural loans</t>
  </si>
  <si>
    <t>Grades 1 and 2 | Commercial, Construction and Other Non-Consumer Loans</t>
  </si>
  <si>
    <t>Grade 3 | Commercial and industrial</t>
  </si>
  <si>
    <t>Grade 3 | Real estate mortgage</t>
  </si>
  <si>
    <t>Grade 3 | Real estate construction and development</t>
  </si>
  <si>
    <t>Grade 3 | Agricultural loans</t>
  </si>
  <si>
    <t>Grade 3 | Commercial, Construction and Other Non-Consumer Loans</t>
  </si>
  <si>
    <t>Grades 4 and 5 – pass | Commercial and industrial</t>
  </si>
  <si>
    <t>Grades 4 and 5 – pass | Real estate mortgage</t>
  </si>
  <si>
    <t>Grades 4 and 5 – pass | Real estate construction and development</t>
  </si>
  <si>
    <t>Grades 4 and 5 – pass | Agricultural loans</t>
  </si>
  <si>
    <t>Grades 4 and 5 – pass | Commercial, Construction and Other Non-Consumer Loans</t>
  </si>
  <si>
    <t>Grade 6 – special mention | Commercial and industrial</t>
  </si>
  <si>
    <t>Grade 6 – special mention | Real estate mortgage</t>
  </si>
  <si>
    <t>Grade 6 – special mention | Real estate construction and development</t>
  </si>
  <si>
    <t>Grade 6 – special mention | Agricultural loans</t>
  </si>
  <si>
    <t>Grade 6 – special mention | Commercial, Construction and Other Non-Consumer Loans</t>
  </si>
  <si>
    <t>Grade 7 – substandard | Commercial and industrial</t>
  </si>
  <si>
    <t>Grade 7 – substandard | Real estate mortgage</t>
  </si>
  <si>
    <t>Grade 7 – substandard | Real estate construction and development</t>
  </si>
  <si>
    <t>Grade 7 – substandard | Agricultural loans</t>
  </si>
  <si>
    <t>Grade 7 – substandard | Commercial, Construction and Other Non-Consumer Loans</t>
  </si>
  <si>
    <t>Grade 8 – doubtful | Commercial and industrial</t>
  </si>
  <si>
    <t>Grade 8 – doubtful | Real estate mortgage</t>
  </si>
  <si>
    <t>Grade 8 – doubtful | Real estate construction and development</t>
  </si>
  <si>
    <t>Grade 8 – doubtful | Agricultural loans</t>
  </si>
  <si>
    <t>Grade 8 – doubtful | Commercial, Construction and Other Non-Consumer Loans</t>
  </si>
  <si>
    <t>Not graded | Real estate mortgage | Residential mortgages</t>
  </si>
  <si>
    <t>Not graded | Real estate mortgage | Home Improvement and Home Equity</t>
  </si>
  <si>
    <t>Not graded | Installment and student loans</t>
  </si>
  <si>
    <t>Not graded | Real Estate and Consumer</t>
  </si>
  <si>
    <t>Pass | Real estate mortgage | Residential mortgages</t>
  </si>
  <si>
    <t>Pass | Real estate mortgage | Home Improvement and Home Equity</t>
  </si>
  <si>
    <t>Pass | Installment and student loans</t>
  </si>
  <si>
    <t>Pass | Real Estate and Consumer</t>
  </si>
  <si>
    <t>Special mention | Real estate mortgage | Residential mortgages</t>
  </si>
  <si>
    <t>Special mention | Real estate mortgage | Home Improvement and Home Equity</t>
  </si>
  <si>
    <t>Special mention | Installment and student loans</t>
  </si>
  <si>
    <t>Special mention | Real Estate and Consumer</t>
  </si>
  <si>
    <t>Substandard | Real estate mortgage | Residential mortgages</t>
  </si>
  <si>
    <t>Substandard | Real estate mortgage | Home Improvement and Home Equity</t>
  </si>
  <si>
    <t>Substandard | Installment and student loans</t>
  </si>
  <si>
    <t>Substandard | Real Estate and Consumer</t>
  </si>
  <si>
    <t>Doubtful | Real estate mortgage | Residential mortgages</t>
  </si>
  <si>
    <t>Doubtful | Real estate mortgage | Home Improvement and Home Equity</t>
  </si>
  <si>
    <t>Doubtful | Installment and student loans</t>
  </si>
  <si>
    <t>Doubtful | Real Estate and Consumer</t>
  </si>
  <si>
    <t>Minimum | Grades 4 and 5 – pass</t>
  </si>
  <si>
    <t>Notes receivable, period of loss recognition</t>
  </si>
  <si>
    <t>3 years</t>
  </si>
  <si>
    <t>Maximum | Grades 4 and 5 – pass</t>
  </si>
  <si>
    <t>4 years</t>
  </si>
  <si>
    <t>Loans - Allowance for Credit Losses by Loan Category (Details) $ in Thousands</t>
  </si>
  <si>
    <t>Mar. 31, 2020USD ($)segmentloan</t>
  </si>
  <si>
    <t>Mar. 31, 2020USD ($)</t>
  </si>
  <si>
    <t>Financing Receivable, Allowance for Credit Loss [Line Items]</t>
  </si>
  <si>
    <t>Number of loan portfolio segment | segment</t>
  </si>
  <si>
    <t>Number of loans entity experienced losses over past twelve quarters | loan</t>
  </si>
  <si>
    <t>Summarizes activity in allowance for credit losses by loan category [Roll Forward]</t>
  </si>
  <si>
    <t>Provision (recovery of provision) for credit losses</t>
  </si>
  <si>
    <t>Recoveries</t>
  </si>
  <si>
    <t>Net recoveries (charge-offs)</t>
  </si>
  <si>
    <t>Period-end amount allocated to:</t>
  </si>
  <si>
    <t>Loans individually evaluated for impairment</t>
  </si>
  <si>
    <t>Loans collectively evaluated for impairment</t>
  </si>
  <si>
    <t>Loans Individually Evaluated for Impairment</t>
  </si>
  <si>
    <t>Loans Collectively Evaluated for Impairment</t>
  </si>
  <si>
    <t>Number of segments | segment</t>
  </si>
  <si>
    <t>Installment and Student Loans</t>
  </si>
  <si>
    <t>Installment and Student Loans | Installment and student loans</t>
  </si>
  <si>
    <t>Installment and Student Loans | Overdraft protection lines</t>
  </si>
  <si>
    <t>Installment and Student Loans | Overdrafts</t>
  </si>
  <si>
    <t>Unallocated</t>
  </si>
  <si>
    <t>Student Loans - Narrative (Details)</t>
  </si>
  <si>
    <t>Mar. 31, 2020USD ($)loan</t>
  </si>
  <si>
    <t>Dec. 31, 2018USD ($)</t>
  </si>
  <si>
    <t>Accrued interest</t>
  </si>
  <si>
    <t>Allowance for losses</t>
  </si>
  <si>
    <t>TDRs</t>
  </si>
  <si>
    <t>Accrued interest receivable, charged against interest income</t>
  </si>
  <si>
    <t>Student loan</t>
  </si>
  <si>
    <t>Number of loans | loan</t>
  </si>
  <si>
    <t>Charge-off of loans</t>
  </si>
  <si>
    <t>Student loan | Special mention</t>
  </si>
  <si>
    <t>Student loan | Not yet entered repayment</t>
  </si>
  <si>
    <t>Student loan | Repayment, Deferment, and Forbearance</t>
  </si>
  <si>
    <t>Student loan | Repayment</t>
  </si>
  <si>
    <t>Student loan | Deferment</t>
  </si>
  <si>
    <t>Student loan | Forbearance</t>
  </si>
  <si>
    <t>Student Loans - Credit Quality Indicators (Details) $ in Thousands</t>
  </si>
  <si>
    <t>Student loan | School</t>
  </si>
  <si>
    <t>Student loan | Grace</t>
  </si>
  <si>
    <t>Student Loans - Aging for Loans (Details) $ in Thousands</t>
  </si>
  <si>
    <t>Mar. 31, 2020USD ($)borrower</t>
  </si>
  <si>
    <t>Dec. 31, 2019USD ($)borrower</t>
  </si>
  <si>
    <t>Amount</t>
  </si>
  <si>
    <t>Past due loans</t>
  </si>
  <si>
    <t>31 - 60 days</t>
  </si>
  <si>
    <t>61 - 90 days</t>
  </si>
  <si>
    <t>Student loan | Repayment and Forbearance</t>
  </si>
  <si>
    <t>Number of Borrowers</t>
  </si>
  <si>
    <t>Number of borrowers, current | borrower</t>
  </si>
  <si>
    <t>Total | borrower</t>
  </si>
  <si>
    <t>Student loan | Repayment and Forbearance | 31 - 60 days</t>
  </si>
  <si>
    <t>Number of borrowers, past due | borrower</t>
  </si>
  <si>
    <t>Student loan | Repayment and Forbearance | 61 - 90 days</t>
  </si>
  <si>
    <t>Student loan | Repayment and Forbearance | 91 - 120 days</t>
  </si>
  <si>
    <t>Student loan | Repayment and Forbearance | 121 - 180 days</t>
  </si>
  <si>
    <t>Deposits (Details) - USD ($) $ in Thousands</t>
  </si>
  <si>
    <t>Noninterest-bearing deposits</t>
  </si>
  <si>
    <t>Interest-bearing deposits:</t>
  </si>
  <si>
    <t>NOW and money market accounts</t>
  </si>
  <si>
    <t>Savings accounts</t>
  </si>
  <si>
    <t>Time deposits:</t>
  </si>
  <si>
    <t>Under $250,000</t>
  </si>
  <si>
    <t>$250,000 and over</t>
  </si>
  <si>
    <t>Total interest-bearing deposits</t>
  </si>
  <si>
    <t>Short-term Borrowings/Other Borrowings (Details) - USD ($)</t>
  </si>
  <si>
    <t>Short-term Debt [Line Items]</t>
  </si>
  <si>
    <t>Short-term debt outstanding</t>
  </si>
  <si>
    <t>Federal Reserve Bank of San Francisco</t>
  </si>
  <si>
    <t>Unused borrowing lines</t>
  </si>
  <si>
    <t>Qualifying loans pledged as collateral for borrowing lines</t>
  </si>
  <si>
    <t>Federal Home Loan Bank (FHLB)</t>
  </si>
  <si>
    <t>Investment securities pledged as collateral</t>
  </si>
  <si>
    <t>Pacific Coast Bankers Bank</t>
  </si>
  <si>
    <t>Union Bank</t>
  </si>
  <si>
    <t>Zions First National Bank</t>
  </si>
  <si>
    <t>Leases - Narrative (Details)</t>
  </si>
  <si>
    <t>Mar. 31, 2020contract</t>
  </si>
  <si>
    <t>Operating lease, number of contracts</t>
  </si>
  <si>
    <t>Financing lease, number of contracts</t>
  </si>
  <si>
    <t>Leases - Components of Lease Expense (Details) $ in Thousands</t>
  </si>
  <si>
    <t>Operating lease expense</t>
  </si>
  <si>
    <t>Short-term lease expense</t>
  </si>
  <si>
    <t>Variable lease expense</t>
  </si>
  <si>
    <t>Sublease income</t>
  </si>
  <si>
    <t>Leases - Supplemental Balance Sheet Information (Details) - USD ($) $ in Thousands</t>
  </si>
  <si>
    <t>Jan. 01, 2019</t>
  </si>
  <si>
    <t>Operating cash flows from operating leases</t>
  </si>
  <si>
    <t>ROU assets obtained in exchange for new operating lease liabilities</t>
  </si>
  <si>
    <t>Weighted-average remaining lease term in years for operating leases</t>
  </si>
  <si>
    <t>6 years 2 months 5 days</t>
  </si>
  <si>
    <t>Weighted-average discount rate for operating leases</t>
  </si>
  <si>
    <t>5.15%</t>
  </si>
  <si>
    <t>Leases - Maturities of Lease Liabilities (Details) - USD ($) $ in Thousands</t>
  </si>
  <si>
    <t>2021</t>
  </si>
  <si>
    <t>2022</t>
  </si>
  <si>
    <t>2023</t>
  </si>
  <si>
    <t>2024</t>
  </si>
  <si>
    <t>Thereafter</t>
  </si>
  <si>
    <t>Total undiscounted cash flows</t>
  </si>
  <si>
    <t>Less: present value discount</t>
  </si>
  <si>
    <t>Present value of net future minimum lease payments</t>
  </si>
  <si>
    <t>Supplemental Cash Flow Disclosures (Details) - USD ($) $ in Thousands</t>
  </si>
  <si>
    <t>Cash paid during the period for:</t>
  </si>
  <si>
    <t>Interest</t>
  </si>
  <si>
    <t>Income taxes</t>
  </si>
  <si>
    <t>Noncash investing activities:</t>
  </si>
  <si>
    <t>Unrealized gain on unrecognized post retirement costs</t>
  </si>
  <si>
    <t>Unrealized (loss) gain on available for sale securities</t>
  </si>
  <si>
    <t>Cash dividend declared</t>
  </si>
  <si>
    <t>Adoption of ASU 2016-02: recognition of lease right-of-use (ROU) asset</t>
  </si>
  <si>
    <t>Adoption of ASU 2016-02: recognition of lease liability</t>
  </si>
  <si>
    <t>Dividends on Common Stock (Details) - USD ($)</t>
  </si>
  <si>
    <t>Mar. 24, 2020</t>
  </si>
  <si>
    <t>Dec. 31, 2017</t>
  </si>
  <si>
    <t>Dividends declared on common stock (in dollars per share)</t>
  </si>
  <si>
    <t>Authorized repurchase amount, common stock</t>
  </si>
  <si>
    <t>Net Income per Common Share (Details) - USD ($) $ / shares in Units, $ in Thousands</t>
  </si>
  <si>
    <t>Net income</t>
  </si>
  <si>
    <t>Weighted average shares issued (in shares)</t>
  </si>
  <si>
    <t>Add: dilutive effect of stock options (in shares)</t>
  </si>
  <si>
    <t>Weighted average shares outstanding adjusted for potential dilution (in shares)</t>
  </si>
  <si>
    <t>Basic earnings per share (in dollars per share)</t>
  </si>
  <si>
    <t>Diluted earnings per share (in dollars per share)</t>
  </si>
  <si>
    <t>Anti-dilutive stock options excluded from earnings per share calculation (in shares)</t>
  </si>
  <si>
    <t>Taxes on Income (Details) - USD ($)</t>
  </si>
  <si>
    <t>Deferred tax assets, valuation allowance</t>
  </si>
  <si>
    <t>Provision for taxes on income</t>
  </si>
  <si>
    <t>Effective income tax rate, percent</t>
  </si>
  <si>
    <t>28.69%</t>
  </si>
  <si>
    <t>28.83%</t>
  </si>
  <si>
    <t>Junior Subordinated Debt/Trust Preferred Securities (Details)</t>
  </si>
  <si>
    <t>1 Months Ended</t>
  </si>
  <si>
    <t>Sep. 30, 2015USD ($)</t>
  </si>
  <si>
    <t>Sep. 30, 2009USD ($)</t>
  </si>
  <si>
    <t>Debt Instrument [Line Items]</t>
  </si>
  <si>
    <t>Gains (losses) on fair value liability, before tax</t>
  </si>
  <si>
    <t>Gains (losses) on fair value liability, after tax</t>
  </si>
  <si>
    <t>Losses on fair value of financial liability, gross</t>
  </si>
  <si>
    <t>Losses on fair value financial liability, net</t>
  </si>
  <si>
    <t>Gain on fair value of financial liability, gross</t>
  </si>
  <si>
    <t>Gain on fair value of financial liability, net</t>
  </si>
  <si>
    <t>Unrealized (loss) gain on junior subordinated debentures net of taxes</t>
  </si>
  <si>
    <t>Junior Subordinated Debt</t>
  </si>
  <si>
    <t>Amount of junior subordinated debentures relating to trust preferred securities</t>
  </si>
  <si>
    <t>Debt instrument, repurchased face amount</t>
  </si>
  <si>
    <t>Life of the debt instrument</t>
  </si>
  <si>
    <t>30 years</t>
  </si>
  <si>
    <t>Fair value measurement option, gain (loss) on long-term debt instruments</t>
  </si>
  <si>
    <t>Junior Subordinated Debt | Significant Unobservable Inputs (Level 3) | Market credit risk adjusted spreads | Weighted average</t>
  </si>
  <si>
    <t>Weighted average inputs (percent)</t>
  </si>
  <si>
    <t>Junior Subordinated Debt | London Interbank Offered Rate (LIBOR)</t>
  </si>
  <si>
    <t>Basis spread on variable rate</t>
  </si>
  <si>
    <t>1.29%</t>
  </si>
  <si>
    <t>Fair Value Measurements and Disclosure - Fair Value Estimates (Details) - USD ($)</t>
  </si>
  <si>
    <t>Financial Assets:</t>
  </si>
  <si>
    <t>Quoted Prices In Active Markets for Identical Assets Level 1</t>
  </si>
  <si>
    <t>Deposits:</t>
  </si>
  <si>
    <t>Noninterest-bearing</t>
  </si>
  <si>
    <t>NOW and money market</t>
  </si>
  <si>
    <t>Savings</t>
  </si>
  <si>
    <t>Time deposits</t>
  </si>
  <si>
    <t>Junior subordinated debt</t>
  </si>
  <si>
    <t>Significant Other Observable Inputs Level 2</t>
  </si>
  <si>
    <t>Significant Unobservable Inputs Level 3</t>
  </si>
  <si>
    <t>Fair Value Measurements and Disclosure - Valuation Technique, Unobservable Input, and Qualitative Information (Details) $ in Thousands</t>
  </si>
  <si>
    <t>Nonrecurring</t>
  </si>
  <si>
    <t>Fair Value Measurement Inputs and Valuation Techniques [Line Items]</t>
  </si>
  <si>
    <t>Significant Unobservable Inputs (Level 3) | Recurring | Discounted cash flow | Market credit risk adjusted spreads | Weighted average | Junior Subordinated Debt</t>
  </si>
  <si>
    <t>Significant Unobservable Inputs (Level 3) | Nonrecurring</t>
  </si>
  <si>
    <t>Significant Unobservable Inputs (Level 3) | Nonrecurring | Fair Value of Collateral Method for Collateral Dependent Loans | Adjustment Percentage | Real estate mortgage</t>
  </si>
  <si>
    <t>Real estate mortgage, adjustment percentage</t>
  </si>
  <si>
    <t>Fair Value Measurements and Disclosure - Assets and Liabilities (Details) - USD ($)</t>
  </si>
  <si>
    <t>AFS Securities:</t>
  </si>
  <si>
    <t>Total AFS securities</t>
  </si>
  <si>
    <t>Description of Liabilities</t>
  </si>
  <si>
    <t>Recurring</t>
  </si>
  <si>
    <t>Recurring | U.S. Government agencies</t>
  </si>
  <si>
    <t>Recurring | U.S. Government sponsored entities &amp; agencies collateralized by mortgage obligations</t>
  </si>
  <si>
    <t>Recurring | Asset-backed securities</t>
  </si>
  <si>
    <t>Total impaired loans</t>
  </si>
  <si>
    <t>Quoted Prices in Active Markets for Identical Assets (Level 1)</t>
  </si>
  <si>
    <t>Quoted Prices in Active Markets for Identical Assets (Level 1) | Recurring</t>
  </si>
  <si>
    <t>Quoted Prices in Active Markets for Identical Assets (Level 1) | Recurring | U.S. Government agencies</t>
  </si>
  <si>
    <t>Quoted Prices in Active Markets for Identical Assets (Level 1) | Recurring | U.S. Government sponsored entities &amp; agencies collateralized by mortgage obligations</t>
  </si>
  <si>
    <t>Quoted Prices in Active Markets for Identical Assets (Level 1) | Nonrecurring</t>
  </si>
  <si>
    <t>Significant Other Observable Inputs (Level 2)</t>
  </si>
  <si>
    <t>Significant Other Observable Inputs (Level 2) | Recurring</t>
  </si>
  <si>
    <t>Significant Other Observable Inputs (Level 2) | Recurring | U.S. Government agencies</t>
  </si>
  <si>
    <t>Significant Other Observable Inputs (Level 2) | Recurring | U.S. Government sponsored entities &amp; agencies collateralized by mortgage obligations</t>
  </si>
  <si>
    <t>Significant Other Observable Inputs (Level 2) | Recurring | Asset-backed securities</t>
  </si>
  <si>
    <t>Significant Other Observable Inputs (Level 2) | Nonrecurring</t>
  </si>
  <si>
    <t>Significant Unobservable Inputs (Level 3)</t>
  </si>
  <si>
    <t>Significant Unobservable Inputs (Level 3) | Recurring</t>
  </si>
  <si>
    <t>Significant Unobservable Inputs (Level 3) | Recurring | U.S. Government agencies</t>
  </si>
  <si>
    <t>Significant Unobservable Inputs (Level 3) | Recurring | U.S. Government sponsored entities &amp; agencies collateralized by mortgage obligations</t>
  </si>
  <si>
    <t>Fair Value Measurements and Disclosure - Reconciliation of Assets and Liabilities (Details) - USD ($) $ in Thousands</t>
  </si>
  <si>
    <t>Reconciliation of Liabilities:</t>
  </si>
  <si>
    <t>Gross (gain) loss related to changes in instrument specific credit risk</t>
  </si>
  <si>
    <t>Gross gain included in earnings</t>
  </si>
  <si>
    <t>Change in accrued interest</t>
  </si>
  <si>
    <t>The amount of total gain for the period included in earnings attributable to the change in unrealized gains or losses relating to liabilities still held at the reporting date</t>
  </si>
  <si>
    <t>Goodwill and Intangible Assets (Details) - USD ($) $ in Thousands</t>
  </si>
  <si>
    <t>Accumulated Other Comprehensive Income (Details) - USD ($) $ in Thousands</t>
  </si>
  <si>
    <t>AOCI Attributable, Net of Tax [Roll Forward]</t>
  </si>
  <si>
    <t>Current period comprehensive income (loss)</t>
  </si>
  <si>
    <t>Net unrealized loss on available for sale securities</t>
  </si>
  <si>
    <t>Unfunded status of the supplemental retirement plans</t>
  </si>
  <si>
    <t>Net unrealized gain on junior subordinated debentures</t>
  </si>
  <si>
    <t>Accumulated other comprehensive (loss) income</t>
  </si>
  <si>
    <t>Investment in York Monterey Properties (Details) - York Monterey Properties Inc $ in Thousands</t>
  </si>
  <si>
    <t>Mar. 31, 2020USD ($)aproperty</t>
  </si>
  <si>
    <t>Real Estate Properties [Line Items]</t>
  </si>
  <si>
    <t>Payments to acquire interest in affiliate</t>
  </si>
  <si>
    <t>Investment in affiliate</t>
  </si>
  <si>
    <t>Wholly Owned</t>
  </si>
  <si>
    <t>Contribution of property, value</t>
  </si>
  <si>
    <t>Number of properties | property</t>
  </si>
  <si>
    <t>Area of property (in acres) | a</t>
  </si>
  <si>
    <t>Acquired through non-judicial foreclosure | Wholly Owned</t>
  </si>
  <si>
    <t>Acquired from bank | Wholly Owned</t>
  </si>
  <si>
    <t>Other Real Estate Owned</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B14" s="4" t="s">
        <v>25</v>
      </c>
    </row>
    <row r="15" spans="1:3">
      <c r="A15" s="4" t="s">
        <v>26</v>
      </c>
      <c r="B15" s="4" t="s">
        <v>20</v>
      </c>
    </row>
    <row r="16" spans="1:3">
      <c r="A16" s="4" t="s">
        <v>27</v>
      </c>
      <c r="B16" s="4" t="s">
        <v>28</v>
      </c>
    </row>
    <row r="17" spans="1:3">
      <c r="A17" s="4" t="s">
        <v>29</v>
      </c>
      <c r="C17" s="5" t="n">
        <v>16974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08</v>
      </c>
    </row>
    <row r="4" spans="1:2">
      <c r="A4" s="4" t="s">
        <v>39</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212</v>
      </c>
    </row>
    <row r="4" spans="1:2">
      <c r="A4" s="4" t="s">
        <v>5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2</v>
      </c>
      <c r="B3" s="6" t="n">
        <v>28134</v>
      </c>
      <c r="C3" s="6" t="n">
        <v>27291</v>
      </c>
    </row>
    <row r="4" spans="1:3">
      <c r="A4" s="4" t="s">
        <v>33</v>
      </c>
      <c r="B4" s="5" t="n">
        <v>171719</v>
      </c>
      <c r="C4" s="5" t="n">
        <v>191704</v>
      </c>
    </row>
    <row r="5" spans="1:3">
      <c r="A5" s="4" t="s">
        <v>34</v>
      </c>
      <c r="B5" s="5" t="n">
        <v>199853</v>
      </c>
      <c r="C5" s="5" t="n">
        <v>218995</v>
      </c>
    </row>
    <row r="6" spans="1:3">
      <c r="A6" s="3" t="s">
        <v>35</v>
      </c>
    </row>
    <row r="7" spans="1:3">
      <c r="A7" s="4" t="s">
        <v>36</v>
      </c>
      <c r="B7" s="5" t="n">
        <v>93695</v>
      </c>
      <c r="C7" s="5" t="n">
        <v>76312</v>
      </c>
    </row>
    <row r="8" spans="1:3">
      <c r="A8" s="4" t="s">
        <v>37</v>
      </c>
      <c r="B8" s="5" t="n">
        <v>3791</v>
      </c>
      <c r="C8" s="5" t="n">
        <v>3776</v>
      </c>
    </row>
    <row r="9" spans="1:3">
      <c r="A9" s="4" t="s">
        <v>38</v>
      </c>
      <c r="B9" s="5" t="n">
        <v>97486</v>
      </c>
      <c r="C9" s="5" t="n">
        <v>80088</v>
      </c>
    </row>
    <row r="10" spans="1:3">
      <c r="A10" s="3" t="s">
        <v>39</v>
      </c>
    </row>
    <row r="11" spans="1:3">
      <c r="A11" s="4" t="s">
        <v>39</v>
      </c>
      <c r="B11" s="5" t="n">
        <v>623765</v>
      </c>
      <c r="C11" s="5" t="n">
        <v>597374</v>
      </c>
    </row>
    <row r="12" spans="1:3">
      <c r="A12" s="4" t="s">
        <v>40</v>
      </c>
      <c r="B12" s="5" t="n">
        <v>-79</v>
      </c>
      <c r="C12" s="5" t="n">
        <v>-820</v>
      </c>
    </row>
    <row r="13" spans="1:3">
      <c r="A13" s="4" t="s">
        <v>41</v>
      </c>
      <c r="B13" s="5" t="n">
        <v>-9120</v>
      </c>
      <c r="C13" s="5" t="n">
        <v>-7908</v>
      </c>
    </row>
    <row r="14" spans="1:3">
      <c r="A14" s="4" t="s">
        <v>42</v>
      </c>
      <c r="B14" s="5" t="n">
        <v>614566</v>
      </c>
      <c r="C14" s="5" t="n">
        <v>588646</v>
      </c>
    </row>
    <row r="15" spans="1:3">
      <c r="A15" s="4" t="s">
        <v>43</v>
      </c>
      <c r="B15" s="5" t="n">
        <v>9279</v>
      </c>
      <c r="C15" s="5" t="n">
        <v>9380</v>
      </c>
    </row>
    <row r="16" spans="1:3">
      <c r="A16" s="4" t="s">
        <v>44</v>
      </c>
      <c r="B16" s="5" t="n">
        <v>8285</v>
      </c>
      <c r="C16" s="5" t="n">
        <v>8208</v>
      </c>
    </row>
    <row r="17" spans="1:3">
      <c r="A17" s="4" t="s">
        <v>45</v>
      </c>
      <c r="B17" s="5" t="n">
        <v>5745</v>
      </c>
      <c r="C17" s="5" t="n">
        <v>6753</v>
      </c>
    </row>
    <row r="18" spans="1:3">
      <c r="A18" s="4" t="s">
        <v>46</v>
      </c>
      <c r="B18" s="5" t="n">
        <v>4488</v>
      </c>
      <c r="C18" s="5" t="n">
        <v>4488</v>
      </c>
    </row>
    <row r="19" spans="1:3">
      <c r="A19" s="4" t="s">
        <v>47</v>
      </c>
      <c r="B19" s="5" t="n">
        <v>2555</v>
      </c>
      <c r="C19" s="5" t="n">
        <v>3191</v>
      </c>
    </row>
    <row r="20" spans="1:3">
      <c r="A20" s="4" t="s">
        <v>48</v>
      </c>
      <c r="B20" s="5" t="n">
        <v>21086</v>
      </c>
      <c r="C20" s="5" t="n">
        <v>20955</v>
      </c>
    </row>
    <row r="21" spans="1:3">
      <c r="A21" s="4" t="s">
        <v>49</v>
      </c>
      <c r="B21" s="5" t="n">
        <v>3214</v>
      </c>
      <c r="C21" s="5" t="n">
        <v>3360</v>
      </c>
    </row>
    <row r="22" spans="1:3">
      <c r="A22" s="4" t="s">
        <v>50</v>
      </c>
      <c r="B22" s="5" t="n">
        <v>10689</v>
      </c>
      <c r="C22" s="5" t="n">
        <v>12855</v>
      </c>
    </row>
    <row r="23" spans="1:3">
      <c r="A23" s="4" t="s">
        <v>51</v>
      </c>
      <c r="B23" s="5" t="n">
        <v>977246</v>
      </c>
      <c r="C23" s="5" t="n">
        <v>956919</v>
      </c>
    </row>
    <row r="24" spans="1:3">
      <c r="A24" s="3" t="s">
        <v>52</v>
      </c>
    </row>
    <row r="25" spans="1:3">
      <c r="A25" s="4" t="s">
        <v>53</v>
      </c>
      <c r="B25" s="5" t="n">
        <v>324167</v>
      </c>
      <c r="C25" s="5" t="n">
        <v>311950</v>
      </c>
    </row>
    <row r="26" spans="1:3">
      <c r="A26" s="4" t="s">
        <v>54</v>
      </c>
      <c r="B26" s="5" t="n">
        <v>516270</v>
      </c>
      <c r="C26" s="5" t="n">
        <v>506412</v>
      </c>
    </row>
    <row r="27" spans="1:3">
      <c r="A27" s="4" t="s">
        <v>55</v>
      </c>
      <c r="B27" s="5" t="n">
        <v>840437</v>
      </c>
      <c r="C27" s="5" t="n">
        <v>818362</v>
      </c>
    </row>
    <row r="28" spans="1:3">
      <c r="A28" s="4" t="s">
        <v>56</v>
      </c>
      <c r="B28" s="5" t="n">
        <v>50</v>
      </c>
      <c r="C28" s="5" t="n">
        <v>59</v>
      </c>
    </row>
    <row r="29" spans="1:3">
      <c r="A29" s="4" t="s">
        <v>57</v>
      </c>
      <c r="B29" s="5" t="n">
        <v>3317</v>
      </c>
      <c r="C29" s="5" t="n">
        <v>3463</v>
      </c>
    </row>
    <row r="30" spans="1:3">
      <c r="A30" s="4" t="s">
        <v>58</v>
      </c>
      <c r="B30" s="5" t="n">
        <v>7486</v>
      </c>
      <c r="C30" s="5" t="n">
        <v>8239</v>
      </c>
    </row>
    <row r="31" spans="1:3">
      <c r="A31" s="4" t="s">
        <v>59</v>
      </c>
      <c r="B31" s="5" t="n">
        <v>8546</v>
      </c>
      <c r="C31" s="5" t="n">
        <v>10808</v>
      </c>
    </row>
    <row r="32" spans="1:3">
      <c r="A32" s="4" t="s">
        <v>60</v>
      </c>
      <c r="B32" s="5" t="n">
        <v>859836</v>
      </c>
      <c r="C32" s="5" t="n">
        <v>840931</v>
      </c>
    </row>
    <row r="33" spans="1:3">
      <c r="A33" s="3" t="s">
        <v>61</v>
      </c>
    </row>
    <row r="34" spans="1:3">
      <c r="A34" s="4" t="s">
        <v>62</v>
      </c>
      <c r="B34" s="5" t="n">
        <v>59050</v>
      </c>
      <c r="C34" s="5" t="n">
        <v>58973</v>
      </c>
    </row>
    <row r="35" spans="1:3">
      <c r="A35" s="4" t="s">
        <v>63</v>
      </c>
      <c r="B35" s="5" t="n">
        <v>58534</v>
      </c>
      <c r="C35" s="5" t="n">
        <v>57647</v>
      </c>
    </row>
    <row r="36" spans="1:3">
      <c r="A36" s="4" t="s">
        <v>64</v>
      </c>
      <c r="B36" s="5" t="n">
        <v>-174</v>
      </c>
      <c r="C36" s="5" t="n">
        <v>-632</v>
      </c>
    </row>
    <row r="37" spans="1:3">
      <c r="A37" s="4" t="s">
        <v>65</v>
      </c>
      <c r="B37" s="5" t="n">
        <v>117410</v>
      </c>
      <c r="C37" s="5" t="n">
        <v>115988</v>
      </c>
    </row>
    <row r="38" spans="1:3">
      <c r="A38" s="4" t="s">
        <v>66</v>
      </c>
      <c r="B38" s="6" t="n">
        <v>977246</v>
      </c>
      <c r="C38" s="6" t="n">
        <v>956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1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17</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08</v>
      </c>
    </row>
    <row r="4" spans="1:2">
      <c r="A4" s="4" t="s">
        <v>39</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3" t="s">
        <v>68</v>
      </c>
    </row>
    <row r="3" spans="1:3">
      <c r="A3" s="4" t="s">
        <v>69</v>
      </c>
      <c r="B3" s="4" t="s">
        <v>70</v>
      </c>
      <c r="C3" s="4" t="s">
        <v>70</v>
      </c>
    </row>
    <row r="4" spans="1:3">
      <c r="A4" s="4" t="s">
        <v>71</v>
      </c>
      <c r="B4" s="5" t="n">
        <v>20000000</v>
      </c>
      <c r="C4" s="5" t="n">
        <v>20000000</v>
      </c>
    </row>
    <row r="5" spans="1:3">
      <c r="A5" s="4" t="s">
        <v>72</v>
      </c>
      <c r="B5" s="5" t="n">
        <v>16974235</v>
      </c>
      <c r="C5" s="5" t="n">
        <v>16973885</v>
      </c>
    </row>
    <row r="6" spans="1:3">
      <c r="A6" s="4" t="s">
        <v>73</v>
      </c>
      <c r="B6" s="5" t="n">
        <v>16974235</v>
      </c>
      <c r="C6" s="5" t="n">
        <v>16973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2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3" t="s">
        <v>312</v>
      </c>
    </row>
    <row r="3" spans="1:3">
      <c r="A3" s="4" t="s">
        <v>313</v>
      </c>
      <c r="B3" s="6" t="n">
        <v>94068</v>
      </c>
      <c r="C3" s="6" t="n">
        <v>76561</v>
      </c>
    </row>
    <row r="4" spans="1:3">
      <c r="A4" s="4" t="s">
        <v>314</v>
      </c>
      <c r="B4" s="5" t="n">
        <v>461</v>
      </c>
      <c r="C4" s="5" t="n">
        <v>272</v>
      </c>
    </row>
    <row r="5" spans="1:3">
      <c r="A5" s="4" t="s">
        <v>315</v>
      </c>
      <c r="B5" s="5" t="n">
        <v>-834</v>
      </c>
      <c r="C5" s="5" t="n">
        <v>-521</v>
      </c>
    </row>
    <row r="6" spans="1:3">
      <c r="A6" s="4" t="s">
        <v>316</v>
      </c>
      <c r="B6" s="5" t="n">
        <v>93695</v>
      </c>
      <c r="C6" s="5" t="n">
        <v>76312</v>
      </c>
    </row>
    <row r="7" spans="1:3">
      <c r="A7" s="4" t="s">
        <v>317</v>
      </c>
    </row>
    <row r="8" spans="1:3">
      <c r="A8" s="3" t="s">
        <v>312</v>
      </c>
    </row>
    <row r="9" spans="1:3">
      <c r="A9" s="4" t="s">
        <v>313</v>
      </c>
      <c r="B9" s="5" t="n">
        <v>37598</v>
      </c>
      <c r="C9" s="5" t="n">
        <v>28737</v>
      </c>
    </row>
    <row r="10" spans="1:3">
      <c r="A10" s="4" t="s">
        <v>314</v>
      </c>
      <c r="B10" s="5" t="n">
        <v>143</v>
      </c>
      <c r="C10" s="5" t="n">
        <v>152</v>
      </c>
    </row>
    <row r="11" spans="1:3">
      <c r="A11" s="4" t="s">
        <v>315</v>
      </c>
      <c r="B11" s="5" t="n">
        <v>-188</v>
      </c>
      <c r="C11" s="5" t="n">
        <v>-190</v>
      </c>
    </row>
    <row r="12" spans="1:3">
      <c r="A12" s="4" t="s">
        <v>316</v>
      </c>
      <c r="B12" s="5" t="n">
        <v>37553</v>
      </c>
      <c r="C12" s="5" t="n">
        <v>28699</v>
      </c>
    </row>
    <row r="13" spans="1:3">
      <c r="A13" s="4" t="s">
        <v>318</v>
      </c>
    </row>
    <row r="14" spans="1:3">
      <c r="A14" s="3" t="s">
        <v>312</v>
      </c>
    </row>
    <row r="15" spans="1:3">
      <c r="A15" s="4" t="s">
        <v>313</v>
      </c>
      <c r="B15" s="5" t="n">
        <v>52613</v>
      </c>
      <c r="C15" s="5" t="n">
        <v>47824</v>
      </c>
    </row>
    <row r="16" spans="1:3">
      <c r="A16" s="4" t="s">
        <v>314</v>
      </c>
      <c r="B16" s="5" t="n">
        <v>318</v>
      </c>
      <c r="C16" s="5" t="n">
        <v>120</v>
      </c>
    </row>
    <row r="17" spans="1:3">
      <c r="A17" s="4" t="s">
        <v>315</v>
      </c>
      <c r="B17" s="5" t="n">
        <v>-267</v>
      </c>
      <c r="C17" s="5" t="n">
        <v>-331</v>
      </c>
    </row>
    <row r="18" spans="1:3">
      <c r="A18" s="4" t="s">
        <v>316</v>
      </c>
      <c r="B18" s="5" t="n">
        <v>52664</v>
      </c>
      <c r="C18" s="6" t="n">
        <v>47613</v>
      </c>
    </row>
    <row r="19" spans="1:3">
      <c r="A19" s="4" t="s">
        <v>319</v>
      </c>
    </row>
    <row r="20" spans="1:3">
      <c r="A20" s="3" t="s">
        <v>312</v>
      </c>
    </row>
    <row r="21" spans="1:3">
      <c r="A21" s="4" t="s">
        <v>313</v>
      </c>
      <c r="B21" s="5" t="n">
        <v>3857</v>
      </c>
    </row>
    <row r="22" spans="1:3">
      <c r="A22" s="4" t="s">
        <v>314</v>
      </c>
      <c r="B22" s="5" t="n">
        <v>0</v>
      </c>
    </row>
    <row r="23" spans="1:3">
      <c r="A23" s="4" t="s">
        <v>315</v>
      </c>
      <c r="B23" s="5" t="n">
        <v>-379</v>
      </c>
    </row>
    <row r="24" spans="1:3">
      <c r="A24" s="4" t="s">
        <v>316</v>
      </c>
      <c r="B24" s="6" t="n">
        <v>34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1</v>
      </c>
    </row>
    <row r="2" spans="1:3">
      <c r="A2" s="3" t="s">
        <v>313</v>
      </c>
    </row>
    <row r="3" spans="1:3">
      <c r="A3" s="4" t="s">
        <v>321</v>
      </c>
      <c r="B3" s="6" t="n">
        <v>0</v>
      </c>
    </row>
    <row r="4" spans="1:3">
      <c r="A4" s="4" t="s">
        <v>322</v>
      </c>
      <c r="B4" s="5" t="n">
        <v>0</v>
      </c>
    </row>
    <row r="5" spans="1:3">
      <c r="A5" s="4" t="s">
        <v>323</v>
      </c>
      <c r="B5" s="5" t="n">
        <v>8460</v>
      </c>
    </row>
    <row r="6" spans="1:3">
      <c r="A6" s="4" t="s">
        <v>324</v>
      </c>
      <c r="B6" s="5" t="n">
        <v>32993</v>
      </c>
    </row>
    <row r="7" spans="1:3">
      <c r="A7" s="4" t="s">
        <v>325</v>
      </c>
      <c r="B7" s="5" t="n">
        <v>52615</v>
      </c>
    </row>
    <row r="8" spans="1:3">
      <c r="A8" s="4" t="s">
        <v>313</v>
      </c>
      <c r="B8" s="5" t="n">
        <v>94068</v>
      </c>
      <c r="C8" s="6" t="n">
        <v>76561</v>
      </c>
    </row>
    <row r="9" spans="1:3">
      <c r="A9" s="3" t="s">
        <v>316</v>
      </c>
    </row>
    <row r="10" spans="1:3">
      <c r="A10" s="4" t="s">
        <v>321</v>
      </c>
      <c r="B10" s="5" t="n">
        <v>0</v>
      </c>
    </row>
    <row r="11" spans="1:3">
      <c r="A11" s="4" t="s">
        <v>322</v>
      </c>
      <c r="B11" s="5" t="n">
        <v>0</v>
      </c>
    </row>
    <row r="12" spans="1:3">
      <c r="A12" s="4" t="s">
        <v>323</v>
      </c>
      <c r="B12" s="5" t="n">
        <v>8444</v>
      </c>
    </row>
    <row r="13" spans="1:3">
      <c r="A13" s="4" t="s">
        <v>324</v>
      </c>
      <c r="B13" s="5" t="n">
        <v>32586</v>
      </c>
    </row>
    <row r="14" spans="1:3">
      <c r="A14" s="4" t="s">
        <v>325</v>
      </c>
      <c r="B14" s="5" t="n">
        <v>52665</v>
      </c>
    </row>
    <row r="15" spans="1:3">
      <c r="A15" s="4" t="s">
        <v>316</v>
      </c>
      <c r="B15" s="6" t="n">
        <v>93695</v>
      </c>
      <c r="C15" s="6" t="n">
        <v>763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26</v>
      </c>
      <c r="B1" s="2" t="s">
        <v>1</v>
      </c>
    </row>
    <row r="2" spans="1:4">
      <c r="B2" s="2" t="s">
        <v>327</v>
      </c>
      <c r="C2" s="2" t="s">
        <v>328</v>
      </c>
      <c r="D2" s="2" t="s">
        <v>329</v>
      </c>
    </row>
    <row r="3" spans="1:4">
      <c r="A3" s="3" t="s">
        <v>312</v>
      </c>
    </row>
    <row r="4" spans="1:4">
      <c r="A4" s="4" t="s">
        <v>330</v>
      </c>
      <c r="B4" s="6" t="n">
        <v>0</v>
      </c>
      <c r="C4" s="6" t="n">
        <v>0</v>
      </c>
    </row>
    <row r="5" spans="1:4">
      <c r="A5" s="4" t="s">
        <v>331</v>
      </c>
      <c r="B5" s="6" t="n">
        <v>0</v>
      </c>
      <c r="C5" s="5" t="n">
        <v>0</v>
      </c>
    </row>
    <row r="6" spans="1:4">
      <c r="A6" s="4" t="s">
        <v>332</v>
      </c>
      <c r="B6" s="5" t="n">
        <v>2</v>
      </c>
    </row>
    <row r="7" spans="1:4">
      <c r="A7" s="4" t="s">
        <v>333</v>
      </c>
      <c r="B7" s="6" t="n">
        <v>15000</v>
      </c>
      <c r="C7" s="6" t="n">
        <v>57000</v>
      </c>
    </row>
    <row r="8" spans="1:4">
      <c r="A8" s="4" t="s">
        <v>334</v>
      </c>
      <c r="B8" s="5" t="n">
        <v>0</v>
      </c>
      <c r="D8" s="6" t="n">
        <v>0</v>
      </c>
    </row>
    <row r="9" spans="1:4">
      <c r="A9" s="4" t="s">
        <v>335</v>
      </c>
      <c r="B9" s="6" t="n">
        <v>0</v>
      </c>
      <c r="D9" s="5" t="n">
        <v>0</v>
      </c>
    </row>
    <row r="10" spans="1:4">
      <c r="A10" s="4" t="s">
        <v>319</v>
      </c>
    </row>
    <row r="11" spans="1:4">
      <c r="A11" s="3" t="s">
        <v>312</v>
      </c>
    </row>
    <row r="12" spans="1:4">
      <c r="A12" s="4" t="s">
        <v>336</v>
      </c>
      <c r="B12" s="5" t="n">
        <v>1</v>
      </c>
    </row>
    <row r="13" spans="1:4">
      <c r="A13" s="4" t="s">
        <v>317</v>
      </c>
    </row>
    <row r="14" spans="1:4">
      <c r="A14" s="3" t="s">
        <v>312</v>
      </c>
    </row>
    <row r="15" spans="1:4">
      <c r="A15" s="4" t="s">
        <v>336</v>
      </c>
      <c r="B15" s="5" t="n">
        <v>11</v>
      </c>
    </row>
    <row r="16" spans="1:4">
      <c r="A16" s="4" t="s">
        <v>318</v>
      </c>
    </row>
    <row r="17" spans="1:4">
      <c r="A17" s="3" t="s">
        <v>312</v>
      </c>
    </row>
    <row r="18" spans="1:4">
      <c r="A18" s="4" t="s">
        <v>336</v>
      </c>
      <c r="B18" s="5" t="n">
        <v>14</v>
      </c>
    </row>
    <row r="19" spans="1:4">
      <c r="A19" s="4" t="s">
        <v>337</v>
      </c>
    </row>
    <row r="20" spans="1:4">
      <c r="A20" s="3" t="s">
        <v>312</v>
      </c>
    </row>
    <row r="21" spans="1:4">
      <c r="A21" s="4" t="s">
        <v>338</v>
      </c>
      <c r="B21" s="6" t="n">
        <v>60759000</v>
      </c>
    </row>
    <row r="22" spans="1:4">
      <c r="A22" s="4" t="s">
        <v>335</v>
      </c>
      <c r="B22" s="5" t="n">
        <v>97486000</v>
      </c>
      <c r="D22" s="5" t="n">
        <v>80088000</v>
      </c>
    </row>
    <row r="23" spans="1:4">
      <c r="A23" s="4" t="s">
        <v>339</v>
      </c>
    </row>
    <row r="24" spans="1:4">
      <c r="A24" s="3" t="s">
        <v>312</v>
      </c>
    </row>
    <row r="25" spans="1:4">
      <c r="A25" s="4" t="s">
        <v>338</v>
      </c>
      <c r="B25" s="5" t="n">
        <v>60836000</v>
      </c>
    </row>
    <row r="26" spans="1:4">
      <c r="A26" s="4" t="s">
        <v>335</v>
      </c>
      <c r="B26" s="6" t="n">
        <v>97486000</v>
      </c>
      <c r="D26" s="6" t="n">
        <v>8008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1</v>
      </c>
    </row>
    <row r="2" spans="1:3">
      <c r="A2" s="3" t="s">
        <v>316</v>
      </c>
    </row>
    <row r="3" spans="1:3">
      <c r="A3" s="4" t="s">
        <v>341</v>
      </c>
      <c r="B3" s="6" t="n">
        <v>35676</v>
      </c>
      <c r="C3" s="6" t="n">
        <v>29361</v>
      </c>
    </row>
    <row r="4" spans="1:3">
      <c r="A4" s="4" t="s">
        <v>342</v>
      </c>
      <c r="B4" s="5" t="n">
        <v>23918</v>
      </c>
      <c r="C4" s="5" t="n">
        <v>27233</v>
      </c>
    </row>
    <row r="5" spans="1:3">
      <c r="A5" s="4" t="s">
        <v>127</v>
      </c>
      <c r="B5" s="5" t="n">
        <v>59594</v>
      </c>
      <c r="C5" s="5" t="n">
        <v>56594</v>
      </c>
    </row>
    <row r="6" spans="1:3">
      <c r="A6" s="3" t="s">
        <v>343</v>
      </c>
    </row>
    <row r="7" spans="1:3">
      <c r="A7" s="4" t="s">
        <v>341</v>
      </c>
      <c r="B7" s="5" t="n">
        <v>-575</v>
      </c>
      <c r="C7" s="5" t="n">
        <v>-199</v>
      </c>
    </row>
    <row r="8" spans="1:3">
      <c r="A8" s="4" t="s">
        <v>342</v>
      </c>
      <c r="B8" s="5" t="n">
        <v>-259</v>
      </c>
      <c r="C8" s="5" t="n">
        <v>-322</v>
      </c>
    </row>
    <row r="9" spans="1:3">
      <c r="A9" s="4" t="s">
        <v>127</v>
      </c>
      <c r="B9" s="5" t="n">
        <v>-834</v>
      </c>
      <c r="C9" s="5" t="n">
        <v>-521</v>
      </c>
    </row>
    <row r="10" spans="1:3">
      <c r="A10" s="4" t="s">
        <v>317</v>
      </c>
    </row>
    <row r="11" spans="1:3">
      <c r="A11" s="3" t="s">
        <v>316</v>
      </c>
    </row>
    <row r="12" spans="1:3">
      <c r="A12" s="4" t="s">
        <v>341</v>
      </c>
      <c r="B12" s="5" t="n">
        <v>8411</v>
      </c>
      <c r="C12" s="5" t="n">
        <v>3961</v>
      </c>
    </row>
    <row r="13" spans="1:3">
      <c r="A13" s="4" t="s">
        <v>342</v>
      </c>
      <c r="B13" s="5" t="n">
        <v>15359</v>
      </c>
      <c r="C13" s="5" t="n">
        <v>15989</v>
      </c>
    </row>
    <row r="14" spans="1:3">
      <c r="A14" s="4" t="s">
        <v>127</v>
      </c>
      <c r="B14" s="5" t="n">
        <v>23770</v>
      </c>
      <c r="C14" s="5" t="n">
        <v>19950</v>
      </c>
    </row>
    <row r="15" spans="1:3">
      <c r="A15" s="3" t="s">
        <v>343</v>
      </c>
    </row>
    <row r="16" spans="1:3">
      <c r="A16" s="4" t="s">
        <v>341</v>
      </c>
      <c r="B16" s="5" t="n">
        <v>-33</v>
      </c>
      <c r="C16" s="5" t="n">
        <v>-12</v>
      </c>
    </row>
    <row r="17" spans="1:3">
      <c r="A17" s="4" t="s">
        <v>342</v>
      </c>
      <c r="B17" s="5" t="n">
        <v>-155</v>
      </c>
      <c r="C17" s="5" t="n">
        <v>-178</v>
      </c>
    </row>
    <row r="18" spans="1:3">
      <c r="A18" s="4" t="s">
        <v>127</v>
      </c>
      <c r="B18" s="5" t="n">
        <v>-188</v>
      </c>
      <c r="C18" s="5" t="n">
        <v>-190</v>
      </c>
    </row>
    <row r="19" spans="1:3">
      <c r="A19" s="4" t="s">
        <v>318</v>
      </c>
    </row>
    <row r="20" spans="1:3">
      <c r="A20" s="3" t="s">
        <v>316</v>
      </c>
    </row>
    <row r="21" spans="1:3">
      <c r="A21" s="4" t="s">
        <v>341</v>
      </c>
      <c r="B21" s="5" t="n">
        <v>23787</v>
      </c>
      <c r="C21" s="5" t="n">
        <v>25400</v>
      </c>
    </row>
    <row r="22" spans="1:3">
      <c r="A22" s="4" t="s">
        <v>342</v>
      </c>
      <c r="B22" s="5" t="n">
        <v>8559</v>
      </c>
      <c r="C22" s="5" t="n">
        <v>11244</v>
      </c>
    </row>
    <row r="23" spans="1:3">
      <c r="A23" s="4" t="s">
        <v>127</v>
      </c>
      <c r="B23" s="5" t="n">
        <v>32346</v>
      </c>
      <c r="C23" s="5" t="n">
        <v>36644</v>
      </c>
    </row>
    <row r="24" spans="1:3">
      <c r="A24" s="3" t="s">
        <v>343</v>
      </c>
    </row>
    <row r="25" spans="1:3">
      <c r="A25" s="4" t="s">
        <v>341</v>
      </c>
      <c r="B25" s="5" t="n">
        <v>-163</v>
      </c>
      <c r="C25" s="5" t="n">
        <v>-187</v>
      </c>
    </row>
    <row r="26" spans="1:3">
      <c r="A26" s="4" t="s">
        <v>342</v>
      </c>
      <c r="B26" s="5" t="n">
        <v>-104</v>
      </c>
      <c r="C26" s="5" t="n">
        <v>-144</v>
      </c>
    </row>
    <row r="27" spans="1:3">
      <c r="A27" s="4" t="s">
        <v>127</v>
      </c>
      <c r="B27" s="5" t="n">
        <v>-267</v>
      </c>
      <c r="C27" s="6" t="n">
        <v>-331</v>
      </c>
    </row>
    <row r="28" spans="1:3">
      <c r="A28" s="4" t="s">
        <v>319</v>
      </c>
    </row>
    <row r="29" spans="1:3">
      <c r="A29" s="3" t="s">
        <v>316</v>
      </c>
    </row>
    <row r="30" spans="1:3">
      <c r="A30" s="4" t="s">
        <v>341</v>
      </c>
      <c r="B30" s="5" t="n">
        <v>3478</v>
      </c>
    </row>
    <row r="31" spans="1:3">
      <c r="A31" s="4" t="s">
        <v>342</v>
      </c>
      <c r="B31" s="5" t="n">
        <v>0</v>
      </c>
    </row>
    <row r="32" spans="1:3">
      <c r="A32" s="4" t="s">
        <v>127</v>
      </c>
      <c r="B32" s="5" t="n">
        <v>3478</v>
      </c>
    </row>
    <row r="33" spans="1:3">
      <c r="A33" s="3" t="s">
        <v>343</v>
      </c>
    </row>
    <row r="34" spans="1:3">
      <c r="A34" s="4" t="s">
        <v>341</v>
      </c>
      <c r="B34" s="5" t="n">
        <v>-379</v>
      </c>
    </row>
    <row r="35" spans="1:3">
      <c r="A35" s="4" t="s">
        <v>342</v>
      </c>
      <c r="B35" s="5" t="n">
        <v>0</v>
      </c>
    </row>
    <row r="36" spans="1:3">
      <c r="A36" s="4" t="s">
        <v>127</v>
      </c>
      <c r="B36" s="6" t="n">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8346</v>
      </c>
      <c r="C4" s="6" t="n">
        <v>8642</v>
      </c>
    </row>
    <row r="5" spans="1:3">
      <c r="A5" s="4" t="s">
        <v>78</v>
      </c>
      <c r="B5" s="5" t="n">
        <v>428</v>
      </c>
      <c r="C5" s="5" t="n">
        <v>477</v>
      </c>
    </row>
    <row r="6" spans="1:3">
      <c r="A6" s="4" t="s">
        <v>79</v>
      </c>
      <c r="B6" s="5" t="n">
        <v>567</v>
      </c>
      <c r="C6" s="5" t="n">
        <v>1298</v>
      </c>
    </row>
    <row r="7" spans="1:3">
      <c r="A7" s="4" t="s">
        <v>80</v>
      </c>
      <c r="B7" s="5" t="n">
        <v>9341</v>
      </c>
      <c r="C7" s="5" t="n">
        <v>10417</v>
      </c>
    </row>
    <row r="8" spans="1:3">
      <c r="A8" s="3" t="s">
        <v>81</v>
      </c>
    </row>
    <row r="9" spans="1:3">
      <c r="A9" s="4" t="s">
        <v>82</v>
      </c>
      <c r="B9" s="5" t="n">
        <v>664</v>
      </c>
      <c r="C9" s="5" t="n">
        <v>834</v>
      </c>
    </row>
    <row r="10" spans="1:3">
      <c r="A10" s="4" t="s">
        <v>83</v>
      </c>
      <c r="B10" s="5" t="n">
        <v>97</v>
      </c>
      <c r="C10" s="5" t="n">
        <v>123</v>
      </c>
    </row>
    <row r="11" spans="1:3">
      <c r="A11" s="4" t="s">
        <v>84</v>
      </c>
      <c r="B11" s="5" t="n">
        <v>761</v>
      </c>
      <c r="C11" s="5" t="n">
        <v>957</v>
      </c>
    </row>
    <row r="12" spans="1:3">
      <c r="A12" s="4" t="s">
        <v>85</v>
      </c>
      <c r="B12" s="5" t="n">
        <v>8580</v>
      </c>
      <c r="C12" s="5" t="n">
        <v>9460</v>
      </c>
    </row>
    <row r="13" spans="1:3">
      <c r="A13" s="4" t="s">
        <v>86</v>
      </c>
      <c r="B13" s="5" t="n">
        <v>1707</v>
      </c>
      <c r="C13" s="5" t="n">
        <v>6</v>
      </c>
    </row>
    <row r="14" spans="1:3">
      <c r="A14" s="4" t="s">
        <v>87</v>
      </c>
      <c r="B14" s="5" t="n">
        <v>6873</v>
      </c>
      <c r="C14" s="5" t="n">
        <v>9454</v>
      </c>
    </row>
    <row r="15" spans="1:3">
      <c r="A15" s="3" t="s">
        <v>88</v>
      </c>
    </row>
    <row r="16" spans="1:3">
      <c r="A16" s="4" t="s">
        <v>89</v>
      </c>
      <c r="B16" s="5" t="n">
        <v>728</v>
      </c>
      <c r="C16" s="5" t="n">
        <v>809</v>
      </c>
    </row>
    <row r="17" spans="1:3">
      <c r="A17" s="4" t="s">
        <v>90</v>
      </c>
      <c r="B17" s="5" t="n">
        <v>131</v>
      </c>
      <c r="C17" s="5" t="n">
        <v>145</v>
      </c>
    </row>
    <row r="18" spans="1:3">
      <c r="A18" s="4" t="s">
        <v>91</v>
      </c>
      <c r="B18" s="5" t="n">
        <v>15</v>
      </c>
      <c r="C18" s="5" t="n">
        <v>57</v>
      </c>
    </row>
    <row r="19" spans="1:3">
      <c r="A19" s="4" t="s">
        <v>92</v>
      </c>
      <c r="B19" s="5" t="n">
        <v>1498</v>
      </c>
      <c r="C19" s="5" t="n">
        <v>414</v>
      </c>
    </row>
    <row r="20" spans="1:3">
      <c r="A20" s="4" t="s">
        <v>93</v>
      </c>
      <c r="B20" s="5" t="n">
        <v>0</v>
      </c>
      <c r="C20" s="5" t="n">
        <v>-109</v>
      </c>
    </row>
    <row r="21" spans="1:3">
      <c r="A21" s="4" t="s">
        <v>94</v>
      </c>
      <c r="B21" s="5" t="n">
        <v>208</v>
      </c>
      <c r="C21" s="5" t="n">
        <v>207</v>
      </c>
    </row>
    <row r="22" spans="1:3">
      <c r="A22" s="4" t="s">
        <v>95</v>
      </c>
      <c r="B22" s="5" t="n">
        <v>2580</v>
      </c>
      <c r="C22" s="5" t="n">
        <v>1523</v>
      </c>
    </row>
    <row r="23" spans="1:3">
      <c r="A23" s="3" t="s">
        <v>96</v>
      </c>
    </row>
    <row r="24" spans="1:3">
      <c r="A24" s="4" t="s">
        <v>97</v>
      </c>
      <c r="B24" s="5" t="n">
        <v>2995</v>
      </c>
      <c r="C24" s="5" t="n">
        <v>2772</v>
      </c>
    </row>
    <row r="25" spans="1:3">
      <c r="A25" s="4" t="s">
        <v>98</v>
      </c>
      <c r="B25" s="5" t="n">
        <v>853</v>
      </c>
      <c r="C25" s="5" t="n">
        <v>813</v>
      </c>
    </row>
    <row r="26" spans="1:3">
      <c r="A26" s="4" t="s">
        <v>99</v>
      </c>
      <c r="B26" s="5" t="n">
        <v>112</v>
      </c>
      <c r="C26" s="5" t="n">
        <v>107</v>
      </c>
    </row>
    <row r="27" spans="1:3">
      <c r="A27" s="4" t="s">
        <v>100</v>
      </c>
      <c r="B27" s="5" t="n">
        <v>702</v>
      </c>
      <c r="C27" s="5" t="n">
        <v>813</v>
      </c>
    </row>
    <row r="28" spans="1:3">
      <c r="A28" s="4" t="s">
        <v>101</v>
      </c>
      <c r="B28" s="5" t="n">
        <v>85</v>
      </c>
      <c r="C28" s="5" t="n">
        <v>93</v>
      </c>
    </row>
    <row r="29" spans="1:3">
      <c r="A29" s="4" t="s">
        <v>102</v>
      </c>
      <c r="B29" s="5" t="n">
        <v>94</v>
      </c>
      <c r="C29" s="5" t="n">
        <v>91</v>
      </c>
    </row>
    <row r="30" spans="1:3">
      <c r="A30" s="4" t="s">
        <v>103</v>
      </c>
      <c r="B30" s="5" t="n">
        <v>15</v>
      </c>
      <c r="C30" s="5" t="n">
        <v>14</v>
      </c>
    </row>
    <row r="31" spans="1:3">
      <c r="A31" s="4" t="s">
        <v>104</v>
      </c>
      <c r="B31" s="5" t="n">
        <v>153</v>
      </c>
      <c r="C31" s="5" t="n">
        <v>65</v>
      </c>
    </row>
    <row r="32" spans="1:3">
      <c r="A32" s="4" t="s">
        <v>94</v>
      </c>
      <c r="B32" s="5" t="n">
        <v>582</v>
      </c>
      <c r="C32" s="5" t="n">
        <v>579</v>
      </c>
    </row>
    <row r="33" spans="1:3">
      <c r="A33" s="4" t="s">
        <v>105</v>
      </c>
      <c r="B33" s="5" t="n">
        <v>5591</v>
      </c>
      <c r="C33" s="5" t="n">
        <v>5347</v>
      </c>
    </row>
    <row r="34" spans="1:3">
      <c r="A34" s="4" t="s">
        <v>106</v>
      </c>
      <c r="B34" s="5" t="n">
        <v>3862</v>
      </c>
      <c r="C34" s="5" t="n">
        <v>5630</v>
      </c>
    </row>
    <row r="35" spans="1:3">
      <c r="A35" s="4" t="s">
        <v>107</v>
      </c>
      <c r="B35" s="5" t="n">
        <v>1108</v>
      </c>
      <c r="C35" s="5" t="n">
        <v>1623</v>
      </c>
    </row>
    <row r="36" spans="1:3">
      <c r="A36" s="4" t="s">
        <v>108</v>
      </c>
      <c r="B36" s="6" t="n">
        <v>2754</v>
      </c>
      <c r="C36" s="6" t="n">
        <v>4007</v>
      </c>
    </row>
    <row r="37" spans="1:3">
      <c r="A37" s="3" t="s">
        <v>109</v>
      </c>
    </row>
    <row r="38" spans="1:3">
      <c r="A38" s="4" t="s">
        <v>110</v>
      </c>
      <c r="B38" s="7" t="n">
        <v>0.16</v>
      </c>
      <c r="C38" s="7" t="n">
        <v>0.24</v>
      </c>
    </row>
    <row r="39" spans="1:3">
      <c r="A39" s="4" t="s">
        <v>111</v>
      </c>
      <c r="B39" s="7" t="n">
        <v>0.16</v>
      </c>
      <c r="C39" s="7" t="n">
        <v>0.24</v>
      </c>
    </row>
    <row r="40" spans="1:3">
      <c r="A40" s="3" t="s">
        <v>112</v>
      </c>
    </row>
    <row r="41" spans="1:3">
      <c r="A41" s="4" t="s">
        <v>113</v>
      </c>
      <c r="B41" s="5" t="n">
        <v>16974100</v>
      </c>
      <c r="C41" s="5" t="n">
        <v>16947040</v>
      </c>
    </row>
    <row r="42" spans="1:3">
      <c r="A42" s="4" t="s">
        <v>114</v>
      </c>
      <c r="B42" s="5" t="n">
        <v>16994727</v>
      </c>
      <c r="C42" s="5" t="n">
        <v>169726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44</v>
      </c>
      <c r="B1" s="2" t="s">
        <v>1</v>
      </c>
    </row>
    <row r="2" spans="1:4">
      <c r="B2" s="2" t="s">
        <v>2</v>
      </c>
      <c r="C2" s="2" t="s">
        <v>31</v>
      </c>
      <c r="D2" s="2" t="s">
        <v>75</v>
      </c>
    </row>
    <row r="3" spans="1:4">
      <c r="A3" s="3" t="s">
        <v>345</v>
      </c>
    </row>
    <row r="4" spans="1:4">
      <c r="A4" s="4" t="s">
        <v>346</v>
      </c>
      <c r="B4" s="6" t="n">
        <v>623765000</v>
      </c>
      <c r="C4" s="6" t="n">
        <v>597374000</v>
      </c>
      <c r="D4" s="6" t="n">
        <v>579900000</v>
      </c>
    </row>
    <row r="5" spans="1:4">
      <c r="A5" s="4" t="s">
        <v>347</v>
      </c>
    </row>
    <row r="6" spans="1:4">
      <c r="A6" s="3" t="s">
        <v>345</v>
      </c>
    </row>
    <row r="7" spans="1:4">
      <c r="A7" s="4" t="s">
        <v>348</v>
      </c>
      <c r="B7" s="5" t="n">
        <v>209014000</v>
      </c>
      <c r="C7" s="5" t="n">
        <v>197559000</v>
      </c>
    </row>
    <row r="8" spans="1:4">
      <c r="A8" s="4" t="s">
        <v>349</v>
      </c>
    </row>
    <row r="9" spans="1:4">
      <c r="A9" s="3" t="s">
        <v>345</v>
      </c>
    </row>
    <row r="10" spans="1:4">
      <c r="A10" s="4" t="s">
        <v>348</v>
      </c>
      <c r="B10" s="6" t="n">
        <v>1656000</v>
      </c>
      <c r="C10" s="5" t="n">
        <v>1662000</v>
      </c>
    </row>
    <row r="11" spans="1:4">
      <c r="A11" s="4" t="s">
        <v>350</v>
      </c>
    </row>
    <row r="12" spans="1:4">
      <c r="A12" s="3" t="s">
        <v>345</v>
      </c>
    </row>
    <row r="13" spans="1:4">
      <c r="A13" s="4" t="s">
        <v>351</v>
      </c>
      <c r="B13" s="4" t="s">
        <v>352</v>
      </c>
    </row>
    <row r="14" spans="1:4">
      <c r="A14" s="4" t="s">
        <v>353</v>
      </c>
      <c r="B14" s="6" t="n">
        <v>30000000</v>
      </c>
    </row>
    <row r="15" spans="1:4">
      <c r="A15" s="4" t="s">
        <v>354</v>
      </c>
    </row>
    <row r="16" spans="1:4">
      <c r="A16" s="3" t="s">
        <v>345</v>
      </c>
    </row>
    <row r="17" spans="1:4">
      <c r="A17" s="4" t="s">
        <v>346</v>
      </c>
      <c r="B17" s="6" t="n">
        <v>45840000</v>
      </c>
      <c r="C17" s="5" t="n">
        <v>45278000</v>
      </c>
      <c r="D17" s="5" t="n">
        <v>55692000</v>
      </c>
    </row>
    <row r="18" spans="1:4">
      <c r="A18" s="4" t="s">
        <v>355</v>
      </c>
      <c r="B18" s="4" t="s">
        <v>356</v>
      </c>
    </row>
    <row r="19" spans="1:4">
      <c r="A19" s="4" t="s">
        <v>357</v>
      </c>
    </row>
    <row r="20" spans="1:4">
      <c r="A20" s="3" t="s">
        <v>345</v>
      </c>
    </row>
    <row r="21" spans="1:4">
      <c r="A21" s="4" t="s">
        <v>346</v>
      </c>
      <c r="B21" s="6" t="n">
        <v>45119000</v>
      </c>
      <c r="C21" s="5" t="n">
        <v>44534000</v>
      </c>
      <c r="D21" s="5" t="n">
        <v>54857000</v>
      </c>
    </row>
    <row r="22" spans="1:4">
      <c r="A22" s="4" t="s">
        <v>358</v>
      </c>
    </row>
    <row r="23" spans="1:4">
      <c r="A23" s="3" t="s">
        <v>345</v>
      </c>
    </row>
    <row r="24" spans="1:4">
      <c r="A24" s="4" t="s">
        <v>346</v>
      </c>
      <c r="B24" s="5" t="n">
        <v>721000</v>
      </c>
      <c r="C24" s="5" t="n">
        <v>744000</v>
      </c>
      <c r="D24" s="5" t="n">
        <v>835000</v>
      </c>
    </row>
    <row r="25" spans="1:4">
      <c r="A25" s="4" t="s">
        <v>359</v>
      </c>
    </row>
    <row r="26" spans="1:4">
      <c r="A26" s="3" t="s">
        <v>345</v>
      </c>
    </row>
    <row r="27" spans="1:4">
      <c r="A27" s="4" t="s">
        <v>346</v>
      </c>
      <c r="B27" s="6" t="n">
        <v>308576000</v>
      </c>
      <c r="C27" s="5" t="n">
        <v>291237000</v>
      </c>
      <c r="D27" s="5" t="n">
        <v>295354000</v>
      </c>
    </row>
    <row r="28" spans="1:4">
      <c r="A28" s="4" t="s">
        <v>355</v>
      </c>
      <c r="B28" s="4" t="s">
        <v>360</v>
      </c>
    </row>
    <row r="29" spans="1:4">
      <c r="A29" s="4" t="s">
        <v>361</v>
      </c>
    </row>
    <row r="30" spans="1:4">
      <c r="A30" s="3" t="s">
        <v>345</v>
      </c>
    </row>
    <row r="31" spans="1:4">
      <c r="A31" s="4" t="s">
        <v>346</v>
      </c>
      <c r="B31" s="6" t="n">
        <v>265867000</v>
      </c>
      <c r="C31" s="5" t="n">
        <v>245183000</v>
      </c>
      <c r="D31" s="5" t="n">
        <v>233785000</v>
      </c>
    </row>
    <row r="32" spans="1:4">
      <c r="A32" s="4" t="s">
        <v>362</v>
      </c>
    </row>
    <row r="33" spans="1:4">
      <c r="A33" s="3" t="s">
        <v>345</v>
      </c>
    </row>
    <row r="34" spans="1:4">
      <c r="A34" s="4" t="s">
        <v>346</v>
      </c>
      <c r="B34" s="5" t="n">
        <v>42543000</v>
      </c>
      <c r="C34" s="5" t="n">
        <v>45881000</v>
      </c>
      <c r="D34" s="5" t="n">
        <v>61281000</v>
      </c>
    </row>
    <row r="35" spans="1:4">
      <c r="A35" s="4" t="s">
        <v>363</v>
      </c>
    </row>
    <row r="36" spans="1:4">
      <c r="A36" s="3" t="s">
        <v>345</v>
      </c>
    </row>
    <row r="37" spans="1:4">
      <c r="A37" s="4" t="s">
        <v>346</v>
      </c>
      <c r="B37" s="5" t="n">
        <v>166000</v>
      </c>
      <c r="C37" s="5" t="n">
        <v>173000</v>
      </c>
      <c r="D37" s="5" t="n">
        <v>288000</v>
      </c>
    </row>
    <row r="38" spans="1:4">
      <c r="A38" s="4" t="s">
        <v>364</v>
      </c>
    </row>
    <row r="39" spans="1:4">
      <c r="A39" s="3" t="s">
        <v>345</v>
      </c>
    </row>
    <row r="40" spans="1:4">
      <c r="A40" s="4" t="s">
        <v>346</v>
      </c>
      <c r="B40" s="6" t="n">
        <v>151962000</v>
      </c>
      <c r="C40" s="5" t="n">
        <v>138784000</v>
      </c>
      <c r="D40" s="5" t="n">
        <v>102961000</v>
      </c>
    </row>
    <row r="41" spans="1:4">
      <c r="A41" s="4" t="s">
        <v>355</v>
      </c>
      <c r="B41" s="4" t="s">
        <v>365</v>
      </c>
    </row>
    <row r="42" spans="1:4">
      <c r="A42" s="4" t="s">
        <v>366</v>
      </c>
    </row>
    <row r="43" spans="1:4">
      <c r="A43" s="3" t="s">
        <v>345</v>
      </c>
    </row>
    <row r="44" spans="1:4">
      <c r="A44" s="4" t="s">
        <v>346</v>
      </c>
      <c r="B44" s="6" t="n">
        <v>49648000</v>
      </c>
      <c r="C44" s="5" t="n">
        <v>52197000</v>
      </c>
      <c r="D44" s="5" t="n">
        <v>55112000</v>
      </c>
    </row>
    <row r="45" spans="1:4">
      <c r="A45" s="4" t="s">
        <v>355</v>
      </c>
      <c r="B45" s="4" t="s">
        <v>367</v>
      </c>
    </row>
    <row r="46" spans="1:4">
      <c r="A46" s="4" t="s">
        <v>368</v>
      </c>
    </row>
    <row r="47" spans="1:4">
      <c r="A47" s="3" t="s">
        <v>345</v>
      </c>
    </row>
    <row r="48" spans="1:4">
      <c r="A48" s="4" t="s">
        <v>346</v>
      </c>
      <c r="B48" s="6" t="n">
        <v>67739000</v>
      </c>
      <c r="C48" s="6" t="n">
        <v>69878000</v>
      </c>
      <c r="D48" s="6" t="n">
        <v>70781000</v>
      </c>
    </row>
    <row r="49" spans="1:4">
      <c r="A49" s="4" t="s">
        <v>355</v>
      </c>
      <c r="B49"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0</v>
      </c>
      <c r="B1" s="2" t="s">
        <v>1</v>
      </c>
    </row>
    <row r="2" spans="1:4">
      <c r="B2" s="2" t="s">
        <v>371</v>
      </c>
      <c r="C2" s="2" t="s">
        <v>329</v>
      </c>
      <c r="D2" s="2" t="s">
        <v>328</v>
      </c>
    </row>
    <row r="3" spans="1:4">
      <c r="A3" s="3" t="s">
        <v>372</v>
      </c>
    </row>
    <row r="4" spans="1:4">
      <c r="A4" s="4" t="s">
        <v>373</v>
      </c>
      <c r="B4" s="6" t="n">
        <v>12848000</v>
      </c>
      <c r="C4" s="6" t="n">
        <v>12355000</v>
      </c>
    </row>
    <row r="5" spans="1:4">
      <c r="A5" s="4" t="s">
        <v>374</v>
      </c>
      <c r="B5" s="5" t="n">
        <v>610917000</v>
      </c>
      <c r="C5" s="5" t="n">
        <v>585019000</v>
      </c>
    </row>
    <row r="6" spans="1:4">
      <c r="A6" s="4" t="s">
        <v>346</v>
      </c>
      <c r="B6" s="5" t="n">
        <v>623765000</v>
      </c>
      <c r="C6" s="5" t="n">
        <v>597374000</v>
      </c>
      <c r="D6" s="6" t="n">
        <v>579900000</v>
      </c>
    </row>
    <row r="7" spans="1:4">
      <c r="A7" s="4" t="s">
        <v>375</v>
      </c>
      <c r="B7" s="6" t="n">
        <v>1061000</v>
      </c>
      <c r="C7" s="5" t="n">
        <v>386000</v>
      </c>
    </row>
    <row r="8" spans="1:4">
      <c r="A8" s="4" t="s">
        <v>376</v>
      </c>
      <c r="B8" s="4" t="s">
        <v>377</v>
      </c>
    </row>
    <row r="9" spans="1:4">
      <c r="A9" s="4" t="s">
        <v>378</v>
      </c>
      <c r="B9" s="5" t="n">
        <v>6</v>
      </c>
    </row>
    <row r="10" spans="1:4">
      <c r="A10" s="4" t="s">
        <v>379</v>
      </c>
      <c r="B10" s="6" t="n">
        <v>0</v>
      </c>
      <c r="C10" s="5" t="n">
        <v>0</v>
      </c>
    </row>
    <row r="11" spans="1:4">
      <c r="A11" s="4" t="s">
        <v>380</v>
      </c>
      <c r="B11" s="5" t="n">
        <v>12029000</v>
      </c>
      <c r="C11" s="5" t="n">
        <v>11697000</v>
      </c>
    </row>
    <row r="12" spans="1:4">
      <c r="A12" s="4" t="s">
        <v>354</v>
      </c>
    </row>
    <row r="13" spans="1:4">
      <c r="A13" s="3" t="s">
        <v>372</v>
      </c>
    </row>
    <row r="14" spans="1:4">
      <c r="A14" s="4" t="s">
        <v>373</v>
      </c>
      <c r="B14" s="5" t="n">
        <v>666000</v>
      </c>
      <c r="C14" s="5" t="n">
        <v>643000</v>
      </c>
    </row>
    <row r="15" spans="1:4">
      <c r="A15" s="4" t="s">
        <v>374</v>
      </c>
      <c r="B15" s="5" t="n">
        <v>45174000</v>
      </c>
      <c r="C15" s="5" t="n">
        <v>44635000</v>
      </c>
    </row>
    <row r="16" spans="1:4">
      <c r="A16" s="4" t="s">
        <v>346</v>
      </c>
      <c r="B16" s="5" t="n">
        <v>45840000</v>
      </c>
      <c r="C16" s="5" t="n">
        <v>45278000</v>
      </c>
      <c r="D16" s="5" t="n">
        <v>55692000</v>
      </c>
    </row>
    <row r="17" spans="1:4">
      <c r="A17" s="4" t="s">
        <v>375</v>
      </c>
      <c r="B17" s="5" t="n">
        <v>591000</v>
      </c>
      <c r="C17" s="5" t="n">
        <v>0</v>
      </c>
    </row>
    <row r="18" spans="1:4">
      <c r="A18" s="4" t="s">
        <v>380</v>
      </c>
      <c r="B18" s="5" t="n">
        <v>75000</v>
      </c>
      <c r="C18" s="5" t="n">
        <v>75000</v>
      </c>
    </row>
    <row r="19" spans="1:4">
      <c r="A19" s="4" t="s">
        <v>357</v>
      </c>
    </row>
    <row r="20" spans="1:4">
      <c r="A20" s="3" t="s">
        <v>372</v>
      </c>
    </row>
    <row r="21" spans="1:4">
      <c r="A21" s="4" t="s">
        <v>373</v>
      </c>
      <c r="B21" s="5" t="n">
        <v>666000</v>
      </c>
      <c r="C21" s="5" t="n">
        <v>643000</v>
      </c>
    </row>
    <row r="22" spans="1:4">
      <c r="A22" s="4" t="s">
        <v>374</v>
      </c>
      <c r="B22" s="5" t="n">
        <v>44453000</v>
      </c>
      <c r="C22" s="5" t="n">
        <v>43891000</v>
      </c>
    </row>
    <row r="23" spans="1:4">
      <c r="A23" s="4" t="s">
        <v>346</v>
      </c>
      <c r="B23" s="5" t="n">
        <v>45119000</v>
      </c>
      <c r="C23" s="5" t="n">
        <v>44534000</v>
      </c>
      <c r="D23" s="5" t="n">
        <v>54857000</v>
      </c>
    </row>
    <row r="24" spans="1:4">
      <c r="A24" s="4" t="s">
        <v>375</v>
      </c>
      <c r="B24" s="5" t="n">
        <v>591000</v>
      </c>
      <c r="C24" s="5" t="n">
        <v>0</v>
      </c>
    </row>
    <row r="25" spans="1:4">
      <c r="A25" s="4" t="s">
        <v>380</v>
      </c>
      <c r="B25" s="5" t="n">
        <v>75000</v>
      </c>
      <c r="C25" s="5" t="n">
        <v>75000</v>
      </c>
    </row>
    <row r="26" spans="1:4">
      <c r="A26" s="4" t="s">
        <v>358</v>
      </c>
    </row>
    <row r="27" spans="1:4">
      <c r="A27" s="3" t="s">
        <v>372</v>
      </c>
    </row>
    <row r="28" spans="1:4">
      <c r="A28" s="4" t="s">
        <v>373</v>
      </c>
      <c r="B28" s="5" t="n">
        <v>0</v>
      </c>
      <c r="C28" s="5" t="n">
        <v>0</v>
      </c>
    </row>
    <row r="29" spans="1:4">
      <c r="A29" s="4" t="s">
        <v>374</v>
      </c>
      <c r="B29" s="5" t="n">
        <v>721000</v>
      </c>
      <c r="C29" s="5" t="n">
        <v>744000</v>
      </c>
    </row>
    <row r="30" spans="1:4">
      <c r="A30" s="4" t="s">
        <v>346</v>
      </c>
      <c r="B30" s="5" t="n">
        <v>721000</v>
      </c>
      <c r="C30" s="5" t="n">
        <v>744000</v>
      </c>
      <c r="D30" s="5" t="n">
        <v>835000</v>
      </c>
    </row>
    <row r="31" spans="1:4">
      <c r="A31" s="4" t="s">
        <v>375</v>
      </c>
      <c r="B31" s="5" t="n">
        <v>0</v>
      </c>
      <c r="C31" s="5" t="n">
        <v>0</v>
      </c>
    </row>
    <row r="32" spans="1:4">
      <c r="A32" s="4" t="s">
        <v>380</v>
      </c>
      <c r="B32" s="5" t="n">
        <v>0</v>
      </c>
      <c r="C32" s="5" t="n">
        <v>0</v>
      </c>
    </row>
    <row r="33" spans="1:4">
      <c r="A33" s="4" t="s">
        <v>359</v>
      </c>
    </row>
    <row r="34" spans="1:4">
      <c r="A34" s="3" t="s">
        <v>372</v>
      </c>
    </row>
    <row r="35" spans="1:4">
      <c r="A35" s="4" t="s">
        <v>373</v>
      </c>
      <c r="B35" s="5" t="n">
        <v>206000</v>
      </c>
      <c r="C35" s="5" t="n">
        <v>28000</v>
      </c>
    </row>
    <row r="36" spans="1:4">
      <c r="A36" s="4" t="s">
        <v>374</v>
      </c>
      <c r="B36" s="5" t="n">
        <v>308370000</v>
      </c>
      <c r="C36" s="5" t="n">
        <v>291209000</v>
      </c>
    </row>
    <row r="37" spans="1:4">
      <c r="A37" s="4" t="s">
        <v>346</v>
      </c>
      <c r="B37" s="5" t="n">
        <v>308576000</v>
      </c>
      <c r="C37" s="5" t="n">
        <v>291237000</v>
      </c>
      <c r="D37" s="5" t="n">
        <v>295354000</v>
      </c>
    </row>
    <row r="38" spans="1:4">
      <c r="A38" s="4" t="s">
        <v>375</v>
      </c>
      <c r="B38" s="5" t="n">
        <v>0</v>
      </c>
      <c r="C38" s="5" t="n">
        <v>0</v>
      </c>
    </row>
    <row r="39" spans="1:4">
      <c r="A39" s="4" t="s">
        <v>380</v>
      </c>
      <c r="B39" s="5" t="n">
        <v>0</v>
      </c>
      <c r="C39" s="5" t="n">
        <v>0</v>
      </c>
    </row>
    <row r="40" spans="1:4">
      <c r="A40" s="4" t="s">
        <v>361</v>
      </c>
    </row>
    <row r="41" spans="1:4">
      <c r="A41" s="3" t="s">
        <v>372</v>
      </c>
    </row>
    <row r="42" spans="1:4">
      <c r="A42" s="4" t="s">
        <v>373</v>
      </c>
      <c r="B42" s="5" t="n">
        <v>0</v>
      </c>
      <c r="C42" s="5" t="n">
        <v>0</v>
      </c>
    </row>
    <row r="43" spans="1:4">
      <c r="A43" s="4" t="s">
        <v>374</v>
      </c>
      <c r="B43" s="5" t="n">
        <v>265867000</v>
      </c>
      <c r="C43" s="5" t="n">
        <v>245183000</v>
      </c>
    </row>
    <row r="44" spans="1:4">
      <c r="A44" s="4" t="s">
        <v>346</v>
      </c>
      <c r="B44" s="5" t="n">
        <v>265867000</v>
      </c>
      <c r="C44" s="5" t="n">
        <v>245183000</v>
      </c>
      <c r="D44" s="5" t="n">
        <v>233785000</v>
      </c>
    </row>
    <row r="45" spans="1:4">
      <c r="A45" s="4" t="s">
        <v>375</v>
      </c>
      <c r="B45" s="5" t="n">
        <v>0</v>
      </c>
      <c r="C45" s="5" t="n">
        <v>0</v>
      </c>
    </row>
    <row r="46" spans="1:4">
      <c r="A46" s="4" t="s">
        <v>380</v>
      </c>
      <c r="B46" s="5" t="n">
        <v>0</v>
      </c>
      <c r="C46" s="5" t="n">
        <v>0</v>
      </c>
    </row>
    <row r="47" spans="1:4">
      <c r="A47" s="4" t="s">
        <v>362</v>
      </c>
    </row>
    <row r="48" spans="1:4">
      <c r="A48" s="3" t="s">
        <v>372</v>
      </c>
    </row>
    <row r="49" spans="1:4">
      <c r="A49" s="4" t="s">
        <v>373</v>
      </c>
      <c r="B49" s="5" t="n">
        <v>188000</v>
      </c>
      <c r="C49" s="5" t="n">
        <v>28000</v>
      </c>
    </row>
    <row r="50" spans="1:4">
      <c r="A50" s="4" t="s">
        <v>374</v>
      </c>
      <c r="B50" s="5" t="n">
        <v>42355000</v>
      </c>
      <c r="C50" s="5" t="n">
        <v>45853000</v>
      </c>
    </row>
    <row r="51" spans="1:4">
      <c r="A51" s="4" t="s">
        <v>346</v>
      </c>
      <c r="B51" s="5" t="n">
        <v>42543000</v>
      </c>
      <c r="C51" s="5" t="n">
        <v>45881000</v>
      </c>
      <c r="D51" s="5" t="n">
        <v>61281000</v>
      </c>
    </row>
    <row r="52" spans="1:4">
      <c r="A52" s="4" t="s">
        <v>375</v>
      </c>
      <c r="B52" s="5" t="n">
        <v>0</v>
      </c>
      <c r="C52" s="5" t="n">
        <v>0</v>
      </c>
    </row>
    <row r="53" spans="1:4">
      <c r="A53" s="4" t="s">
        <v>380</v>
      </c>
      <c r="B53" s="5" t="n">
        <v>0</v>
      </c>
      <c r="C53" s="5" t="n">
        <v>0</v>
      </c>
    </row>
    <row r="54" spans="1:4">
      <c r="A54" s="4" t="s">
        <v>363</v>
      </c>
    </row>
    <row r="55" spans="1:4">
      <c r="A55" s="3" t="s">
        <v>372</v>
      </c>
    </row>
    <row r="56" spans="1:4">
      <c r="A56" s="4" t="s">
        <v>373</v>
      </c>
      <c r="B56" s="5" t="n">
        <v>18000</v>
      </c>
      <c r="C56" s="5" t="n">
        <v>0</v>
      </c>
    </row>
    <row r="57" spans="1:4">
      <c r="A57" s="4" t="s">
        <v>374</v>
      </c>
      <c r="B57" s="5" t="n">
        <v>148000</v>
      </c>
      <c r="C57" s="5" t="n">
        <v>173000</v>
      </c>
    </row>
    <row r="58" spans="1:4">
      <c r="A58" s="4" t="s">
        <v>346</v>
      </c>
      <c r="B58" s="5" t="n">
        <v>166000</v>
      </c>
      <c r="C58" s="5" t="n">
        <v>173000</v>
      </c>
      <c r="D58" s="5" t="n">
        <v>288000</v>
      </c>
    </row>
    <row r="59" spans="1:4">
      <c r="A59" s="4" t="s">
        <v>375</v>
      </c>
      <c r="B59" s="5" t="n">
        <v>0</v>
      </c>
      <c r="C59" s="5" t="n">
        <v>0</v>
      </c>
    </row>
    <row r="60" spans="1:4">
      <c r="A60" s="4" t="s">
        <v>380</v>
      </c>
      <c r="B60" s="5" t="n">
        <v>0</v>
      </c>
      <c r="C60" s="5" t="n">
        <v>0</v>
      </c>
    </row>
    <row r="61" spans="1:4">
      <c r="A61" s="4" t="s">
        <v>364</v>
      </c>
    </row>
    <row r="62" spans="1:4">
      <c r="A62" s="3" t="s">
        <v>372</v>
      </c>
    </row>
    <row r="63" spans="1:4">
      <c r="A63" s="4" t="s">
        <v>373</v>
      </c>
      <c r="B63" s="5" t="n">
        <v>8825000</v>
      </c>
      <c r="C63" s="5" t="n">
        <v>8825000</v>
      </c>
    </row>
    <row r="64" spans="1:4">
      <c r="A64" s="4" t="s">
        <v>374</v>
      </c>
      <c r="B64" s="5" t="n">
        <v>143137000</v>
      </c>
      <c r="C64" s="5" t="n">
        <v>129959000</v>
      </c>
    </row>
    <row r="65" spans="1:4">
      <c r="A65" s="4" t="s">
        <v>346</v>
      </c>
      <c r="B65" s="5" t="n">
        <v>151962000</v>
      </c>
      <c r="C65" s="5" t="n">
        <v>138784000</v>
      </c>
      <c r="D65" s="5" t="n">
        <v>102961000</v>
      </c>
    </row>
    <row r="66" spans="1:4">
      <c r="A66" s="4" t="s">
        <v>375</v>
      </c>
      <c r="B66" s="5" t="n">
        <v>0</v>
      </c>
      <c r="C66" s="5" t="n">
        <v>0</v>
      </c>
    </row>
    <row r="67" spans="1:4">
      <c r="A67" s="4" t="s">
        <v>380</v>
      </c>
      <c r="B67" s="5" t="n">
        <v>11411000</v>
      </c>
      <c r="C67" s="5" t="n">
        <v>11478000</v>
      </c>
    </row>
    <row r="68" spans="1:4">
      <c r="A68" s="4" t="s">
        <v>381</v>
      </c>
    </row>
    <row r="69" spans="1:4">
      <c r="A69" s="3" t="s">
        <v>372</v>
      </c>
    </row>
    <row r="70" spans="1:4">
      <c r="A70" s="4" t="s">
        <v>373</v>
      </c>
      <c r="B70" s="5" t="n">
        <v>543000</v>
      </c>
      <c r="C70" s="5" t="n">
        <v>1524000</v>
      </c>
    </row>
    <row r="71" spans="1:4">
      <c r="A71" s="4" t="s">
        <v>374</v>
      </c>
      <c r="B71" s="5" t="n">
        <v>49105000</v>
      </c>
      <c r="C71" s="5" t="n">
        <v>50673000</v>
      </c>
    </row>
    <row r="72" spans="1:4">
      <c r="A72" s="4" t="s">
        <v>346</v>
      </c>
      <c r="B72" s="5" t="n">
        <v>49648000</v>
      </c>
      <c r="C72" s="5" t="n">
        <v>52197000</v>
      </c>
      <c r="D72" s="5" t="n">
        <v>55112000</v>
      </c>
    </row>
    <row r="73" spans="1:4">
      <c r="A73" s="4" t="s">
        <v>375</v>
      </c>
      <c r="B73" s="5" t="n">
        <v>0</v>
      </c>
      <c r="C73" s="5" t="n">
        <v>0</v>
      </c>
    </row>
    <row r="74" spans="1:4">
      <c r="A74" s="4" t="s">
        <v>380</v>
      </c>
      <c r="B74" s="5" t="n">
        <v>543000</v>
      </c>
      <c r="C74" s="5" t="n">
        <v>144000</v>
      </c>
    </row>
    <row r="75" spans="1:4">
      <c r="A75" s="4" t="s">
        <v>368</v>
      </c>
    </row>
    <row r="76" spans="1:4">
      <c r="A76" s="3" t="s">
        <v>372</v>
      </c>
    </row>
    <row r="77" spans="1:4">
      <c r="A77" s="4" t="s">
        <v>373</v>
      </c>
      <c r="B77" s="5" t="n">
        <v>2608000</v>
      </c>
      <c r="C77" s="5" t="n">
        <v>1335000</v>
      </c>
    </row>
    <row r="78" spans="1:4">
      <c r="A78" s="4" t="s">
        <v>374</v>
      </c>
      <c r="B78" s="5" t="n">
        <v>65131000</v>
      </c>
      <c r="C78" s="5" t="n">
        <v>68543000</v>
      </c>
    </row>
    <row r="79" spans="1:4">
      <c r="A79" s="4" t="s">
        <v>346</v>
      </c>
      <c r="B79" s="5" t="n">
        <v>67739000</v>
      </c>
      <c r="C79" s="5" t="n">
        <v>69878000</v>
      </c>
      <c r="D79" s="6" t="n">
        <v>70781000</v>
      </c>
    </row>
    <row r="80" spans="1:4">
      <c r="A80" s="4" t="s">
        <v>375</v>
      </c>
      <c r="B80" s="5" t="n">
        <v>470000</v>
      </c>
      <c r="C80" s="5" t="n">
        <v>386000</v>
      </c>
    </row>
    <row r="81" spans="1:4">
      <c r="A81" s="4" t="s">
        <v>380</v>
      </c>
      <c r="B81" s="5" t="n">
        <v>0</v>
      </c>
      <c r="C81" s="5" t="n">
        <v>0</v>
      </c>
    </row>
    <row r="82" spans="1:4">
      <c r="A82" s="4" t="s">
        <v>382</v>
      </c>
    </row>
    <row r="83" spans="1:4">
      <c r="A83" s="3" t="s">
        <v>372</v>
      </c>
    </row>
    <row r="84" spans="1:4">
      <c r="A84" s="4" t="s">
        <v>373</v>
      </c>
      <c r="B84" s="5" t="n">
        <v>2608000</v>
      </c>
      <c r="C84" s="5" t="n">
        <v>1335000</v>
      </c>
    </row>
    <row r="85" spans="1:4">
      <c r="A85" s="4" t="s">
        <v>374</v>
      </c>
      <c r="B85" s="5" t="n">
        <v>64772000</v>
      </c>
      <c r="C85" s="5" t="n">
        <v>68280000</v>
      </c>
    </row>
    <row r="86" spans="1:4">
      <c r="A86" s="4" t="s">
        <v>346</v>
      </c>
      <c r="B86" s="5" t="n">
        <v>67380000</v>
      </c>
      <c r="C86" s="5" t="n">
        <v>69615000</v>
      </c>
    </row>
    <row r="87" spans="1:4">
      <c r="A87" s="4" t="s">
        <v>375</v>
      </c>
      <c r="B87" s="5" t="n">
        <v>470000</v>
      </c>
      <c r="C87" s="5" t="n">
        <v>386000</v>
      </c>
    </row>
    <row r="88" spans="1:4">
      <c r="A88" s="4" t="s">
        <v>383</v>
      </c>
    </row>
    <row r="89" spans="1:4">
      <c r="A89" s="3" t="s">
        <v>372</v>
      </c>
    </row>
    <row r="90" spans="1:4">
      <c r="A90" s="4" t="s">
        <v>373</v>
      </c>
      <c r="B90" s="5" t="n">
        <v>0</v>
      </c>
      <c r="C90" s="5" t="n">
        <v>0</v>
      </c>
    </row>
    <row r="91" spans="1:4">
      <c r="A91" s="4" t="s">
        <v>374</v>
      </c>
      <c r="B91" s="5" t="n">
        <v>34000</v>
      </c>
      <c r="C91" s="5" t="n">
        <v>33000</v>
      </c>
    </row>
    <row r="92" spans="1:4">
      <c r="A92" s="4" t="s">
        <v>346</v>
      </c>
      <c r="B92" s="5" t="n">
        <v>34000</v>
      </c>
      <c r="C92" s="5" t="n">
        <v>33000</v>
      </c>
    </row>
    <row r="93" spans="1:4">
      <c r="A93" s="4" t="s">
        <v>375</v>
      </c>
      <c r="B93" s="5" t="n">
        <v>0</v>
      </c>
      <c r="C93" s="5" t="n">
        <v>0</v>
      </c>
    </row>
    <row r="94" spans="1:4">
      <c r="A94" s="4" t="s">
        <v>384</v>
      </c>
    </row>
    <row r="95" spans="1:4">
      <c r="A95" s="3" t="s">
        <v>372</v>
      </c>
    </row>
    <row r="96" spans="1:4">
      <c r="A96" s="4" t="s">
        <v>373</v>
      </c>
      <c r="B96" s="5" t="n">
        <v>0</v>
      </c>
      <c r="C96" s="5" t="n">
        <v>0</v>
      </c>
    </row>
    <row r="97" spans="1:4">
      <c r="A97" s="4" t="s">
        <v>374</v>
      </c>
      <c r="B97" s="5" t="n">
        <v>325000</v>
      </c>
      <c r="C97" s="5" t="n">
        <v>230000</v>
      </c>
    </row>
    <row r="98" spans="1:4">
      <c r="A98" s="4" t="s">
        <v>346</v>
      </c>
      <c r="B98" s="5" t="n">
        <v>325000</v>
      </c>
      <c r="C98" s="5" t="n">
        <v>230000</v>
      </c>
    </row>
    <row r="99" spans="1:4">
      <c r="A99" s="4" t="s">
        <v>375</v>
      </c>
      <c r="B99" s="5" t="n">
        <v>0</v>
      </c>
      <c r="C99" s="5" t="n">
        <v>0</v>
      </c>
    </row>
    <row r="100" spans="1:4">
      <c r="A100" s="4" t="s">
        <v>385</v>
      </c>
    </row>
    <row r="101" spans="1:4">
      <c r="A101" s="3" t="s">
        <v>372</v>
      </c>
    </row>
    <row r="102" spans="1:4">
      <c r="A102" s="4" t="s">
        <v>373</v>
      </c>
      <c r="B102" s="5" t="n">
        <v>1658000</v>
      </c>
      <c r="C102" s="5" t="n">
        <v>1845000</v>
      </c>
    </row>
    <row r="103" spans="1:4">
      <c r="A103" s="4" t="s">
        <v>386</v>
      </c>
    </row>
    <row r="104" spans="1:4">
      <c r="A104" s="3" t="s">
        <v>372</v>
      </c>
    </row>
    <row r="105" spans="1:4">
      <c r="A105" s="4" t="s">
        <v>373</v>
      </c>
      <c r="B105" s="5" t="n">
        <v>0</v>
      </c>
      <c r="C105" s="5" t="n">
        <v>568000</v>
      </c>
    </row>
    <row r="106" spans="1:4">
      <c r="A106" s="4" t="s">
        <v>387</v>
      </c>
    </row>
    <row r="107" spans="1:4">
      <c r="A107" s="3" t="s">
        <v>372</v>
      </c>
    </row>
    <row r="108" spans="1:4">
      <c r="A108" s="4" t="s">
        <v>373</v>
      </c>
      <c r="B108" s="5" t="n">
        <v>0</v>
      </c>
      <c r="C108" s="5" t="n">
        <v>568000</v>
      </c>
    </row>
    <row r="109" spans="1:4">
      <c r="A109" s="4" t="s">
        <v>388</v>
      </c>
    </row>
    <row r="110" spans="1:4">
      <c r="A110" s="3" t="s">
        <v>372</v>
      </c>
    </row>
    <row r="111" spans="1:4">
      <c r="A111" s="4" t="s">
        <v>373</v>
      </c>
      <c r="B111" s="5" t="n">
        <v>0</v>
      </c>
      <c r="C111" s="5" t="n">
        <v>0</v>
      </c>
    </row>
    <row r="112" spans="1:4">
      <c r="A112" s="4" t="s">
        <v>389</v>
      </c>
    </row>
    <row r="113" spans="1:4">
      <c r="A113" s="3" t="s">
        <v>372</v>
      </c>
    </row>
    <row r="114" spans="1:4">
      <c r="A114" s="4" t="s">
        <v>373</v>
      </c>
      <c r="B114" s="5" t="n">
        <v>206000</v>
      </c>
      <c r="C114" s="5" t="n">
        <v>28000</v>
      </c>
    </row>
    <row r="115" spans="1:4">
      <c r="A115" s="4" t="s">
        <v>390</v>
      </c>
    </row>
    <row r="116" spans="1:4">
      <c r="A116" s="3" t="s">
        <v>372</v>
      </c>
    </row>
    <row r="117" spans="1:4">
      <c r="A117" s="4" t="s">
        <v>373</v>
      </c>
      <c r="B117" s="5" t="n">
        <v>0</v>
      </c>
      <c r="C117" s="5" t="n">
        <v>0</v>
      </c>
    </row>
    <row r="118" spans="1:4">
      <c r="A118" s="4" t="s">
        <v>391</v>
      </c>
    </row>
    <row r="119" spans="1:4">
      <c r="A119" s="3" t="s">
        <v>372</v>
      </c>
    </row>
    <row r="120" spans="1:4">
      <c r="A120" s="4" t="s">
        <v>373</v>
      </c>
      <c r="B120" s="5" t="n">
        <v>188000</v>
      </c>
      <c r="C120" s="5" t="n">
        <v>28000</v>
      </c>
    </row>
    <row r="121" spans="1:4">
      <c r="A121" s="4" t="s">
        <v>392</v>
      </c>
    </row>
    <row r="122" spans="1:4">
      <c r="A122" s="3" t="s">
        <v>372</v>
      </c>
    </row>
    <row r="123" spans="1:4">
      <c r="A123" s="4" t="s">
        <v>373</v>
      </c>
      <c r="B123" s="5" t="n">
        <v>18000</v>
      </c>
      <c r="C123" s="5" t="n">
        <v>0</v>
      </c>
    </row>
    <row r="124" spans="1:4">
      <c r="A124" s="4" t="s">
        <v>393</v>
      </c>
    </row>
    <row r="125" spans="1:4">
      <c r="A125" s="3" t="s">
        <v>372</v>
      </c>
    </row>
    <row r="126" spans="1:4">
      <c r="A126" s="4" t="s">
        <v>373</v>
      </c>
      <c r="B126" s="5" t="n">
        <v>0</v>
      </c>
      <c r="C126" s="5" t="n">
        <v>0</v>
      </c>
    </row>
    <row r="127" spans="1:4">
      <c r="A127" s="4" t="s">
        <v>394</v>
      </c>
    </row>
    <row r="128" spans="1:4">
      <c r="A128" s="3" t="s">
        <v>372</v>
      </c>
    </row>
    <row r="129" spans="1:4">
      <c r="A129" s="4" t="s">
        <v>373</v>
      </c>
      <c r="B129" s="5" t="n">
        <v>0</v>
      </c>
      <c r="C129" s="5" t="n">
        <v>957000</v>
      </c>
    </row>
    <row r="130" spans="1:4">
      <c r="A130" s="4" t="s">
        <v>395</v>
      </c>
    </row>
    <row r="131" spans="1:4">
      <c r="A131" s="3" t="s">
        <v>372</v>
      </c>
    </row>
    <row r="132" spans="1:4">
      <c r="A132" s="4" t="s">
        <v>373</v>
      </c>
      <c r="B132" s="5" t="n">
        <v>1452000</v>
      </c>
      <c r="C132" s="5" t="n">
        <v>292000</v>
      </c>
    </row>
    <row r="133" spans="1:4">
      <c r="A133" s="4" t="s">
        <v>396</v>
      </c>
    </row>
    <row r="134" spans="1:4">
      <c r="A134" s="3" t="s">
        <v>372</v>
      </c>
    </row>
    <row r="135" spans="1:4">
      <c r="A135" s="4" t="s">
        <v>373</v>
      </c>
      <c r="B135" s="5" t="n">
        <v>1452000</v>
      </c>
      <c r="C135" s="5" t="n">
        <v>292000</v>
      </c>
    </row>
    <row r="136" spans="1:4">
      <c r="A136" s="4" t="s">
        <v>397</v>
      </c>
    </row>
    <row r="137" spans="1:4">
      <c r="A137" s="3" t="s">
        <v>372</v>
      </c>
    </row>
    <row r="138" spans="1:4">
      <c r="A138" s="4" t="s">
        <v>373</v>
      </c>
      <c r="B138" s="5" t="n">
        <v>0</v>
      </c>
      <c r="C138" s="5" t="n">
        <v>0</v>
      </c>
    </row>
    <row r="139" spans="1:4">
      <c r="A139" s="4" t="s">
        <v>398</v>
      </c>
    </row>
    <row r="140" spans="1:4">
      <c r="A140" s="3" t="s">
        <v>372</v>
      </c>
    </row>
    <row r="141" spans="1:4">
      <c r="A141" s="4" t="s">
        <v>373</v>
      </c>
      <c r="B141" s="5" t="n">
        <v>0</v>
      </c>
      <c r="C141" s="5" t="n">
        <v>0</v>
      </c>
    </row>
    <row r="142" spans="1:4">
      <c r="A142" s="4" t="s">
        <v>399</v>
      </c>
    </row>
    <row r="143" spans="1:4">
      <c r="A143" s="3" t="s">
        <v>372</v>
      </c>
    </row>
    <row r="144" spans="1:4">
      <c r="A144" s="4" t="s">
        <v>373</v>
      </c>
      <c r="B144" s="5" t="n">
        <v>686000</v>
      </c>
      <c r="C144" s="5" t="n">
        <v>1080000</v>
      </c>
    </row>
    <row r="145" spans="1:4">
      <c r="A145" s="4" t="s">
        <v>400</v>
      </c>
    </row>
    <row r="146" spans="1:4">
      <c r="A146" s="3" t="s">
        <v>372</v>
      </c>
    </row>
    <row r="147" spans="1:4">
      <c r="A147" s="4" t="s">
        <v>373</v>
      </c>
      <c r="B147" s="5" t="n">
        <v>0</v>
      </c>
      <c r="C147" s="5" t="n">
        <v>0</v>
      </c>
    </row>
    <row r="148" spans="1:4">
      <c r="A148" s="4" t="s">
        <v>401</v>
      </c>
    </row>
    <row r="149" spans="1:4">
      <c r="A149" s="3" t="s">
        <v>372</v>
      </c>
    </row>
    <row r="150" spans="1:4">
      <c r="A150" s="4" t="s">
        <v>373</v>
      </c>
      <c r="B150" s="5" t="n">
        <v>0</v>
      </c>
      <c r="C150" s="5" t="n">
        <v>0</v>
      </c>
    </row>
    <row r="151" spans="1:4">
      <c r="A151" s="4" t="s">
        <v>402</v>
      </c>
    </row>
    <row r="152" spans="1:4">
      <c r="A152" s="3" t="s">
        <v>372</v>
      </c>
    </row>
    <row r="153" spans="1:4">
      <c r="A153" s="4" t="s">
        <v>373</v>
      </c>
      <c r="B153" s="5" t="n">
        <v>0</v>
      </c>
      <c r="C153" s="5" t="n">
        <v>0</v>
      </c>
    </row>
    <row r="154" spans="1:4">
      <c r="A154" s="4" t="s">
        <v>403</v>
      </c>
    </row>
    <row r="155" spans="1:4">
      <c r="A155" s="3" t="s">
        <v>372</v>
      </c>
    </row>
    <row r="156" spans="1:4">
      <c r="A156" s="4" t="s">
        <v>373</v>
      </c>
      <c r="B156" s="5" t="n">
        <v>0</v>
      </c>
      <c r="C156" s="5" t="n">
        <v>0</v>
      </c>
    </row>
    <row r="157" spans="1:4">
      <c r="A157" s="4" t="s">
        <v>404</v>
      </c>
    </row>
    <row r="158" spans="1:4">
      <c r="A158" s="3" t="s">
        <v>372</v>
      </c>
    </row>
    <row r="159" spans="1:4">
      <c r="A159" s="4" t="s">
        <v>373</v>
      </c>
      <c r="B159" s="5" t="n">
        <v>0</v>
      </c>
      <c r="C159" s="5" t="n">
        <v>0</v>
      </c>
    </row>
    <row r="160" spans="1:4">
      <c r="A160" s="4" t="s">
        <v>405</v>
      </c>
    </row>
    <row r="161" spans="1:4">
      <c r="A161" s="3" t="s">
        <v>372</v>
      </c>
    </row>
    <row r="162" spans="1:4">
      <c r="A162" s="4" t="s">
        <v>373</v>
      </c>
      <c r="B162" s="5" t="n">
        <v>0</v>
      </c>
      <c r="C162" s="5" t="n">
        <v>0</v>
      </c>
    </row>
    <row r="163" spans="1:4">
      <c r="A163" s="4" t="s">
        <v>406</v>
      </c>
    </row>
    <row r="164" spans="1:4">
      <c r="A164" s="3" t="s">
        <v>372</v>
      </c>
    </row>
    <row r="165" spans="1:4">
      <c r="A165" s="4" t="s">
        <v>373</v>
      </c>
      <c r="B165" s="5" t="n">
        <v>0</v>
      </c>
      <c r="C165" s="5" t="n">
        <v>0</v>
      </c>
    </row>
    <row r="166" spans="1:4">
      <c r="A166" s="4" t="s">
        <v>407</v>
      </c>
    </row>
    <row r="167" spans="1:4">
      <c r="A167" s="3" t="s">
        <v>372</v>
      </c>
    </row>
    <row r="168" spans="1:4">
      <c r="A168" s="4" t="s">
        <v>373</v>
      </c>
      <c r="B168" s="5" t="n">
        <v>0</v>
      </c>
      <c r="C168" s="5" t="n">
        <v>0</v>
      </c>
    </row>
    <row r="169" spans="1:4">
      <c r="A169" s="4" t="s">
        <v>408</v>
      </c>
    </row>
    <row r="170" spans="1:4">
      <c r="A170" s="3" t="s">
        <v>372</v>
      </c>
    </row>
    <row r="171" spans="1:4">
      <c r="A171" s="4" t="s">
        <v>373</v>
      </c>
      <c r="B171" s="5" t="n">
        <v>0</v>
      </c>
      <c r="C171" s="5" t="n">
        <v>423000</v>
      </c>
    </row>
    <row r="172" spans="1:4">
      <c r="A172" s="4" t="s">
        <v>409</v>
      </c>
    </row>
    <row r="173" spans="1:4">
      <c r="A173" s="3" t="s">
        <v>372</v>
      </c>
    </row>
    <row r="174" spans="1:4">
      <c r="A174" s="4" t="s">
        <v>373</v>
      </c>
      <c r="B174" s="5" t="n">
        <v>686000</v>
      </c>
      <c r="C174" s="5" t="n">
        <v>657000</v>
      </c>
    </row>
    <row r="175" spans="1:4">
      <c r="A175" s="4" t="s">
        <v>410</v>
      </c>
    </row>
    <row r="176" spans="1:4">
      <c r="A176" s="3" t="s">
        <v>372</v>
      </c>
    </row>
    <row r="177" spans="1:4">
      <c r="A177" s="4" t="s">
        <v>373</v>
      </c>
      <c r="B177" s="5" t="n">
        <v>686000</v>
      </c>
      <c r="C177" s="5" t="n">
        <v>657000</v>
      </c>
    </row>
    <row r="178" spans="1:4">
      <c r="A178" s="4" t="s">
        <v>411</v>
      </c>
    </row>
    <row r="179" spans="1:4">
      <c r="A179" s="3" t="s">
        <v>372</v>
      </c>
    </row>
    <row r="180" spans="1:4">
      <c r="A180" s="4" t="s">
        <v>373</v>
      </c>
      <c r="B180" s="5" t="n">
        <v>0</v>
      </c>
      <c r="C180" s="5" t="n">
        <v>0</v>
      </c>
    </row>
    <row r="181" spans="1:4">
      <c r="A181" s="4" t="s">
        <v>412</v>
      </c>
    </row>
    <row r="182" spans="1:4">
      <c r="A182" s="3" t="s">
        <v>372</v>
      </c>
    </row>
    <row r="183" spans="1:4">
      <c r="A183" s="4" t="s">
        <v>373</v>
      </c>
      <c r="B183" s="5" t="n">
        <v>0</v>
      </c>
      <c r="C183" s="5" t="n">
        <v>0</v>
      </c>
    </row>
    <row r="184" spans="1:4">
      <c r="A184" s="4" t="s">
        <v>413</v>
      </c>
    </row>
    <row r="185" spans="1:4">
      <c r="A185" s="3" t="s">
        <v>372</v>
      </c>
    </row>
    <row r="186" spans="1:4">
      <c r="A186" s="4" t="s">
        <v>373</v>
      </c>
      <c r="B186" s="5" t="n">
        <v>10504000</v>
      </c>
      <c r="C186" s="5" t="n">
        <v>9430000</v>
      </c>
    </row>
    <row r="187" spans="1:4">
      <c r="A187" s="4" t="s">
        <v>414</v>
      </c>
    </row>
    <row r="188" spans="1:4">
      <c r="A188" s="3" t="s">
        <v>372</v>
      </c>
    </row>
    <row r="189" spans="1:4">
      <c r="A189" s="4" t="s">
        <v>373</v>
      </c>
      <c r="B189" s="5" t="n">
        <v>666000</v>
      </c>
      <c r="C189" s="5" t="n">
        <v>75000</v>
      </c>
    </row>
    <row r="190" spans="1:4">
      <c r="A190" s="4" t="s">
        <v>415</v>
      </c>
    </row>
    <row r="191" spans="1:4">
      <c r="A191" s="3" t="s">
        <v>372</v>
      </c>
    </row>
    <row r="192" spans="1:4">
      <c r="A192" s="4" t="s">
        <v>373</v>
      </c>
      <c r="B192" s="5" t="n">
        <v>666000</v>
      </c>
      <c r="C192" s="5" t="n">
        <v>75000</v>
      </c>
    </row>
    <row r="193" spans="1:4">
      <c r="A193" s="4" t="s">
        <v>416</v>
      </c>
    </row>
    <row r="194" spans="1:4">
      <c r="A194" s="3" t="s">
        <v>372</v>
      </c>
    </row>
    <row r="195" spans="1:4">
      <c r="A195" s="4" t="s">
        <v>373</v>
      </c>
      <c r="B195" s="5" t="n">
        <v>0</v>
      </c>
      <c r="C195" s="5" t="n">
        <v>0</v>
      </c>
    </row>
    <row r="196" spans="1:4">
      <c r="A196" s="4" t="s">
        <v>417</v>
      </c>
    </row>
    <row r="197" spans="1:4">
      <c r="A197" s="3" t="s">
        <v>372</v>
      </c>
    </row>
    <row r="198" spans="1:4">
      <c r="A198" s="4" t="s">
        <v>373</v>
      </c>
      <c r="B198" s="5" t="n">
        <v>0</v>
      </c>
      <c r="C198" s="5" t="n">
        <v>0</v>
      </c>
    </row>
    <row r="199" spans="1:4">
      <c r="A199" s="4" t="s">
        <v>418</v>
      </c>
    </row>
    <row r="200" spans="1:4">
      <c r="A200" s="3" t="s">
        <v>372</v>
      </c>
    </row>
    <row r="201" spans="1:4">
      <c r="A201" s="4" t="s">
        <v>373</v>
      </c>
      <c r="B201" s="5" t="n">
        <v>0</v>
      </c>
      <c r="C201" s="5" t="n">
        <v>0</v>
      </c>
    </row>
    <row r="202" spans="1:4">
      <c r="A202" s="4" t="s">
        <v>419</v>
      </c>
    </row>
    <row r="203" spans="1:4">
      <c r="A203" s="3" t="s">
        <v>372</v>
      </c>
    </row>
    <row r="204" spans="1:4">
      <c r="A204" s="4" t="s">
        <v>373</v>
      </c>
      <c r="B204" s="5" t="n">
        <v>0</v>
      </c>
      <c r="C204" s="5" t="n">
        <v>0</v>
      </c>
    </row>
    <row r="205" spans="1:4">
      <c r="A205" s="4" t="s">
        <v>420</v>
      </c>
    </row>
    <row r="206" spans="1:4">
      <c r="A206" s="3" t="s">
        <v>372</v>
      </c>
    </row>
    <row r="207" spans="1:4">
      <c r="A207" s="4" t="s">
        <v>373</v>
      </c>
      <c r="B207" s="5" t="n">
        <v>0</v>
      </c>
      <c r="C207" s="5" t="n">
        <v>0</v>
      </c>
    </row>
    <row r="208" spans="1:4">
      <c r="A208" s="4" t="s">
        <v>421</v>
      </c>
    </row>
    <row r="209" spans="1:4">
      <c r="A209" s="3" t="s">
        <v>372</v>
      </c>
    </row>
    <row r="210" spans="1:4">
      <c r="A210" s="4" t="s">
        <v>373</v>
      </c>
      <c r="B210" s="5" t="n">
        <v>8825000</v>
      </c>
      <c r="C210" s="5" t="n">
        <v>8825000</v>
      </c>
    </row>
    <row r="211" spans="1:4">
      <c r="A211" s="4" t="s">
        <v>422</v>
      </c>
    </row>
    <row r="212" spans="1:4">
      <c r="A212" s="3" t="s">
        <v>372</v>
      </c>
    </row>
    <row r="213" spans="1:4">
      <c r="A213" s="4" t="s">
        <v>373</v>
      </c>
      <c r="B213" s="5" t="n">
        <v>543000</v>
      </c>
      <c r="C213" s="5" t="n">
        <v>144000</v>
      </c>
    </row>
    <row r="214" spans="1:4">
      <c r="A214" s="4" t="s">
        <v>423</v>
      </c>
    </row>
    <row r="215" spans="1:4">
      <c r="A215" s="3" t="s">
        <v>372</v>
      </c>
    </row>
    <row r="216" spans="1:4">
      <c r="A216" s="4" t="s">
        <v>373</v>
      </c>
      <c r="B216" s="5" t="n">
        <v>470000</v>
      </c>
      <c r="C216" s="5" t="n">
        <v>386000</v>
      </c>
    </row>
    <row r="217" spans="1:4">
      <c r="A217" s="4" t="s">
        <v>424</v>
      </c>
    </row>
    <row r="218" spans="1:4">
      <c r="A218" s="3" t="s">
        <v>372</v>
      </c>
    </row>
    <row r="219" spans="1:4">
      <c r="A219" s="4" t="s">
        <v>373</v>
      </c>
      <c r="B219" s="5" t="n">
        <v>470000</v>
      </c>
      <c r="C219" s="5" t="n">
        <v>386000</v>
      </c>
    </row>
    <row r="220" spans="1:4">
      <c r="A220" s="4" t="s">
        <v>425</v>
      </c>
    </row>
    <row r="221" spans="1:4">
      <c r="A221" s="3" t="s">
        <v>372</v>
      </c>
    </row>
    <row r="222" spans="1:4">
      <c r="A222" s="4" t="s">
        <v>373</v>
      </c>
      <c r="B222" s="5" t="n">
        <v>0</v>
      </c>
      <c r="C222" s="5" t="n">
        <v>0</v>
      </c>
    </row>
    <row r="223" spans="1:4">
      <c r="A223" s="4" t="s">
        <v>426</v>
      </c>
    </row>
    <row r="224" spans="1:4">
      <c r="A224" s="3" t="s">
        <v>372</v>
      </c>
    </row>
    <row r="225" spans="1:4">
      <c r="A225" s="4" t="s">
        <v>373</v>
      </c>
      <c r="B225" s="6" t="n">
        <v>0</v>
      </c>
      <c r="C225"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27</v>
      </c>
      <c r="B1" s="2" t="s">
        <v>1</v>
      </c>
      <c r="D1" s="2" t="s">
        <v>428</v>
      </c>
    </row>
    <row r="2" spans="1:4">
      <c r="B2" s="2" t="s">
        <v>2</v>
      </c>
      <c r="C2" s="2" t="s">
        <v>75</v>
      </c>
      <c r="D2" s="2" t="s">
        <v>31</v>
      </c>
    </row>
    <row r="3" spans="1:4">
      <c r="A3" s="3" t="s">
        <v>429</v>
      </c>
    </row>
    <row r="4" spans="1:4">
      <c r="A4" s="4" t="s">
        <v>430</v>
      </c>
      <c r="B4" s="6" t="n">
        <v>15901</v>
      </c>
      <c r="D4" s="6" t="n">
        <v>17036</v>
      </c>
    </row>
    <row r="5" spans="1:4">
      <c r="A5" s="4" t="s">
        <v>431</v>
      </c>
      <c r="B5" s="5" t="n">
        <v>14003</v>
      </c>
      <c r="D5" s="5" t="n">
        <v>14064</v>
      </c>
    </row>
    <row r="6" spans="1:4">
      <c r="A6" s="4" t="s">
        <v>432</v>
      </c>
      <c r="B6" s="5" t="n">
        <v>1913</v>
      </c>
      <c r="D6" s="5" t="n">
        <v>3008</v>
      </c>
    </row>
    <row r="7" spans="1:4">
      <c r="A7" s="4" t="s">
        <v>433</v>
      </c>
      <c r="B7" s="5" t="n">
        <v>15916</v>
      </c>
      <c r="D7" s="5" t="n">
        <v>17072</v>
      </c>
    </row>
    <row r="8" spans="1:4">
      <c r="A8" s="4" t="s">
        <v>434</v>
      </c>
      <c r="B8" s="5" t="n">
        <v>607</v>
      </c>
      <c r="D8" s="5" t="n">
        <v>1145</v>
      </c>
    </row>
    <row r="9" spans="1:4">
      <c r="A9" s="4" t="s">
        <v>435</v>
      </c>
      <c r="B9" s="5" t="n">
        <v>16494</v>
      </c>
      <c r="C9" s="6" t="n">
        <v>18570</v>
      </c>
      <c r="D9" s="5" t="n">
        <v>18125</v>
      </c>
    </row>
    <row r="10" spans="1:4">
      <c r="A10" s="4" t="s">
        <v>436</v>
      </c>
      <c r="B10" s="5" t="n">
        <v>139</v>
      </c>
      <c r="C10" s="5" t="n">
        <v>138</v>
      </c>
      <c r="D10" s="5" t="n">
        <v>601</v>
      </c>
    </row>
    <row r="11" spans="1:4">
      <c r="A11" s="4" t="s">
        <v>44</v>
      </c>
      <c r="B11" s="5" t="n">
        <v>15</v>
      </c>
      <c r="D11" s="5" t="n">
        <v>36</v>
      </c>
    </row>
    <row r="12" spans="1:4">
      <c r="A12" s="4" t="s">
        <v>437</v>
      </c>
      <c r="B12" s="5" t="n">
        <v>81</v>
      </c>
      <c r="C12" s="6" t="n">
        <v>43</v>
      </c>
    </row>
    <row r="13" spans="1:4">
      <c r="A13" s="4" t="s">
        <v>354</v>
      </c>
    </row>
    <row r="14" spans="1:4">
      <c r="A14" s="3" t="s">
        <v>429</v>
      </c>
    </row>
    <row r="15" spans="1:4">
      <c r="A15" s="4" t="s">
        <v>430</v>
      </c>
      <c r="B15" s="5" t="n">
        <v>662</v>
      </c>
      <c r="D15" s="5" t="n">
        <v>1741</v>
      </c>
    </row>
    <row r="16" spans="1:4">
      <c r="A16" s="4" t="s">
        <v>431</v>
      </c>
      <c r="B16" s="5" t="n">
        <v>589</v>
      </c>
      <c r="D16" s="5" t="n">
        <v>626</v>
      </c>
    </row>
    <row r="17" spans="1:4">
      <c r="A17" s="4" t="s">
        <v>432</v>
      </c>
      <c r="B17" s="5" t="n">
        <v>75</v>
      </c>
      <c r="D17" s="5" t="n">
        <v>1128</v>
      </c>
    </row>
    <row r="18" spans="1:4">
      <c r="A18" s="4" t="s">
        <v>433</v>
      </c>
      <c r="B18" s="5" t="n">
        <v>664</v>
      </c>
      <c r="D18" s="5" t="n">
        <v>1754</v>
      </c>
    </row>
    <row r="19" spans="1:4">
      <c r="A19" s="4" t="s">
        <v>434</v>
      </c>
      <c r="B19" s="5" t="n">
        <v>75</v>
      </c>
      <c r="D19" s="5" t="n">
        <v>606</v>
      </c>
    </row>
    <row r="20" spans="1:4">
      <c r="A20" s="4" t="s">
        <v>435</v>
      </c>
      <c r="B20" s="5" t="n">
        <v>1209</v>
      </c>
      <c r="D20" s="5" t="n">
        <v>2205</v>
      </c>
    </row>
    <row r="21" spans="1:4">
      <c r="A21" s="4" t="s">
        <v>436</v>
      </c>
      <c r="B21" s="5" t="n">
        <v>11</v>
      </c>
      <c r="D21" s="5" t="n">
        <v>134</v>
      </c>
    </row>
    <row r="22" spans="1:4">
      <c r="A22" s="4" t="s">
        <v>357</v>
      </c>
    </row>
    <row r="23" spans="1:4">
      <c r="A23" s="3" t="s">
        <v>429</v>
      </c>
    </row>
    <row r="24" spans="1:4">
      <c r="A24" s="4" t="s">
        <v>430</v>
      </c>
      <c r="B24" s="5" t="n">
        <v>416</v>
      </c>
      <c r="D24" s="5" t="n">
        <v>1484</v>
      </c>
    </row>
    <row r="25" spans="1:4">
      <c r="A25" s="4" t="s">
        <v>431</v>
      </c>
      <c r="B25" s="5" t="n">
        <v>343</v>
      </c>
      <c r="D25" s="5" t="n">
        <v>368</v>
      </c>
    </row>
    <row r="26" spans="1:4">
      <c r="A26" s="4" t="s">
        <v>432</v>
      </c>
      <c r="B26" s="5" t="n">
        <v>75</v>
      </c>
      <c r="D26" s="5" t="n">
        <v>1128</v>
      </c>
    </row>
    <row r="27" spans="1:4">
      <c r="A27" s="4" t="s">
        <v>433</v>
      </c>
      <c r="B27" s="5" t="n">
        <v>418</v>
      </c>
      <c r="D27" s="5" t="n">
        <v>1496</v>
      </c>
    </row>
    <row r="28" spans="1:4">
      <c r="A28" s="4" t="s">
        <v>434</v>
      </c>
      <c r="B28" s="5" t="n">
        <v>75</v>
      </c>
      <c r="D28" s="5" t="n">
        <v>606</v>
      </c>
    </row>
    <row r="29" spans="1:4">
      <c r="A29" s="4" t="s">
        <v>435</v>
      </c>
      <c r="B29" s="5" t="n">
        <v>957</v>
      </c>
      <c r="D29" s="5" t="n">
        <v>1930</v>
      </c>
    </row>
    <row r="30" spans="1:4">
      <c r="A30" s="4" t="s">
        <v>436</v>
      </c>
      <c r="B30" s="5" t="n">
        <v>7</v>
      </c>
      <c r="D30" s="5" t="n">
        <v>116</v>
      </c>
    </row>
    <row r="31" spans="1:4">
      <c r="A31" s="4" t="s">
        <v>358</v>
      </c>
    </row>
    <row r="32" spans="1:4">
      <c r="A32" s="3" t="s">
        <v>429</v>
      </c>
    </row>
    <row r="33" spans="1:4">
      <c r="A33" s="4" t="s">
        <v>430</v>
      </c>
      <c r="B33" s="5" t="n">
        <v>246</v>
      </c>
      <c r="D33" s="5" t="n">
        <v>257</v>
      </c>
    </row>
    <row r="34" spans="1:4">
      <c r="A34" s="4" t="s">
        <v>431</v>
      </c>
      <c r="B34" s="5" t="n">
        <v>246</v>
      </c>
      <c r="D34" s="5" t="n">
        <v>258</v>
      </c>
    </row>
    <row r="35" spans="1:4">
      <c r="A35" s="4" t="s">
        <v>432</v>
      </c>
      <c r="B35" s="5" t="n">
        <v>0</v>
      </c>
      <c r="D35" s="5" t="n">
        <v>0</v>
      </c>
    </row>
    <row r="36" spans="1:4">
      <c r="A36" s="4" t="s">
        <v>433</v>
      </c>
      <c r="B36" s="5" t="n">
        <v>246</v>
      </c>
      <c r="D36" s="5" t="n">
        <v>258</v>
      </c>
    </row>
    <row r="37" spans="1:4">
      <c r="A37" s="4" t="s">
        <v>434</v>
      </c>
      <c r="B37" s="5" t="n">
        <v>0</v>
      </c>
      <c r="D37" s="5" t="n">
        <v>0</v>
      </c>
    </row>
    <row r="38" spans="1:4">
      <c r="A38" s="4" t="s">
        <v>435</v>
      </c>
      <c r="B38" s="5" t="n">
        <v>252</v>
      </c>
      <c r="D38" s="5" t="n">
        <v>275</v>
      </c>
    </row>
    <row r="39" spans="1:4">
      <c r="A39" s="4" t="s">
        <v>436</v>
      </c>
      <c r="B39" s="5" t="n">
        <v>4</v>
      </c>
      <c r="D39" s="5" t="n">
        <v>18</v>
      </c>
    </row>
    <row r="40" spans="1:4">
      <c r="A40" s="4" t="s">
        <v>359</v>
      </c>
    </row>
    <row r="41" spans="1:4">
      <c r="A41" s="3" t="s">
        <v>429</v>
      </c>
    </row>
    <row r="42" spans="1:4">
      <c r="A42" s="4" t="s">
        <v>430</v>
      </c>
      <c r="B42" s="5" t="n">
        <v>3106</v>
      </c>
      <c r="D42" s="5" t="n">
        <v>3133</v>
      </c>
    </row>
    <row r="43" spans="1:4">
      <c r="A43" s="4" t="s">
        <v>431</v>
      </c>
      <c r="B43" s="5" t="n">
        <v>1680</v>
      </c>
      <c r="D43" s="5" t="n">
        <v>1698</v>
      </c>
    </row>
    <row r="44" spans="1:4">
      <c r="A44" s="4" t="s">
        <v>432</v>
      </c>
      <c r="B44" s="5" t="n">
        <v>1439</v>
      </c>
      <c r="D44" s="5" t="n">
        <v>1448</v>
      </c>
    </row>
    <row r="45" spans="1:4">
      <c r="A45" s="4" t="s">
        <v>433</v>
      </c>
      <c r="B45" s="5" t="n">
        <v>3119</v>
      </c>
      <c r="D45" s="5" t="n">
        <v>3146</v>
      </c>
    </row>
    <row r="46" spans="1:4">
      <c r="A46" s="4" t="s">
        <v>434</v>
      </c>
      <c r="B46" s="5" t="n">
        <v>282</v>
      </c>
      <c r="D46" s="5" t="n">
        <v>283</v>
      </c>
    </row>
    <row r="47" spans="1:4">
      <c r="A47" s="4" t="s">
        <v>435</v>
      </c>
      <c r="B47" s="5" t="n">
        <v>3132</v>
      </c>
      <c r="D47" s="5" t="n">
        <v>3608</v>
      </c>
    </row>
    <row r="48" spans="1:4">
      <c r="A48" s="4" t="s">
        <v>436</v>
      </c>
      <c r="B48" s="5" t="n">
        <v>44</v>
      </c>
      <c r="D48" s="5" t="n">
        <v>179</v>
      </c>
    </row>
    <row r="49" spans="1:4">
      <c r="A49" s="4" t="s">
        <v>361</v>
      </c>
    </row>
    <row r="50" spans="1:4">
      <c r="A50" s="3" t="s">
        <v>429</v>
      </c>
    </row>
    <row r="51" spans="1:4">
      <c r="A51" s="4" t="s">
        <v>430</v>
      </c>
      <c r="B51" s="5" t="n">
        <v>2058</v>
      </c>
      <c r="D51" s="5" t="n">
        <v>2073</v>
      </c>
    </row>
    <row r="52" spans="1:4">
      <c r="A52" s="4" t="s">
        <v>431</v>
      </c>
      <c r="B52" s="5" t="n">
        <v>1170</v>
      </c>
      <c r="D52" s="5" t="n">
        <v>1181</v>
      </c>
    </row>
    <row r="53" spans="1:4">
      <c r="A53" s="4" t="s">
        <v>432</v>
      </c>
      <c r="B53" s="5" t="n">
        <v>897</v>
      </c>
      <c r="D53" s="5" t="n">
        <v>902</v>
      </c>
    </row>
    <row r="54" spans="1:4">
      <c r="A54" s="4" t="s">
        <v>433</v>
      </c>
      <c r="B54" s="5" t="n">
        <v>2067</v>
      </c>
      <c r="D54" s="5" t="n">
        <v>2083</v>
      </c>
    </row>
    <row r="55" spans="1:4">
      <c r="A55" s="4" t="s">
        <v>434</v>
      </c>
      <c r="B55" s="5" t="n">
        <v>259</v>
      </c>
      <c r="D55" s="5" t="n">
        <v>263</v>
      </c>
    </row>
    <row r="56" spans="1:4">
      <c r="A56" s="4" t="s">
        <v>435</v>
      </c>
      <c r="B56" s="5" t="n">
        <v>2075</v>
      </c>
      <c r="D56" s="5" t="n">
        <v>2031</v>
      </c>
    </row>
    <row r="57" spans="1:4">
      <c r="A57" s="4" t="s">
        <v>436</v>
      </c>
      <c r="B57" s="5" t="n">
        <v>30</v>
      </c>
      <c r="D57" s="5" t="n">
        <v>123</v>
      </c>
    </row>
    <row r="58" spans="1:4">
      <c r="A58" s="4" t="s">
        <v>362</v>
      </c>
    </row>
    <row r="59" spans="1:4">
      <c r="A59" s="3" t="s">
        <v>429</v>
      </c>
    </row>
    <row r="60" spans="1:4">
      <c r="A60" s="4" t="s">
        <v>430</v>
      </c>
      <c r="B60" s="5" t="n">
        <v>1048</v>
      </c>
      <c r="D60" s="5" t="n">
        <v>1060</v>
      </c>
    </row>
    <row r="61" spans="1:4">
      <c r="A61" s="4" t="s">
        <v>431</v>
      </c>
      <c r="B61" s="5" t="n">
        <v>510</v>
      </c>
      <c r="D61" s="5" t="n">
        <v>517</v>
      </c>
    </row>
    <row r="62" spans="1:4">
      <c r="A62" s="4" t="s">
        <v>432</v>
      </c>
      <c r="B62" s="5" t="n">
        <v>542</v>
      </c>
      <c r="D62" s="5" t="n">
        <v>546</v>
      </c>
    </row>
    <row r="63" spans="1:4">
      <c r="A63" s="4" t="s">
        <v>433</v>
      </c>
      <c r="B63" s="5" t="n">
        <v>1052</v>
      </c>
      <c r="D63" s="5" t="n">
        <v>1063</v>
      </c>
    </row>
    <row r="64" spans="1:4">
      <c r="A64" s="4" t="s">
        <v>434</v>
      </c>
      <c r="B64" s="5" t="n">
        <v>23</v>
      </c>
      <c r="D64" s="5" t="n">
        <v>20</v>
      </c>
    </row>
    <row r="65" spans="1:4">
      <c r="A65" s="4" t="s">
        <v>435</v>
      </c>
      <c r="B65" s="5" t="n">
        <v>1057</v>
      </c>
      <c r="D65" s="5" t="n">
        <v>1577</v>
      </c>
    </row>
    <row r="66" spans="1:4">
      <c r="A66" s="4" t="s">
        <v>436</v>
      </c>
      <c r="B66" s="5" t="n">
        <v>14</v>
      </c>
      <c r="D66" s="5" t="n">
        <v>56</v>
      </c>
    </row>
    <row r="67" spans="1:4">
      <c r="A67" s="4" t="s">
        <v>363</v>
      </c>
    </row>
    <row r="68" spans="1:4">
      <c r="A68" s="3" t="s">
        <v>429</v>
      </c>
    </row>
    <row r="69" spans="1:4">
      <c r="A69" s="4" t="s">
        <v>430</v>
      </c>
      <c r="B69" s="5" t="n">
        <v>0</v>
      </c>
      <c r="D69" s="5" t="n">
        <v>0</v>
      </c>
    </row>
    <row r="70" spans="1:4">
      <c r="A70" s="4" t="s">
        <v>431</v>
      </c>
      <c r="B70" s="5" t="n">
        <v>0</v>
      </c>
      <c r="D70" s="5" t="n">
        <v>0</v>
      </c>
    </row>
    <row r="71" spans="1:4">
      <c r="A71" s="4" t="s">
        <v>432</v>
      </c>
      <c r="B71" s="5" t="n">
        <v>0</v>
      </c>
      <c r="D71" s="5" t="n">
        <v>0</v>
      </c>
    </row>
    <row r="72" spans="1:4">
      <c r="A72" s="4" t="s">
        <v>433</v>
      </c>
      <c r="B72" s="5" t="n">
        <v>0</v>
      </c>
      <c r="D72" s="5" t="n">
        <v>0</v>
      </c>
    </row>
    <row r="73" spans="1:4">
      <c r="A73" s="4" t="s">
        <v>434</v>
      </c>
      <c r="B73" s="5" t="n">
        <v>0</v>
      </c>
      <c r="D73" s="5" t="n">
        <v>0</v>
      </c>
    </row>
    <row r="74" spans="1:4">
      <c r="A74" s="4" t="s">
        <v>435</v>
      </c>
      <c r="B74" s="5" t="n">
        <v>0</v>
      </c>
      <c r="D74" s="5" t="n">
        <v>0</v>
      </c>
    </row>
    <row r="75" spans="1:4">
      <c r="A75" s="4" t="s">
        <v>436</v>
      </c>
      <c r="B75" s="5" t="n">
        <v>0</v>
      </c>
      <c r="D75" s="5" t="n">
        <v>0</v>
      </c>
    </row>
    <row r="76" spans="1:4">
      <c r="A76" s="4" t="s">
        <v>364</v>
      </c>
    </row>
    <row r="77" spans="1:4">
      <c r="A77" s="3" t="s">
        <v>429</v>
      </c>
    </row>
    <row r="78" spans="1:4">
      <c r="A78" s="4" t="s">
        <v>430</v>
      </c>
      <c r="B78" s="5" t="n">
        <v>11411</v>
      </c>
      <c r="D78" s="5" t="n">
        <v>11478</v>
      </c>
    </row>
    <row r="79" spans="1:4">
      <c r="A79" s="4" t="s">
        <v>431</v>
      </c>
      <c r="B79" s="5" t="n">
        <v>11411</v>
      </c>
      <c r="D79" s="5" t="n">
        <v>11478</v>
      </c>
    </row>
    <row r="80" spans="1:4">
      <c r="A80" s="4" t="s">
        <v>432</v>
      </c>
      <c r="B80" s="5" t="n">
        <v>0</v>
      </c>
      <c r="D80" s="5" t="n">
        <v>0</v>
      </c>
    </row>
    <row r="81" spans="1:4">
      <c r="A81" s="4" t="s">
        <v>433</v>
      </c>
      <c r="B81" s="5" t="n">
        <v>11411</v>
      </c>
      <c r="D81" s="5" t="n">
        <v>11478</v>
      </c>
    </row>
    <row r="82" spans="1:4">
      <c r="A82" s="4" t="s">
        <v>434</v>
      </c>
      <c r="B82" s="5" t="n">
        <v>0</v>
      </c>
      <c r="D82" s="5" t="n">
        <v>0</v>
      </c>
    </row>
    <row r="83" spans="1:4">
      <c r="A83" s="4" t="s">
        <v>435</v>
      </c>
      <c r="B83" s="5" t="n">
        <v>11445</v>
      </c>
      <c r="D83" s="5" t="n">
        <v>11572</v>
      </c>
    </row>
    <row r="84" spans="1:4">
      <c r="A84" s="4" t="s">
        <v>436</v>
      </c>
      <c r="B84" s="5" t="n">
        <v>83</v>
      </c>
      <c r="D84" s="5" t="n">
        <v>231</v>
      </c>
    </row>
    <row r="85" spans="1:4">
      <c r="A85" s="4" t="s">
        <v>366</v>
      </c>
    </row>
    <row r="86" spans="1:4">
      <c r="A86" s="3" t="s">
        <v>429</v>
      </c>
    </row>
    <row r="87" spans="1:4">
      <c r="A87" s="4" t="s">
        <v>430</v>
      </c>
      <c r="B87" s="5" t="n">
        <v>722</v>
      </c>
      <c r="D87" s="5" t="n">
        <v>684</v>
      </c>
    </row>
    <row r="88" spans="1:4">
      <c r="A88" s="4" t="s">
        <v>431</v>
      </c>
      <c r="B88" s="5" t="n">
        <v>323</v>
      </c>
      <c r="D88" s="5" t="n">
        <v>262</v>
      </c>
    </row>
    <row r="89" spans="1:4">
      <c r="A89" s="4" t="s">
        <v>432</v>
      </c>
      <c r="B89" s="5" t="n">
        <v>399</v>
      </c>
      <c r="D89" s="5" t="n">
        <v>432</v>
      </c>
    </row>
    <row r="90" spans="1:4">
      <c r="A90" s="4" t="s">
        <v>433</v>
      </c>
      <c r="B90" s="5" t="n">
        <v>722</v>
      </c>
      <c r="D90" s="5" t="n">
        <v>694</v>
      </c>
    </row>
    <row r="91" spans="1:4">
      <c r="A91" s="4" t="s">
        <v>434</v>
      </c>
      <c r="B91" s="5" t="n">
        <v>250</v>
      </c>
      <c r="D91" s="5" t="n">
        <v>256</v>
      </c>
    </row>
    <row r="92" spans="1:4">
      <c r="A92" s="4" t="s">
        <v>435</v>
      </c>
      <c r="B92" s="5" t="n">
        <v>708</v>
      </c>
      <c r="D92" s="5" t="n">
        <v>726</v>
      </c>
    </row>
    <row r="93" spans="1:4">
      <c r="A93" s="4" t="s">
        <v>436</v>
      </c>
      <c r="B93" s="5" t="n">
        <v>1</v>
      </c>
      <c r="D93" s="5" t="n">
        <v>57</v>
      </c>
    </row>
    <row r="94" spans="1:4">
      <c r="A94" s="4" t="s">
        <v>368</v>
      </c>
    </row>
    <row r="95" spans="1:4">
      <c r="A95" s="3" t="s">
        <v>429</v>
      </c>
    </row>
    <row r="96" spans="1:4">
      <c r="A96" s="4" t="s">
        <v>430</v>
      </c>
      <c r="B96" s="5" t="n">
        <v>0</v>
      </c>
      <c r="D96" s="5" t="n">
        <v>0</v>
      </c>
    </row>
    <row r="97" spans="1:4">
      <c r="A97" s="4" t="s">
        <v>431</v>
      </c>
      <c r="B97" s="5" t="n">
        <v>0</v>
      </c>
      <c r="D97" s="5" t="n">
        <v>0</v>
      </c>
    </row>
    <row r="98" spans="1:4">
      <c r="A98" s="4" t="s">
        <v>432</v>
      </c>
      <c r="B98" s="5" t="n">
        <v>0</v>
      </c>
      <c r="D98" s="5" t="n">
        <v>0</v>
      </c>
    </row>
    <row r="99" spans="1:4">
      <c r="A99" s="4" t="s">
        <v>433</v>
      </c>
      <c r="B99" s="5" t="n">
        <v>0</v>
      </c>
      <c r="D99" s="5" t="n">
        <v>0</v>
      </c>
    </row>
    <row r="100" spans="1:4">
      <c r="A100" s="4" t="s">
        <v>434</v>
      </c>
      <c r="B100" s="5" t="n">
        <v>0</v>
      </c>
      <c r="D100" s="5" t="n">
        <v>0</v>
      </c>
    </row>
    <row r="101" spans="1:4">
      <c r="A101" s="4" t="s">
        <v>435</v>
      </c>
      <c r="B101" s="5" t="n">
        <v>0</v>
      </c>
      <c r="D101" s="5" t="n">
        <v>14</v>
      </c>
    </row>
    <row r="102" spans="1:4">
      <c r="A102" s="4" t="s">
        <v>436</v>
      </c>
      <c r="B102" s="6" t="n">
        <v>0</v>
      </c>
      <c r="D102"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5"/>
  </cols>
  <sheetData>
    <row r="1" spans="1:4">
      <c r="A1" s="1" t="s">
        <v>438</v>
      </c>
      <c r="B1" s="2" t="s">
        <v>1</v>
      </c>
    </row>
    <row r="2" spans="1:4">
      <c r="B2" s="2" t="s">
        <v>439</v>
      </c>
      <c r="C2" s="2" t="s">
        <v>328</v>
      </c>
      <c r="D2" s="2" t="s">
        <v>440</v>
      </c>
    </row>
    <row r="3" spans="1:4">
      <c r="A3" s="3" t="s">
        <v>441</v>
      </c>
    </row>
    <row r="4" spans="1:4">
      <c r="A4" s="4" t="s">
        <v>442</v>
      </c>
      <c r="B4" s="4" t="s">
        <v>443</v>
      </c>
    </row>
    <row r="5" spans="1:4">
      <c r="A5" s="3" t="s">
        <v>444</v>
      </c>
    </row>
    <row r="6" spans="1:4">
      <c r="A6" s="4" t="s">
        <v>445</v>
      </c>
      <c r="B6" s="5" t="n">
        <v>1</v>
      </c>
    </row>
    <row r="7" spans="1:4">
      <c r="A7" s="4" t="s">
        <v>446</v>
      </c>
      <c r="B7" s="6" t="n">
        <v>179</v>
      </c>
    </row>
    <row r="8" spans="1:4">
      <c r="A8" s="4" t="s">
        <v>447</v>
      </c>
      <c r="B8" s="6" t="n">
        <v>179</v>
      </c>
    </row>
    <row r="9" spans="1:4">
      <c r="A9" s="4" t="s">
        <v>448</v>
      </c>
      <c r="B9" s="5" t="n">
        <v>0</v>
      </c>
    </row>
    <row r="10" spans="1:4">
      <c r="A10" s="4" t="s">
        <v>449</v>
      </c>
      <c r="B10" s="6" t="n">
        <v>0</v>
      </c>
    </row>
    <row r="11" spans="1:4">
      <c r="A11" s="4" t="s">
        <v>450</v>
      </c>
      <c r="B11" s="5" t="n">
        <v>14</v>
      </c>
      <c r="D11" s="5" t="n">
        <v>13</v>
      </c>
    </row>
    <row r="12" spans="1:4">
      <c r="A12" s="4" t="s">
        <v>451</v>
      </c>
      <c r="B12" s="6" t="n">
        <v>5254</v>
      </c>
      <c r="D12" s="6" t="n">
        <v>5187</v>
      </c>
    </row>
    <row r="13" spans="1:4">
      <c r="A13" s="3" t="s">
        <v>452</v>
      </c>
    </row>
    <row r="14" spans="1:4">
      <c r="A14" s="4" t="s">
        <v>453</v>
      </c>
      <c r="B14" s="5" t="n">
        <v>5187</v>
      </c>
      <c r="C14" s="6" t="n">
        <v>7059</v>
      </c>
    </row>
    <row r="15" spans="1:4">
      <c r="A15" s="4" t="s">
        <v>454</v>
      </c>
      <c r="B15" s="5" t="n">
        <v>179</v>
      </c>
      <c r="C15" s="5" t="n">
        <v>0</v>
      </c>
    </row>
    <row r="16" spans="1:4">
      <c r="A16" s="4" t="s">
        <v>455</v>
      </c>
      <c r="B16" s="5" t="n">
        <v>-112</v>
      </c>
      <c r="C16" s="5" t="n">
        <v>-714</v>
      </c>
    </row>
    <row r="17" spans="1:4">
      <c r="A17" s="4" t="s">
        <v>456</v>
      </c>
      <c r="B17" s="5" t="n">
        <v>0</v>
      </c>
      <c r="C17" s="5" t="n">
        <v>-5</v>
      </c>
    </row>
    <row r="18" spans="1:4">
      <c r="A18" s="4" t="s">
        <v>457</v>
      </c>
      <c r="B18" s="5" t="n">
        <v>5254</v>
      </c>
      <c r="C18" s="5" t="n">
        <v>6340</v>
      </c>
    </row>
    <row r="19" spans="1:4">
      <c r="A19" s="4" t="s">
        <v>458</v>
      </c>
      <c r="B19" s="5" t="n">
        <v>532</v>
      </c>
      <c r="C19" s="5" t="n">
        <v>982</v>
      </c>
    </row>
    <row r="20" spans="1:4">
      <c r="A20" s="4" t="s">
        <v>459</v>
      </c>
      <c r="B20" s="5" t="n">
        <v>0</v>
      </c>
      <c r="C20" s="5" t="n">
        <v>0</v>
      </c>
    </row>
    <row r="21" spans="1:4">
      <c r="A21" s="4" t="s">
        <v>354</v>
      </c>
    </row>
    <row r="22" spans="1:4">
      <c r="A22" s="3" t="s">
        <v>452</v>
      </c>
    </row>
    <row r="23" spans="1:4">
      <c r="A23" s="4" t="s">
        <v>453</v>
      </c>
      <c r="B23" s="5" t="n">
        <v>9</v>
      </c>
      <c r="C23" s="5" t="n">
        <v>75</v>
      </c>
    </row>
    <row r="24" spans="1:4">
      <c r="A24" s="4" t="s">
        <v>454</v>
      </c>
      <c r="B24" s="5" t="n">
        <v>0</v>
      </c>
      <c r="C24" s="5" t="n">
        <v>0</v>
      </c>
    </row>
    <row r="25" spans="1:4">
      <c r="A25" s="4" t="s">
        <v>455</v>
      </c>
      <c r="B25" s="5" t="n">
        <v>-5</v>
      </c>
      <c r="C25" s="5" t="n">
        <v>-18</v>
      </c>
    </row>
    <row r="26" spans="1:4">
      <c r="A26" s="4" t="s">
        <v>456</v>
      </c>
      <c r="B26" s="5" t="n">
        <v>0</v>
      </c>
      <c r="C26" s="5" t="n">
        <v>0</v>
      </c>
    </row>
    <row r="27" spans="1:4">
      <c r="A27" s="4" t="s">
        <v>457</v>
      </c>
      <c r="B27" s="5" t="n">
        <v>4</v>
      </c>
      <c r="C27" s="5" t="n">
        <v>57</v>
      </c>
    </row>
    <row r="28" spans="1:4">
      <c r="A28" s="4" t="s">
        <v>458</v>
      </c>
      <c r="B28" s="5" t="n">
        <v>0</v>
      </c>
      <c r="C28" s="5" t="n">
        <v>0</v>
      </c>
    </row>
    <row r="29" spans="1:4">
      <c r="A29" s="4" t="s">
        <v>459</v>
      </c>
      <c r="B29" s="6" t="n">
        <v>0</v>
      </c>
      <c r="C29" s="5" t="n">
        <v>0</v>
      </c>
    </row>
    <row r="30" spans="1:4">
      <c r="A30" s="4" t="s">
        <v>357</v>
      </c>
    </row>
    <row r="31" spans="1:4">
      <c r="A31" s="3" t="s">
        <v>444</v>
      </c>
    </row>
    <row r="32" spans="1:4">
      <c r="A32" s="4" t="s">
        <v>445</v>
      </c>
      <c r="B32" s="5" t="n">
        <v>0</v>
      </c>
    </row>
    <row r="33" spans="1:4">
      <c r="A33" s="4" t="s">
        <v>446</v>
      </c>
      <c r="B33" s="6" t="n">
        <v>0</v>
      </c>
    </row>
    <row r="34" spans="1:4">
      <c r="A34" s="4" t="s">
        <v>447</v>
      </c>
      <c r="B34" s="6" t="n">
        <v>0</v>
      </c>
    </row>
    <row r="35" spans="1:4">
      <c r="A35" s="4" t="s">
        <v>448</v>
      </c>
      <c r="B35" s="5" t="n">
        <v>0</v>
      </c>
    </row>
    <row r="36" spans="1:4">
      <c r="A36" s="4" t="s">
        <v>449</v>
      </c>
      <c r="B36" s="6" t="n">
        <v>0</v>
      </c>
    </row>
    <row r="37" spans="1:4">
      <c r="A37" s="4" t="s">
        <v>358</v>
      </c>
    </row>
    <row r="38" spans="1:4">
      <c r="A38" s="3" t="s">
        <v>444</v>
      </c>
    </row>
    <row r="39" spans="1:4">
      <c r="A39" s="4" t="s">
        <v>445</v>
      </c>
      <c r="B39" s="5" t="n">
        <v>0</v>
      </c>
    </row>
    <row r="40" spans="1:4">
      <c r="A40" s="4" t="s">
        <v>446</v>
      </c>
      <c r="B40" s="6" t="n">
        <v>0</v>
      </c>
    </row>
    <row r="41" spans="1:4">
      <c r="A41" s="4" t="s">
        <v>447</v>
      </c>
      <c r="B41" s="6" t="n">
        <v>0</v>
      </c>
    </row>
    <row r="42" spans="1:4">
      <c r="A42" s="4" t="s">
        <v>448</v>
      </c>
      <c r="B42" s="5" t="n">
        <v>0</v>
      </c>
    </row>
    <row r="43" spans="1:4">
      <c r="A43" s="4" t="s">
        <v>449</v>
      </c>
      <c r="B43" s="6" t="n">
        <v>0</v>
      </c>
    </row>
    <row r="44" spans="1:4">
      <c r="A44" s="4" t="s">
        <v>361</v>
      </c>
    </row>
    <row r="45" spans="1:4">
      <c r="A45" s="3" t="s">
        <v>444</v>
      </c>
    </row>
    <row r="46" spans="1:4">
      <c r="A46" s="4" t="s">
        <v>445</v>
      </c>
      <c r="B46" s="5" t="n">
        <v>0</v>
      </c>
    </row>
    <row r="47" spans="1:4">
      <c r="A47" s="4" t="s">
        <v>446</v>
      </c>
      <c r="B47" s="6" t="n">
        <v>0</v>
      </c>
    </row>
    <row r="48" spans="1:4">
      <c r="A48" s="4" t="s">
        <v>447</v>
      </c>
      <c r="B48" s="6" t="n">
        <v>0</v>
      </c>
    </row>
    <row r="49" spans="1:4">
      <c r="A49" s="4" t="s">
        <v>448</v>
      </c>
      <c r="B49" s="5" t="n">
        <v>0</v>
      </c>
    </row>
    <row r="50" spans="1:4">
      <c r="A50" s="4" t="s">
        <v>449</v>
      </c>
      <c r="B50" s="6" t="n">
        <v>0</v>
      </c>
    </row>
    <row r="51" spans="1:4">
      <c r="A51" s="3" t="s">
        <v>452</v>
      </c>
    </row>
    <row r="52" spans="1:4">
      <c r="A52" s="4" t="s">
        <v>453</v>
      </c>
      <c r="B52" s="5" t="n">
        <v>898</v>
      </c>
      <c r="C52" s="5" t="n">
        <v>1305</v>
      </c>
    </row>
    <row r="53" spans="1:4">
      <c r="A53" s="4" t="s">
        <v>454</v>
      </c>
      <c r="B53" s="5" t="n">
        <v>0</v>
      </c>
      <c r="C53" s="5" t="n">
        <v>0</v>
      </c>
    </row>
    <row r="54" spans="1:4">
      <c r="A54" s="4" t="s">
        <v>455</v>
      </c>
      <c r="B54" s="5" t="n">
        <v>-5</v>
      </c>
      <c r="C54" s="5" t="n">
        <v>-389</v>
      </c>
    </row>
    <row r="55" spans="1:4">
      <c r="A55" s="4" t="s">
        <v>456</v>
      </c>
      <c r="B55" s="5" t="n">
        <v>0</v>
      </c>
      <c r="C55" s="5" t="n">
        <v>-5</v>
      </c>
    </row>
    <row r="56" spans="1:4">
      <c r="A56" s="4" t="s">
        <v>457</v>
      </c>
      <c r="B56" s="5" t="n">
        <v>893</v>
      </c>
      <c r="C56" s="5" t="n">
        <v>911</v>
      </c>
    </row>
    <row r="57" spans="1:4">
      <c r="A57" s="4" t="s">
        <v>458</v>
      </c>
      <c r="B57" s="5" t="n">
        <v>259</v>
      </c>
      <c r="C57" s="5" t="n">
        <v>394</v>
      </c>
    </row>
    <row r="58" spans="1:4">
      <c r="A58" s="4" t="s">
        <v>459</v>
      </c>
      <c r="B58" s="6" t="n">
        <v>0</v>
      </c>
      <c r="C58" s="5" t="n">
        <v>0</v>
      </c>
    </row>
    <row r="59" spans="1:4">
      <c r="A59" s="4" t="s">
        <v>362</v>
      </c>
    </row>
    <row r="60" spans="1:4">
      <c r="A60" s="3" t="s">
        <v>444</v>
      </c>
    </row>
    <row r="61" spans="1:4">
      <c r="A61" s="4" t="s">
        <v>445</v>
      </c>
      <c r="B61" s="5" t="n">
        <v>0</v>
      </c>
    </row>
    <row r="62" spans="1:4">
      <c r="A62" s="4" t="s">
        <v>446</v>
      </c>
      <c r="B62" s="6" t="n">
        <v>0</v>
      </c>
    </row>
    <row r="63" spans="1:4">
      <c r="A63" s="4" t="s">
        <v>447</v>
      </c>
      <c r="B63" s="6" t="n">
        <v>0</v>
      </c>
    </row>
    <row r="64" spans="1:4">
      <c r="A64" s="4" t="s">
        <v>448</v>
      </c>
      <c r="B64" s="5" t="n">
        <v>0</v>
      </c>
    </row>
    <row r="65" spans="1:4">
      <c r="A65" s="4" t="s">
        <v>449</v>
      </c>
      <c r="B65" s="6" t="n">
        <v>0</v>
      </c>
    </row>
    <row r="66" spans="1:4">
      <c r="A66" s="3" t="s">
        <v>452</v>
      </c>
    </row>
    <row r="67" spans="1:4">
      <c r="A67" s="4" t="s">
        <v>453</v>
      </c>
      <c r="B67" s="5" t="n">
        <v>1060</v>
      </c>
      <c r="C67" s="5" t="n">
        <v>2029</v>
      </c>
    </row>
    <row r="68" spans="1:4">
      <c r="A68" s="4" t="s">
        <v>454</v>
      </c>
      <c r="B68" s="5" t="n">
        <v>0</v>
      </c>
      <c r="C68" s="5" t="n">
        <v>0</v>
      </c>
    </row>
    <row r="69" spans="1:4">
      <c r="A69" s="4" t="s">
        <v>455</v>
      </c>
      <c r="B69" s="5" t="n">
        <v>-12</v>
      </c>
      <c r="C69" s="5" t="n">
        <v>-172</v>
      </c>
    </row>
    <row r="70" spans="1:4">
      <c r="A70" s="4" t="s">
        <v>456</v>
      </c>
      <c r="B70" s="5" t="n">
        <v>0</v>
      </c>
      <c r="C70" s="5" t="n">
        <v>0</v>
      </c>
    </row>
    <row r="71" spans="1:4">
      <c r="A71" s="4" t="s">
        <v>457</v>
      </c>
      <c r="B71" s="5" t="n">
        <v>1048</v>
      </c>
      <c r="C71" s="5" t="n">
        <v>1857</v>
      </c>
    </row>
    <row r="72" spans="1:4">
      <c r="A72" s="4" t="s">
        <v>458</v>
      </c>
      <c r="B72" s="5" t="n">
        <v>23</v>
      </c>
      <c r="C72" s="5" t="n">
        <v>68</v>
      </c>
    </row>
    <row r="73" spans="1:4">
      <c r="A73" s="4" t="s">
        <v>459</v>
      </c>
      <c r="B73" s="6" t="n">
        <v>0</v>
      </c>
      <c r="C73" s="5" t="n">
        <v>0</v>
      </c>
    </row>
    <row r="74" spans="1:4">
      <c r="A74" s="4" t="s">
        <v>363</v>
      </c>
    </row>
    <row r="75" spans="1:4">
      <c r="A75" s="3" t="s">
        <v>444</v>
      </c>
    </row>
    <row r="76" spans="1:4">
      <c r="A76" s="4" t="s">
        <v>445</v>
      </c>
      <c r="B76" s="5" t="n">
        <v>0</v>
      </c>
    </row>
    <row r="77" spans="1:4">
      <c r="A77" s="4" t="s">
        <v>446</v>
      </c>
      <c r="B77" s="6" t="n">
        <v>0</v>
      </c>
    </row>
    <row r="78" spans="1:4">
      <c r="A78" s="4" t="s">
        <v>447</v>
      </c>
      <c r="B78" s="6" t="n">
        <v>0</v>
      </c>
    </row>
    <row r="79" spans="1:4">
      <c r="A79" s="4" t="s">
        <v>448</v>
      </c>
      <c r="B79" s="5" t="n">
        <v>0</v>
      </c>
    </row>
    <row r="80" spans="1:4">
      <c r="A80" s="4" t="s">
        <v>449</v>
      </c>
      <c r="B80" s="6" t="n">
        <v>0</v>
      </c>
    </row>
    <row r="81" spans="1:4">
      <c r="A81" s="3" t="s">
        <v>452</v>
      </c>
    </row>
    <row r="82" spans="1:4">
      <c r="A82" s="4" t="s">
        <v>453</v>
      </c>
      <c r="B82" s="5" t="n">
        <v>0</v>
      </c>
      <c r="C82" s="5" t="n">
        <v>0</v>
      </c>
    </row>
    <row r="83" spans="1:4">
      <c r="A83" s="4" t="s">
        <v>454</v>
      </c>
      <c r="B83" s="5" t="n">
        <v>0</v>
      </c>
      <c r="C83" s="5" t="n">
        <v>0</v>
      </c>
    </row>
    <row r="84" spans="1:4">
      <c r="A84" s="4" t="s">
        <v>455</v>
      </c>
      <c r="B84" s="5" t="n">
        <v>0</v>
      </c>
      <c r="C84" s="5" t="n">
        <v>0</v>
      </c>
    </row>
    <row r="85" spans="1:4">
      <c r="A85" s="4" t="s">
        <v>456</v>
      </c>
      <c r="B85" s="5" t="n">
        <v>0</v>
      </c>
      <c r="C85" s="5" t="n">
        <v>0</v>
      </c>
    </row>
    <row r="86" spans="1:4">
      <c r="A86" s="4" t="s">
        <v>457</v>
      </c>
      <c r="B86" s="5" t="n">
        <v>0</v>
      </c>
      <c r="C86" s="5" t="n">
        <v>0</v>
      </c>
    </row>
    <row r="87" spans="1:4">
      <c r="A87" s="4" t="s">
        <v>458</v>
      </c>
      <c r="B87" s="5" t="n">
        <v>0</v>
      </c>
      <c r="C87" s="5" t="n">
        <v>0</v>
      </c>
    </row>
    <row r="88" spans="1:4">
      <c r="A88" s="4" t="s">
        <v>459</v>
      </c>
      <c r="B88" s="6" t="n">
        <v>0</v>
      </c>
      <c r="C88" s="5" t="n">
        <v>0</v>
      </c>
    </row>
    <row r="89" spans="1:4">
      <c r="A89" s="4" t="s">
        <v>364</v>
      </c>
    </row>
    <row r="90" spans="1:4">
      <c r="A90" s="3" t="s">
        <v>444</v>
      </c>
    </row>
    <row r="91" spans="1:4">
      <c r="A91" s="4" t="s">
        <v>445</v>
      </c>
      <c r="B91" s="5" t="n">
        <v>0</v>
      </c>
    </row>
    <row r="92" spans="1:4">
      <c r="A92" s="4" t="s">
        <v>446</v>
      </c>
      <c r="B92" s="6" t="n">
        <v>0</v>
      </c>
    </row>
    <row r="93" spans="1:4">
      <c r="A93" s="4" t="s">
        <v>447</v>
      </c>
      <c r="B93" s="6" t="n">
        <v>0</v>
      </c>
    </row>
    <row r="94" spans="1:4">
      <c r="A94" s="4" t="s">
        <v>448</v>
      </c>
      <c r="B94" s="5" t="n">
        <v>0</v>
      </c>
    </row>
    <row r="95" spans="1:4">
      <c r="A95" s="4" t="s">
        <v>449</v>
      </c>
      <c r="B95" s="6" t="n">
        <v>0</v>
      </c>
    </row>
    <row r="96" spans="1:4">
      <c r="A96" s="3" t="s">
        <v>452</v>
      </c>
    </row>
    <row r="97" spans="1:4">
      <c r="A97" s="4" t="s">
        <v>453</v>
      </c>
      <c r="B97" s="5" t="n">
        <v>2654</v>
      </c>
      <c r="C97" s="5" t="n">
        <v>2838</v>
      </c>
    </row>
    <row r="98" spans="1:4">
      <c r="A98" s="4" t="s">
        <v>454</v>
      </c>
      <c r="B98" s="5" t="n">
        <v>0</v>
      </c>
      <c r="C98" s="5" t="n">
        <v>0</v>
      </c>
    </row>
    <row r="99" spans="1:4">
      <c r="A99" s="4" t="s">
        <v>455</v>
      </c>
      <c r="B99" s="5" t="n">
        <v>-67</v>
      </c>
      <c r="C99" s="5" t="n">
        <v>-34</v>
      </c>
    </row>
    <row r="100" spans="1:4">
      <c r="A100" s="4" t="s">
        <v>456</v>
      </c>
      <c r="B100" s="5" t="n">
        <v>0</v>
      </c>
      <c r="C100" s="5" t="n">
        <v>0</v>
      </c>
    </row>
    <row r="101" spans="1:4">
      <c r="A101" s="4" t="s">
        <v>457</v>
      </c>
      <c r="B101" s="5" t="n">
        <v>2587</v>
      </c>
      <c r="C101" s="5" t="n">
        <v>2804</v>
      </c>
    </row>
    <row r="102" spans="1:4">
      <c r="A102" s="4" t="s">
        <v>458</v>
      </c>
      <c r="B102" s="5" t="n">
        <v>0</v>
      </c>
      <c r="C102" s="5" t="n">
        <v>0</v>
      </c>
    </row>
    <row r="103" spans="1:4">
      <c r="A103" s="4" t="s">
        <v>459</v>
      </c>
      <c r="B103" s="6" t="n">
        <v>0</v>
      </c>
      <c r="C103" s="5" t="n">
        <v>0</v>
      </c>
    </row>
    <row r="104" spans="1:4">
      <c r="A104" s="4" t="s">
        <v>381</v>
      </c>
    </row>
    <row r="105" spans="1:4">
      <c r="A105" s="3" t="s">
        <v>444</v>
      </c>
    </row>
    <row r="106" spans="1:4">
      <c r="A106" s="4" t="s">
        <v>445</v>
      </c>
      <c r="B106" s="5" t="n">
        <v>1</v>
      </c>
    </row>
    <row r="107" spans="1:4">
      <c r="A107" s="4" t="s">
        <v>446</v>
      </c>
      <c r="B107" s="6" t="n">
        <v>179</v>
      </c>
    </row>
    <row r="108" spans="1:4">
      <c r="A108" s="4" t="s">
        <v>447</v>
      </c>
      <c r="B108" s="6" t="n">
        <v>179</v>
      </c>
    </row>
    <row r="109" spans="1:4">
      <c r="A109" s="4" t="s">
        <v>448</v>
      </c>
      <c r="B109" s="5" t="n">
        <v>0</v>
      </c>
    </row>
    <row r="110" spans="1:4">
      <c r="A110" s="4" t="s">
        <v>449</v>
      </c>
      <c r="B110" s="6" t="n">
        <v>0</v>
      </c>
    </row>
    <row r="111" spans="1:4">
      <c r="A111" s="3" t="s">
        <v>452</v>
      </c>
    </row>
    <row r="112" spans="1:4">
      <c r="A112" s="4" t="s">
        <v>453</v>
      </c>
      <c r="B112" s="5" t="n">
        <v>566</v>
      </c>
      <c r="C112" s="5" t="n">
        <v>812</v>
      </c>
    </row>
    <row r="113" spans="1:4">
      <c r="A113" s="4" t="s">
        <v>454</v>
      </c>
      <c r="B113" s="5" t="n">
        <v>179</v>
      </c>
      <c r="C113" s="5" t="n">
        <v>0</v>
      </c>
    </row>
    <row r="114" spans="1:4">
      <c r="A114" s="4" t="s">
        <v>455</v>
      </c>
      <c r="B114" s="5" t="n">
        <v>-23</v>
      </c>
      <c r="C114" s="5" t="n">
        <v>-101</v>
      </c>
    </row>
    <row r="115" spans="1:4">
      <c r="A115" s="4" t="s">
        <v>456</v>
      </c>
      <c r="B115" s="5" t="n">
        <v>0</v>
      </c>
      <c r="C115" s="5" t="n">
        <v>0</v>
      </c>
    </row>
    <row r="116" spans="1:4">
      <c r="A116" s="4" t="s">
        <v>457</v>
      </c>
      <c r="B116" s="5" t="n">
        <v>722</v>
      </c>
      <c r="C116" s="5" t="n">
        <v>711</v>
      </c>
    </row>
    <row r="117" spans="1:4">
      <c r="A117" s="4" t="s">
        <v>458</v>
      </c>
      <c r="B117" s="5" t="n">
        <v>250</v>
      </c>
      <c r="C117" s="5" t="n">
        <v>520</v>
      </c>
    </row>
    <row r="118" spans="1:4">
      <c r="A118" s="4" t="s">
        <v>459</v>
      </c>
      <c r="B118" s="5" t="n">
        <v>0</v>
      </c>
      <c r="C118" s="5" t="n">
        <v>0</v>
      </c>
    </row>
    <row r="119" spans="1:4">
      <c r="A119" s="4" t="s">
        <v>368</v>
      </c>
    </row>
    <row r="120" spans="1:4">
      <c r="A120" s="3" t="s">
        <v>452</v>
      </c>
    </row>
    <row r="121" spans="1:4">
      <c r="A121" s="4" t="s">
        <v>453</v>
      </c>
      <c r="B121" s="5" t="n">
        <v>0</v>
      </c>
      <c r="C121" s="5" t="n">
        <v>0</v>
      </c>
    </row>
    <row r="122" spans="1:4">
      <c r="A122" s="4" t="s">
        <v>454</v>
      </c>
      <c r="B122" s="5" t="n">
        <v>0</v>
      </c>
      <c r="C122" s="5" t="n">
        <v>0</v>
      </c>
    </row>
    <row r="123" spans="1:4">
      <c r="A123" s="4" t="s">
        <v>455</v>
      </c>
      <c r="B123" s="5" t="n">
        <v>0</v>
      </c>
      <c r="C123" s="5" t="n">
        <v>0</v>
      </c>
    </row>
    <row r="124" spans="1:4">
      <c r="A124" s="4" t="s">
        <v>456</v>
      </c>
      <c r="B124" s="5" t="n">
        <v>0</v>
      </c>
      <c r="C124" s="5" t="n">
        <v>0</v>
      </c>
    </row>
    <row r="125" spans="1:4">
      <c r="A125" s="4" t="s">
        <v>457</v>
      </c>
      <c r="B125" s="5" t="n">
        <v>0</v>
      </c>
      <c r="C125" s="5" t="n">
        <v>0</v>
      </c>
    </row>
    <row r="126" spans="1:4">
      <c r="A126" s="4" t="s">
        <v>458</v>
      </c>
      <c r="B126" s="5" t="n">
        <v>0</v>
      </c>
      <c r="C126" s="5" t="n">
        <v>0</v>
      </c>
    </row>
    <row r="127" spans="1:4">
      <c r="A127" s="4" t="s">
        <v>459</v>
      </c>
      <c r="B127" s="6" t="n">
        <v>0</v>
      </c>
      <c r="C127" s="6" t="n">
        <v>0</v>
      </c>
    </row>
    <row r="128" spans="1:4">
      <c r="A128" s="4" t="s">
        <v>382</v>
      </c>
    </row>
    <row r="129" spans="1:4">
      <c r="A129" s="3" t="s">
        <v>444</v>
      </c>
    </row>
    <row r="130" spans="1:4">
      <c r="A130" s="4" t="s">
        <v>445</v>
      </c>
      <c r="B130" s="5" t="n">
        <v>0</v>
      </c>
    </row>
    <row r="131" spans="1:4">
      <c r="A131" s="4" t="s">
        <v>446</v>
      </c>
      <c r="B131" s="6" t="n">
        <v>0</v>
      </c>
    </row>
    <row r="132" spans="1:4">
      <c r="A132" s="4" t="s">
        <v>447</v>
      </c>
      <c r="B132" s="6" t="n">
        <v>0</v>
      </c>
    </row>
    <row r="133" spans="1:4">
      <c r="A133" s="4" t="s">
        <v>448</v>
      </c>
      <c r="B133" s="5" t="n">
        <v>0</v>
      </c>
    </row>
    <row r="134" spans="1:4">
      <c r="A134" s="4" t="s">
        <v>449</v>
      </c>
      <c r="B134" s="6" t="n">
        <v>0</v>
      </c>
    </row>
    <row r="135" spans="1:4">
      <c r="A135" s="4" t="s">
        <v>383</v>
      </c>
    </row>
    <row r="136" spans="1:4">
      <c r="A136" s="3" t="s">
        <v>444</v>
      </c>
    </row>
    <row r="137" spans="1:4">
      <c r="A137" s="4" t="s">
        <v>445</v>
      </c>
      <c r="B137" s="5" t="n">
        <v>0</v>
      </c>
    </row>
    <row r="138" spans="1:4">
      <c r="A138" s="4" t="s">
        <v>446</v>
      </c>
      <c r="B138" s="6" t="n">
        <v>0</v>
      </c>
    </row>
    <row r="139" spans="1:4">
      <c r="A139" s="4" t="s">
        <v>447</v>
      </c>
      <c r="B139" s="6" t="n">
        <v>0</v>
      </c>
    </row>
    <row r="140" spans="1:4">
      <c r="A140" s="4" t="s">
        <v>448</v>
      </c>
      <c r="B140" s="5" t="n">
        <v>0</v>
      </c>
    </row>
    <row r="141" spans="1:4">
      <c r="A141" s="4" t="s">
        <v>449</v>
      </c>
      <c r="B14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60</v>
      </c>
      <c r="B1" s="2" t="s">
        <v>1</v>
      </c>
    </row>
    <row r="2" spans="1:3">
      <c r="B2" s="2" t="s">
        <v>461</v>
      </c>
      <c r="C2" s="2" t="s">
        <v>329</v>
      </c>
    </row>
    <row r="3" spans="1:3">
      <c r="A3" s="3" t="s">
        <v>208</v>
      </c>
    </row>
    <row r="4" spans="1:3">
      <c r="A4" s="4" t="s">
        <v>462</v>
      </c>
      <c r="B4" s="5" t="n">
        <v>2</v>
      </c>
    </row>
    <row r="5" spans="1:3">
      <c r="A5" s="3" t="s">
        <v>463</v>
      </c>
    </row>
    <row r="6" spans="1:3">
      <c r="A6" s="4" t="s">
        <v>464</v>
      </c>
      <c r="B6" s="6" t="n">
        <v>614566000</v>
      </c>
      <c r="C6" s="6" t="n">
        <v>588646000</v>
      </c>
    </row>
    <row r="7" spans="1:3">
      <c r="A7" s="4" t="s">
        <v>354</v>
      </c>
    </row>
    <row r="8" spans="1:3">
      <c r="A8" s="3" t="s">
        <v>463</v>
      </c>
    </row>
    <row r="9" spans="1:3">
      <c r="A9" s="4" t="s">
        <v>464</v>
      </c>
      <c r="B9" s="5" t="n">
        <v>45840000</v>
      </c>
      <c r="C9" s="5" t="n">
        <v>45278000</v>
      </c>
    </row>
    <row r="10" spans="1:3">
      <c r="A10" s="4" t="s">
        <v>359</v>
      </c>
    </row>
    <row r="11" spans="1:3">
      <c r="A11" s="3" t="s">
        <v>463</v>
      </c>
    </row>
    <row r="12" spans="1:3">
      <c r="A12" s="4" t="s">
        <v>464</v>
      </c>
      <c r="B12" s="5" t="n">
        <v>265867000</v>
      </c>
      <c r="C12" s="5" t="n">
        <v>245183000</v>
      </c>
    </row>
    <row r="13" spans="1:3">
      <c r="A13" s="4" t="s">
        <v>362</v>
      </c>
    </row>
    <row r="14" spans="1:3">
      <c r="A14" s="3" t="s">
        <v>463</v>
      </c>
    </row>
    <row r="15" spans="1:3">
      <c r="A15" s="4" t="s">
        <v>464</v>
      </c>
      <c r="B15" s="5" t="n">
        <v>42543000</v>
      </c>
      <c r="C15" s="5" t="n">
        <v>45881000</v>
      </c>
    </row>
    <row r="16" spans="1:3">
      <c r="A16" s="4" t="s">
        <v>363</v>
      </c>
    </row>
    <row r="17" spans="1:3">
      <c r="A17" s="3" t="s">
        <v>463</v>
      </c>
    </row>
    <row r="18" spans="1:3">
      <c r="A18" s="4" t="s">
        <v>464</v>
      </c>
      <c r="B18" s="5" t="n">
        <v>166000</v>
      </c>
      <c r="C18" s="5" t="n">
        <v>173000</v>
      </c>
    </row>
    <row r="19" spans="1:3">
      <c r="A19" s="4" t="s">
        <v>364</v>
      </c>
    </row>
    <row r="20" spans="1:3">
      <c r="A20" s="3" t="s">
        <v>463</v>
      </c>
    </row>
    <row r="21" spans="1:3">
      <c r="A21" s="4" t="s">
        <v>464</v>
      </c>
      <c r="B21" s="5" t="n">
        <v>151962000</v>
      </c>
      <c r="C21" s="5" t="n">
        <v>138784000</v>
      </c>
    </row>
    <row r="22" spans="1:3">
      <c r="A22" s="4" t="s">
        <v>381</v>
      </c>
    </row>
    <row r="23" spans="1:3">
      <c r="A23" s="3" t="s">
        <v>463</v>
      </c>
    </row>
    <row r="24" spans="1:3">
      <c r="A24" s="4" t="s">
        <v>464</v>
      </c>
      <c r="B24" s="5" t="n">
        <v>49648000</v>
      </c>
      <c r="C24" s="5" t="n">
        <v>52197000</v>
      </c>
    </row>
    <row r="25" spans="1:3">
      <c r="A25" s="4" t="s">
        <v>368</v>
      </c>
    </row>
    <row r="26" spans="1:3">
      <c r="A26" s="3" t="s">
        <v>463</v>
      </c>
    </row>
    <row r="27" spans="1:3">
      <c r="A27" s="4" t="s">
        <v>464</v>
      </c>
      <c r="B27" s="5" t="n">
        <v>67739000</v>
      </c>
      <c r="C27" s="5" t="n">
        <v>69878000</v>
      </c>
    </row>
    <row r="28" spans="1:3">
      <c r="A28" s="4" t="s">
        <v>465</v>
      </c>
    </row>
    <row r="29" spans="1:3">
      <c r="A29" s="3" t="s">
        <v>463</v>
      </c>
    </row>
    <row r="30" spans="1:3">
      <c r="A30" s="4" t="s">
        <v>464</v>
      </c>
      <c r="B30" s="5" t="n">
        <v>513317000</v>
      </c>
      <c r="C30" s="5" t="n">
        <v>481442000</v>
      </c>
    </row>
    <row r="31" spans="1:3">
      <c r="A31" s="4" t="s">
        <v>466</v>
      </c>
    </row>
    <row r="32" spans="1:3">
      <c r="A32" s="3" t="s">
        <v>463</v>
      </c>
    </row>
    <row r="33" spans="1:3">
      <c r="A33" s="4" t="s">
        <v>464</v>
      </c>
      <c r="B33" s="5" t="n">
        <v>110448000</v>
      </c>
      <c r="C33" s="5" t="n">
        <v>115932000</v>
      </c>
    </row>
    <row r="34" spans="1:3">
      <c r="A34" s="4" t="s">
        <v>467</v>
      </c>
    </row>
    <row r="35" spans="1:3">
      <c r="A35" s="3" t="s">
        <v>463</v>
      </c>
    </row>
    <row r="36" spans="1:3">
      <c r="A36" s="4" t="s">
        <v>464</v>
      </c>
      <c r="B36" s="5" t="n">
        <v>260000</v>
      </c>
      <c r="C36" s="5" t="n">
        <v>278000</v>
      </c>
    </row>
    <row r="37" spans="1:3">
      <c r="A37" s="4" t="s">
        <v>468</v>
      </c>
    </row>
    <row r="38" spans="1:3">
      <c r="A38" s="3" t="s">
        <v>463</v>
      </c>
    </row>
    <row r="39" spans="1:3">
      <c r="A39" s="4" t="s">
        <v>464</v>
      </c>
      <c r="B39" s="5" t="n">
        <v>2793000</v>
      </c>
      <c r="C39" s="5" t="n">
        <v>2806000</v>
      </c>
    </row>
    <row r="40" spans="1:3">
      <c r="A40" s="4" t="s">
        <v>469</v>
      </c>
    </row>
    <row r="41" spans="1:3">
      <c r="A41" s="3" t="s">
        <v>463</v>
      </c>
    </row>
    <row r="42" spans="1:3">
      <c r="A42" s="4" t="s">
        <v>464</v>
      </c>
      <c r="B42" s="5" t="n">
        <v>0</v>
      </c>
      <c r="C42" s="5" t="n">
        <v>0</v>
      </c>
    </row>
    <row r="43" spans="1:3">
      <c r="A43" s="4" t="s">
        <v>470</v>
      </c>
    </row>
    <row r="44" spans="1:3">
      <c r="A44" s="3" t="s">
        <v>463</v>
      </c>
    </row>
    <row r="45" spans="1:3">
      <c r="A45" s="4" t="s">
        <v>464</v>
      </c>
      <c r="B45" s="5" t="n">
        <v>0</v>
      </c>
      <c r="C45" s="5" t="n">
        <v>0</v>
      </c>
    </row>
    <row r="46" spans="1:3">
      <c r="A46" s="4" t="s">
        <v>471</v>
      </c>
    </row>
    <row r="47" spans="1:3">
      <c r="A47" s="3" t="s">
        <v>463</v>
      </c>
    </row>
    <row r="48" spans="1:3">
      <c r="A48" s="4" t="s">
        <v>464</v>
      </c>
      <c r="B48" s="5" t="n">
        <v>3053000</v>
      </c>
      <c r="C48" s="5" t="n">
        <v>3084000</v>
      </c>
    </row>
    <row r="49" spans="1:3">
      <c r="A49" s="4" t="s">
        <v>472</v>
      </c>
    </row>
    <row r="50" spans="1:3">
      <c r="A50" s="3" t="s">
        <v>463</v>
      </c>
    </row>
    <row r="51" spans="1:3">
      <c r="A51" s="4" t="s">
        <v>464</v>
      </c>
      <c r="B51" s="5" t="n">
        <v>0</v>
      </c>
      <c r="C51" s="5" t="n">
        <v>0</v>
      </c>
    </row>
    <row r="52" spans="1:3">
      <c r="A52" s="4" t="s">
        <v>473</v>
      </c>
    </row>
    <row r="53" spans="1:3">
      <c r="A53" s="3" t="s">
        <v>463</v>
      </c>
    </row>
    <row r="54" spans="1:3">
      <c r="A54" s="4" t="s">
        <v>464</v>
      </c>
      <c r="B54" s="5" t="n">
        <v>767000</v>
      </c>
      <c r="C54" s="5" t="n">
        <v>981000</v>
      </c>
    </row>
    <row r="55" spans="1:3">
      <c r="A55" s="4" t="s">
        <v>474</v>
      </c>
    </row>
    <row r="56" spans="1:3">
      <c r="A56" s="3" t="s">
        <v>463</v>
      </c>
    </row>
    <row r="57" spans="1:3">
      <c r="A57" s="4" t="s">
        <v>464</v>
      </c>
      <c r="B57" s="5" t="n">
        <v>0</v>
      </c>
      <c r="C57" s="5" t="n">
        <v>0</v>
      </c>
    </row>
    <row r="58" spans="1:3">
      <c r="A58" s="4" t="s">
        <v>475</v>
      </c>
    </row>
    <row r="59" spans="1:3">
      <c r="A59" s="3" t="s">
        <v>463</v>
      </c>
    </row>
    <row r="60" spans="1:3">
      <c r="A60" s="4" t="s">
        <v>464</v>
      </c>
      <c r="B60" s="5" t="n">
        <v>0</v>
      </c>
      <c r="C60" s="5" t="n">
        <v>0</v>
      </c>
    </row>
    <row r="61" spans="1:3">
      <c r="A61" s="4" t="s">
        <v>476</v>
      </c>
    </row>
    <row r="62" spans="1:3">
      <c r="A62" s="3" t="s">
        <v>463</v>
      </c>
    </row>
    <row r="63" spans="1:3">
      <c r="A63" s="4" t="s">
        <v>464</v>
      </c>
      <c r="B63" s="5" t="n">
        <v>767000</v>
      </c>
      <c r="C63" s="5" t="n">
        <v>981000</v>
      </c>
    </row>
    <row r="64" spans="1:3">
      <c r="A64" s="4" t="s">
        <v>477</v>
      </c>
    </row>
    <row r="65" spans="1:3">
      <c r="A65" s="3" t="s">
        <v>463</v>
      </c>
    </row>
    <row r="66" spans="1:3">
      <c r="A66" s="4" t="s">
        <v>464</v>
      </c>
      <c r="B66" s="5" t="n">
        <v>43469000</v>
      </c>
      <c r="C66" s="5" t="n">
        <v>41757000</v>
      </c>
    </row>
    <row r="67" spans="1:3">
      <c r="A67" s="4" t="s">
        <v>478</v>
      </c>
    </row>
    <row r="68" spans="1:3">
      <c r="A68" s="3" t="s">
        <v>463</v>
      </c>
    </row>
    <row r="69" spans="1:3">
      <c r="A69" s="4" t="s">
        <v>464</v>
      </c>
      <c r="B69" s="5" t="n">
        <v>259575000</v>
      </c>
      <c r="C69" s="5" t="n">
        <v>238612000</v>
      </c>
    </row>
    <row r="70" spans="1:3">
      <c r="A70" s="4" t="s">
        <v>479</v>
      </c>
    </row>
    <row r="71" spans="1:3">
      <c r="A71" s="3" t="s">
        <v>463</v>
      </c>
    </row>
    <row r="72" spans="1:3">
      <c r="A72" s="4" t="s">
        <v>464</v>
      </c>
      <c r="B72" s="5" t="n">
        <v>139553000</v>
      </c>
      <c r="C72" s="5" t="n">
        <v>126308000</v>
      </c>
    </row>
    <row r="73" spans="1:3">
      <c r="A73" s="4" t="s">
        <v>480</v>
      </c>
    </row>
    <row r="74" spans="1:3">
      <c r="A74" s="3" t="s">
        <v>463</v>
      </c>
    </row>
    <row r="75" spans="1:3">
      <c r="A75" s="4" t="s">
        <v>464</v>
      </c>
      <c r="B75" s="5" t="n">
        <v>46680000</v>
      </c>
      <c r="C75" s="5" t="n">
        <v>50234000</v>
      </c>
    </row>
    <row r="76" spans="1:3">
      <c r="A76" s="4" t="s">
        <v>481</v>
      </c>
    </row>
    <row r="77" spans="1:3">
      <c r="A77" s="3" t="s">
        <v>463</v>
      </c>
    </row>
    <row r="78" spans="1:3">
      <c r="A78" s="4" t="s">
        <v>464</v>
      </c>
      <c r="B78" s="5" t="n">
        <v>489277000</v>
      </c>
      <c r="C78" s="5" t="n">
        <v>456911000</v>
      </c>
    </row>
    <row r="79" spans="1:3">
      <c r="A79" s="4" t="s">
        <v>482</v>
      </c>
    </row>
    <row r="80" spans="1:3">
      <c r="A80" s="3" t="s">
        <v>463</v>
      </c>
    </row>
    <row r="81" spans="1:3">
      <c r="A81" s="4" t="s">
        <v>464</v>
      </c>
      <c r="B81" s="5" t="n">
        <v>839000</v>
      </c>
      <c r="C81" s="5" t="n">
        <v>919000</v>
      </c>
    </row>
    <row r="82" spans="1:3">
      <c r="A82" s="4" t="s">
        <v>483</v>
      </c>
    </row>
    <row r="83" spans="1:3">
      <c r="A83" s="3" t="s">
        <v>463</v>
      </c>
    </row>
    <row r="84" spans="1:3">
      <c r="A84" s="4" t="s">
        <v>464</v>
      </c>
      <c r="B84" s="5" t="n">
        <v>1567000</v>
      </c>
      <c r="C84" s="5" t="n">
        <v>1608000</v>
      </c>
    </row>
    <row r="85" spans="1:3">
      <c r="A85" s="4" t="s">
        <v>484</v>
      </c>
    </row>
    <row r="86" spans="1:3">
      <c r="A86" s="3" t="s">
        <v>463</v>
      </c>
    </row>
    <row r="87" spans="1:3">
      <c r="A87" s="4" t="s">
        <v>464</v>
      </c>
      <c r="B87" s="5" t="n">
        <v>998000</v>
      </c>
      <c r="C87" s="5" t="n">
        <v>998000</v>
      </c>
    </row>
    <row r="88" spans="1:3">
      <c r="A88" s="4" t="s">
        <v>485</v>
      </c>
    </row>
    <row r="89" spans="1:3">
      <c r="A89" s="3" t="s">
        <v>463</v>
      </c>
    </row>
    <row r="90" spans="1:3">
      <c r="A90" s="4" t="s">
        <v>464</v>
      </c>
      <c r="B90" s="5" t="n">
        <v>2246000</v>
      </c>
      <c r="C90" s="5" t="n">
        <v>1279000</v>
      </c>
    </row>
    <row r="91" spans="1:3">
      <c r="A91" s="4" t="s">
        <v>486</v>
      </c>
    </row>
    <row r="92" spans="1:3">
      <c r="A92" s="3" t="s">
        <v>463</v>
      </c>
    </row>
    <row r="93" spans="1:3">
      <c r="A93" s="4" t="s">
        <v>464</v>
      </c>
      <c r="B93" s="5" t="n">
        <v>5650000</v>
      </c>
      <c r="C93" s="5" t="n">
        <v>4804000</v>
      </c>
    </row>
    <row r="94" spans="1:3">
      <c r="A94" s="4" t="s">
        <v>487</v>
      </c>
    </row>
    <row r="95" spans="1:3">
      <c r="A95" s="3" t="s">
        <v>463</v>
      </c>
    </row>
    <row r="96" spans="1:3">
      <c r="A96" s="4" t="s">
        <v>464</v>
      </c>
      <c r="B96" s="5" t="n">
        <v>1272000</v>
      </c>
      <c r="C96" s="5" t="n">
        <v>2324000</v>
      </c>
    </row>
    <row r="97" spans="1:3">
      <c r="A97" s="4" t="s">
        <v>488</v>
      </c>
    </row>
    <row r="98" spans="1:3">
      <c r="A98" s="3" t="s">
        <v>463</v>
      </c>
    </row>
    <row r="99" spans="1:3">
      <c r="A99" s="4" t="s">
        <v>464</v>
      </c>
      <c r="B99" s="5" t="n">
        <v>1165000</v>
      </c>
      <c r="C99" s="5" t="n">
        <v>1176000</v>
      </c>
    </row>
    <row r="100" spans="1:3">
      <c r="A100" s="4" t="s">
        <v>489</v>
      </c>
    </row>
    <row r="101" spans="1:3">
      <c r="A101" s="3" t="s">
        <v>463</v>
      </c>
    </row>
    <row r="102" spans="1:3">
      <c r="A102" s="4" t="s">
        <v>464</v>
      </c>
      <c r="B102" s="5" t="n">
        <v>11411000</v>
      </c>
      <c r="C102" s="5" t="n">
        <v>11478000</v>
      </c>
    </row>
    <row r="103" spans="1:3">
      <c r="A103" s="4" t="s">
        <v>490</v>
      </c>
    </row>
    <row r="104" spans="1:3">
      <c r="A104" s="3" t="s">
        <v>463</v>
      </c>
    </row>
    <row r="105" spans="1:3">
      <c r="A105" s="4" t="s">
        <v>464</v>
      </c>
      <c r="B105" s="5" t="n">
        <v>722000</v>
      </c>
      <c r="C105" s="5" t="n">
        <v>684000</v>
      </c>
    </row>
    <row r="106" spans="1:3">
      <c r="A106" s="4" t="s">
        <v>491</v>
      </c>
    </row>
    <row r="107" spans="1:3">
      <c r="A107" s="3" t="s">
        <v>463</v>
      </c>
    </row>
    <row r="108" spans="1:3">
      <c r="A108" s="4" t="s">
        <v>464</v>
      </c>
      <c r="B108" s="5" t="n">
        <v>14570000</v>
      </c>
      <c r="C108" s="5" t="n">
        <v>15662000</v>
      </c>
    </row>
    <row r="109" spans="1:3">
      <c r="A109" s="4" t="s">
        <v>492</v>
      </c>
    </row>
    <row r="110" spans="1:3">
      <c r="A110" s="3" t="s">
        <v>463</v>
      </c>
    </row>
    <row r="111" spans="1:3">
      <c r="A111" s="4" t="s">
        <v>464</v>
      </c>
      <c r="B111" s="5" t="n">
        <v>0</v>
      </c>
      <c r="C111" s="5" t="n">
        <v>0</v>
      </c>
    </row>
    <row r="112" spans="1:3">
      <c r="A112" s="4" t="s">
        <v>493</v>
      </c>
    </row>
    <row r="113" spans="1:3">
      <c r="A113" s="3" t="s">
        <v>463</v>
      </c>
    </row>
    <row r="114" spans="1:3">
      <c r="A114" s="4" t="s">
        <v>464</v>
      </c>
      <c r="B114" s="5" t="n">
        <v>0</v>
      </c>
      <c r="C114" s="5" t="n">
        <v>0</v>
      </c>
    </row>
    <row r="115" spans="1:3">
      <c r="A115" s="4" t="s">
        <v>494</v>
      </c>
    </row>
    <row r="116" spans="1:3">
      <c r="A116" s="3" t="s">
        <v>463</v>
      </c>
    </row>
    <row r="117" spans="1:3">
      <c r="A117" s="4" t="s">
        <v>464</v>
      </c>
      <c r="B117" s="5" t="n">
        <v>0</v>
      </c>
      <c r="C117" s="5" t="n">
        <v>0</v>
      </c>
    </row>
    <row r="118" spans="1:3">
      <c r="A118" s="4" t="s">
        <v>495</v>
      </c>
    </row>
    <row r="119" spans="1:3">
      <c r="A119" s="3" t="s">
        <v>463</v>
      </c>
    </row>
    <row r="120" spans="1:3">
      <c r="A120" s="4" t="s">
        <v>464</v>
      </c>
      <c r="B120" s="5" t="n">
        <v>0</v>
      </c>
      <c r="C120" s="5" t="n">
        <v>0</v>
      </c>
    </row>
    <row r="121" spans="1:3">
      <c r="A121" s="4" t="s">
        <v>496</v>
      </c>
    </row>
    <row r="122" spans="1:3">
      <c r="A122" s="3" t="s">
        <v>463</v>
      </c>
    </row>
    <row r="123" spans="1:3">
      <c r="A123" s="4" t="s">
        <v>464</v>
      </c>
      <c r="B123" s="5" t="n">
        <v>0</v>
      </c>
      <c r="C123" s="5" t="n">
        <v>0</v>
      </c>
    </row>
    <row r="124" spans="1:3">
      <c r="A124" s="4" t="s">
        <v>497</v>
      </c>
    </row>
    <row r="125" spans="1:3">
      <c r="A125" s="3" t="s">
        <v>463</v>
      </c>
    </row>
    <row r="126" spans="1:3">
      <c r="A126" s="4" t="s">
        <v>464</v>
      </c>
      <c r="B126" s="5" t="n">
        <v>29651000</v>
      </c>
      <c r="C126" s="5" t="n">
        <v>33059000</v>
      </c>
    </row>
    <row r="127" spans="1:3">
      <c r="A127" s="4" t="s">
        <v>498</v>
      </c>
    </row>
    <row r="128" spans="1:3">
      <c r="A128" s="3" t="s">
        <v>463</v>
      </c>
    </row>
    <row r="129" spans="1:3">
      <c r="A129" s="4" t="s">
        <v>464</v>
      </c>
      <c r="B129" s="5" t="n">
        <v>148000</v>
      </c>
      <c r="C129" s="5" t="n">
        <v>155000</v>
      </c>
    </row>
    <row r="130" spans="1:3">
      <c r="A130" s="4" t="s">
        <v>499</v>
      </c>
    </row>
    <row r="131" spans="1:3">
      <c r="A131" s="3" t="s">
        <v>463</v>
      </c>
    </row>
    <row r="132" spans="1:3">
      <c r="A132" s="4" t="s">
        <v>464</v>
      </c>
      <c r="B132" s="5" t="n">
        <v>66666000</v>
      </c>
      <c r="C132" s="5" t="n">
        <v>68752000</v>
      </c>
    </row>
    <row r="133" spans="1:3">
      <c r="A133" s="4" t="s">
        <v>500</v>
      </c>
    </row>
    <row r="134" spans="1:3">
      <c r="A134" s="3" t="s">
        <v>463</v>
      </c>
    </row>
    <row r="135" spans="1:3">
      <c r="A135" s="4" t="s">
        <v>464</v>
      </c>
      <c r="B135" s="5" t="n">
        <v>96465000</v>
      </c>
      <c r="C135" s="5" t="n">
        <v>101966000</v>
      </c>
    </row>
    <row r="136" spans="1:3">
      <c r="A136" s="4" t="s">
        <v>501</v>
      </c>
    </row>
    <row r="137" spans="1:3">
      <c r="A137" s="3" t="s">
        <v>463</v>
      </c>
    </row>
    <row r="138" spans="1:3">
      <c r="A138" s="4" t="s">
        <v>464</v>
      </c>
      <c r="B138" s="5" t="n">
        <v>12348000</v>
      </c>
      <c r="C138" s="5" t="n">
        <v>12542000</v>
      </c>
    </row>
    <row r="139" spans="1:3">
      <c r="A139" s="4" t="s">
        <v>502</v>
      </c>
    </row>
    <row r="140" spans="1:3">
      <c r="A140" s="3" t="s">
        <v>463</v>
      </c>
    </row>
    <row r="141" spans="1:3">
      <c r="A141" s="4" t="s">
        <v>464</v>
      </c>
      <c r="B141" s="5" t="n">
        <v>18000</v>
      </c>
      <c r="C141" s="5" t="n">
        <v>18000</v>
      </c>
    </row>
    <row r="142" spans="1:3">
      <c r="A142" s="4" t="s">
        <v>503</v>
      </c>
    </row>
    <row r="143" spans="1:3">
      <c r="A143" s="3" t="s">
        <v>463</v>
      </c>
    </row>
    <row r="144" spans="1:3">
      <c r="A144" s="4" t="s">
        <v>464</v>
      </c>
      <c r="B144" s="5" t="n">
        <v>698000</v>
      </c>
      <c r="C144" s="5" t="n">
        <v>740000</v>
      </c>
    </row>
    <row r="145" spans="1:3">
      <c r="A145" s="4" t="s">
        <v>504</v>
      </c>
    </row>
    <row r="146" spans="1:3">
      <c r="A146" s="3" t="s">
        <v>463</v>
      </c>
    </row>
    <row r="147" spans="1:3">
      <c r="A147" s="4" t="s">
        <v>464</v>
      </c>
      <c r="B147" s="5" t="n">
        <v>13064000</v>
      </c>
      <c r="C147" s="5" t="n">
        <v>13300000</v>
      </c>
    </row>
    <row r="148" spans="1:3">
      <c r="A148" s="4" t="s">
        <v>505</v>
      </c>
    </row>
    <row r="149" spans="1:3">
      <c r="A149" s="3" t="s">
        <v>463</v>
      </c>
    </row>
    <row r="150" spans="1:3">
      <c r="A150" s="4" t="s">
        <v>464</v>
      </c>
      <c r="B150" s="5" t="n">
        <v>356000</v>
      </c>
      <c r="C150" s="5" t="n">
        <v>88000</v>
      </c>
    </row>
    <row r="151" spans="1:3">
      <c r="A151" s="4" t="s">
        <v>506</v>
      </c>
    </row>
    <row r="152" spans="1:3">
      <c r="A152" s="3" t="s">
        <v>463</v>
      </c>
    </row>
    <row r="153" spans="1:3">
      <c r="A153" s="4" t="s">
        <v>464</v>
      </c>
      <c r="B153" s="5" t="n">
        <v>0</v>
      </c>
      <c r="C153" s="5" t="n">
        <v>0</v>
      </c>
    </row>
    <row r="154" spans="1:3">
      <c r="A154" s="4" t="s">
        <v>507</v>
      </c>
    </row>
    <row r="155" spans="1:3">
      <c r="A155" s="3" t="s">
        <v>463</v>
      </c>
    </row>
    <row r="156" spans="1:3">
      <c r="A156" s="4" t="s">
        <v>464</v>
      </c>
      <c r="B156" s="5" t="n">
        <v>375000</v>
      </c>
      <c r="C156" s="5" t="n">
        <v>386000</v>
      </c>
    </row>
    <row r="157" spans="1:3">
      <c r="A157" s="4" t="s">
        <v>508</v>
      </c>
    </row>
    <row r="158" spans="1:3">
      <c r="A158" s="3" t="s">
        <v>463</v>
      </c>
    </row>
    <row r="159" spans="1:3">
      <c r="A159" s="4" t="s">
        <v>464</v>
      </c>
      <c r="B159" s="5" t="n">
        <v>731000</v>
      </c>
      <c r="C159" s="5" t="n">
        <v>474000</v>
      </c>
    </row>
    <row r="160" spans="1:3">
      <c r="A160" s="4" t="s">
        <v>509</v>
      </c>
    </row>
    <row r="161" spans="1:3">
      <c r="A161" s="3" t="s">
        <v>463</v>
      </c>
    </row>
    <row r="162" spans="1:3">
      <c r="A162" s="4" t="s">
        <v>464</v>
      </c>
      <c r="B162" s="5" t="n">
        <v>188000</v>
      </c>
      <c r="C162" s="5" t="n">
        <v>192000</v>
      </c>
    </row>
    <row r="163" spans="1:3">
      <c r="A163" s="4" t="s">
        <v>510</v>
      </c>
    </row>
    <row r="164" spans="1:3">
      <c r="A164" s="3" t="s">
        <v>463</v>
      </c>
    </row>
    <row r="165" spans="1:3">
      <c r="A165" s="4" t="s">
        <v>464</v>
      </c>
      <c r="B165" s="5" t="n">
        <v>0</v>
      </c>
      <c r="C165" s="5" t="n">
        <v>0</v>
      </c>
    </row>
    <row r="166" spans="1:3">
      <c r="A166" s="4" t="s">
        <v>511</v>
      </c>
    </row>
    <row r="167" spans="1:3">
      <c r="A167" s="3" t="s">
        <v>463</v>
      </c>
    </row>
    <row r="168" spans="1:3">
      <c r="A168" s="4" t="s">
        <v>464</v>
      </c>
      <c r="B168" s="5" t="n">
        <v>0</v>
      </c>
      <c r="C168" s="5" t="n">
        <v>0</v>
      </c>
    </row>
    <row r="169" spans="1:3">
      <c r="A169" s="4" t="s">
        <v>512</v>
      </c>
    </row>
    <row r="170" spans="1:3">
      <c r="A170" s="3" t="s">
        <v>463</v>
      </c>
    </row>
    <row r="171" spans="1:3">
      <c r="A171" s="4" t="s">
        <v>464</v>
      </c>
      <c r="B171" s="5" t="n">
        <v>188000</v>
      </c>
      <c r="C171" s="5" t="n">
        <v>192000</v>
      </c>
    </row>
    <row r="172" spans="1:3">
      <c r="A172" s="4" t="s">
        <v>513</v>
      </c>
    </row>
    <row r="173" spans="1:3">
      <c r="A173" s="3" t="s">
        <v>463</v>
      </c>
    </row>
    <row r="174" spans="1:3">
      <c r="A174" s="4" t="s">
        <v>464</v>
      </c>
      <c r="B174" s="5" t="n">
        <v>0</v>
      </c>
      <c r="C174" s="5" t="n">
        <v>0</v>
      </c>
    </row>
    <row r="175" spans="1:3">
      <c r="A175" s="4" t="s">
        <v>514</v>
      </c>
    </row>
    <row r="176" spans="1:3">
      <c r="A176" s="3" t="s">
        <v>463</v>
      </c>
    </row>
    <row r="177" spans="1:3">
      <c r="A177" s="4" t="s">
        <v>464</v>
      </c>
      <c r="B177" s="5" t="n">
        <v>0</v>
      </c>
      <c r="C177" s="5" t="n">
        <v>0</v>
      </c>
    </row>
    <row r="178" spans="1:3">
      <c r="A178" s="4" t="s">
        <v>515</v>
      </c>
    </row>
    <row r="179" spans="1:3">
      <c r="A179" s="3" t="s">
        <v>463</v>
      </c>
    </row>
    <row r="180" spans="1:3">
      <c r="A180" s="4" t="s">
        <v>464</v>
      </c>
      <c r="B180" s="5" t="n">
        <v>0</v>
      </c>
      <c r="C180" s="5" t="n">
        <v>0</v>
      </c>
    </row>
    <row r="181" spans="1:3">
      <c r="A181" s="4" t="s">
        <v>516</v>
      </c>
    </row>
    <row r="182" spans="1:3">
      <c r="A182" s="3" t="s">
        <v>463</v>
      </c>
    </row>
    <row r="183" spans="1:3">
      <c r="A183" s="4" t="s">
        <v>464</v>
      </c>
      <c r="B183" s="6" t="n">
        <v>0</v>
      </c>
      <c r="C183" s="6" t="n">
        <v>0</v>
      </c>
    </row>
    <row r="184" spans="1:3">
      <c r="A184" s="4" t="s">
        <v>517</v>
      </c>
    </row>
    <row r="185" spans="1:3">
      <c r="A185" s="3" t="s">
        <v>463</v>
      </c>
    </row>
    <row r="186" spans="1:3">
      <c r="A186" s="4" t="s">
        <v>518</v>
      </c>
      <c r="B186" s="4" t="s">
        <v>519</v>
      </c>
    </row>
    <row r="187" spans="1:3">
      <c r="A187" s="4" t="s">
        <v>520</v>
      </c>
    </row>
    <row r="188" spans="1:3">
      <c r="A188" s="3" t="s">
        <v>463</v>
      </c>
    </row>
    <row r="189" spans="1:3">
      <c r="A189" s="4" t="s">
        <v>518</v>
      </c>
      <c r="B189" s="4" t="s">
        <v>5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522</v>
      </c>
      <c r="B1" s="2" t="s">
        <v>1</v>
      </c>
    </row>
    <row r="2" spans="1:6">
      <c r="B2" s="2" t="s">
        <v>523</v>
      </c>
      <c r="C2" s="2" t="s">
        <v>328</v>
      </c>
      <c r="D2" s="2" t="s">
        <v>524</v>
      </c>
      <c r="E2" s="2" t="s">
        <v>329</v>
      </c>
      <c r="F2" s="2" t="s">
        <v>328</v>
      </c>
    </row>
    <row r="3" spans="1:6">
      <c r="A3" s="3" t="s">
        <v>525</v>
      </c>
    </row>
    <row r="4" spans="1:6">
      <c r="A4" s="4" t="s">
        <v>526</v>
      </c>
      <c r="B4" s="5" t="n">
        <v>10</v>
      </c>
    </row>
    <row r="5" spans="1:6">
      <c r="A5" s="4" t="s">
        <v>527</v>
      </c>
      <c r="B5" s="5" t="n">
        <v>3</v>
      </c>
    </row>
    <row r="6" spans="1:6">
      <c r="A6" s="3" t="s">
        <v>528</v>
      </c>
    </row>
    <row r="7" spans="1:6">
      <c r="A7" s="4" t="s">
        <v>453</v>
      </c>
      <c r="B7" s="6" t="n">
        <v>7908</v>
      </c>
      <c r="C7" s="6" t="n">
        <v>8395</v>
      </c>
    </row>
    <row r="8" spans="1:6">
      <c r="A8" s="4" t="s">
        <v>529</v>
      </c>
      <c r="B8" s="5" t="n">
        <v>1707</v>
      </c>
      <c r="C8" s="5" t="n">
        <v>6</v>
      </c>
    </row>
    <row r="9" spans="1:6">
      <c r="A9" s="4" t="s">
        <v>456</v>
      </c>
      <c r="B9" s="5" t="n">
        <v>-509</v>
      </c>
      <c r="C9" s="5" t="n">
        <v>-108</v>
      </c>
    </row>
    <row r="10" spans="1:6">
      <c r="A10" s="4" t="s">
        <v>530</v>
      </c>
      <c r="B10" s="5" t="n">
        <v>14</v>
      </c>
      <c r="C10" s="5" t="n">
        <v>124</v>
      </c>
    </row>
    <row r="11" spans="1:6">
      <c r="A11" s="4" t="s">
        <v>531</v>
      </c>
      <c r="B11" s="5" t="n">
        <v>-495</v>
      </c>
      <c r="C11" s="5" t="n">
        <v>16</v>
      </c>
    </row>
    <row r="12" spans="1:6">
      <c r="A12" s="4" t="s">
        <v>457</v>
      </c>
      <c r="B12" s="5" t="n">
        <v>9120</v>
      </c>
      <c r="C12" s="5" t="n">
        <v>8417</v>
      </c>
    </row>
    <row r="13" spans="1:6">
      <c r="A13" s="3" t="s">
        <v>532</v>
      </c>
    </row>
    <row r="14" spans="1:6">
      <c r="A14" s="4" t="s">
        <v>533</v>
      </c>
      <c r="D14" s="6" t="n">
        <v>607</v>
      </c>
      <c r="F14" s="6" t="n">
        <v>1768</v>
      </c>
    </row>
    <row r="15" spans="1:6">
      <c r="A15" s="4" t="s">
        <v>534</v>
      </c>
      <c r="D15" s="5" t="n">
        <v>8513</v>
      </c>
      <c r="F15" s="5" t="n">
        <v>6649</v>
      </c>
    </row>
    <row r="16" spans="1:6">
      <c r="A16" s="4" t="s">
        <v>457</v>
      </c>
      <c r="B16" s="5" t="n">
        <v>9120</v>
      </c>
      <c r="C16" s="5" t="n">
        <v>8417</v>
      </c>
      <c r="D16" s="5" t="n">
        <v>9120</v>
      </c>
      <c r="E16" s="6" t="n">
        <v>7908</v>
      </c>
      <c r="F16" s="5" t="n">
        <v>8417</v>
      </c>
    </row>
    <row r="17" spans="1:6">
      <c r="A17" s="4" t="s">
        <v>535</v>
      </c>
      <c r="D17" s="5" t="n">
        <v>15916</v>
      </c>
      <c r="F17" s="5" t="n">
        <v>18455</v>
      </c>
    </row>
    <row r="18" spans="1:6">
      <c r="A18" s="4" t="s">
        <v>536</v>
      </c>
      <c r="D18" s="5" t="n">
        <v>607849</v>
      </c>
      <c r="F18" s="5" t="n">
        <v>561445</v>
      </c>
    </row>
    <row r="19" spans="1:6">
      <c r="A19" s="4" t="s">
        <v>346</v>
      </c>
      <c r="D19" s="5" t="n">
        <v>623765</v>
      </c>
      <c r="E19" s="5" t="n">
        <v>597374</v>
      </c>
      <c r="F19" s="5" t="n">
        <v>579900</v>
      </c>
    </row>
    <row r="20" spans="1:6">
      <c r="A20" s="4" t="s">
        <v>354</v>
      </c>
    </row>
    <row r="21" spans="1:6">
      <c r="A21" s="3" t="s">
        <v>528</v>
      </c>
    </row>
    <row r="22" spans="1:6">
      <c r="A22" s="4" t="s">
        <v>453</v>
      </c>
      <c r="B22" s="5" t="n">
        <v>1322</v>
      </c>
      <c r="C22" s="5" t="n">
        <v>1673</v>
      </c>
    </row>
    <row r="23" spans="1:6">
      <c r="A23" s="4" t="s">
        <v>529</v>
      </c>
      <c r="B23" s="5" t="n">
        <v>-413</v>
      </c>
      <c r="C23" s="5" t="n">
        <v>-107</v>
      </c>
    </row>
    <row r="24" spans="1:6">
      <c r="A24" s="4" t="s">
        <v>456</v>
      </c>
      <c r="B24" s="5" t="n">
        <v>0</v>
      </c>
      <c r="C24" s="5" t="n">
        <v>0</v>
      </c>
    </row>
    <row r="25" spans="1:6">
      <c r="A25" s="4" t="s">
        <v>530</v>
      </c>
      <c r="B25" s="5" t="n">
        <v>5</v>
      </c>
      <c r="C25" s="5" t="n">
        <v>47</v>
      </c>
    </row>
    <row r="26" spans="1:6">
      <c r="A26" s="4" t="s">
        <v>531</v>
      </c>
      <c r="B26" s="5" t="n">
        <v>5</v>
      </c>
      <c r="C26" s="5" t="n">
        <v>47</v>
      </c>
    </row>
    <row r="27" spans="1:6">
      <c r="A27" s="4" t="s">
        <v>457</v>
      </c>
      <c r="B27" s="5" t="n">
        <v>914</v>
      </c>
      <c r="C27" s="5" t="n">
        <v>1613</v>
      </c>
    </row>
    <row r="28" spans="1:6">
      <c r="A28" s="3" t="s">
        <v>532</v>
      </c>
    </row>
    <row r="29" spans="1:6">
      <c r="A29" s="4" t="s">
        <v>533</v>
      </c>
      <c r="D29" s="5" t="n">
        <v>75</v>
      </c>
      <c r="F29" s="5" t="n">
        <v>786</v>
      </c>
    </row>
    <row r="30" spans="1:6">
      <c r="A30" s="4" t="s">
        <v>534</v>
      </c>
      <c r="D30" s="5" t="n">
        <v>839</v>
      </c>
      <c r="F30" s="5" t="n">
        <v>827</v>
      </c>
    </row>
    <row r="31" spans="1:6">
      <c r="A31" s="4" t="s">
        <v>457</v>
      </c>
      <c r="B31" s="6" t="n">
        <v>914</v>
      </c>
      <c r="C31" s="5" t="n">
        <v>1613</v>
      </c>
      <c r="D31" s="5" t="n">
        <v>914</v>
      </c>
      <c r="E31" s="5" t="n">
        <v>1322</v>
      </c>
      <c r="F31" s="5" t="n">
        <v>1613</v>
      </c>
    </row>
    <row r="32" spans="1:6">
      <c r="A32" s="4" t="s">
        <v>535</v>
      </c>
      <c r="D32" s="5" t="n">
        <v>664</v>
      </c>
      <c r="F32" s="5" t="n">
        <v>2384</v>
      </c>
    </row>
    <row r="33" spans="1:6">
      <c r="A33" s="4" t="s">
        <v>536</v>
      </c>
      <c r="D33" s="5" t="n">
        <v>45176</v>
      </c>
      <c r="F33" s="5" t="n">
        <v>53308</v>
      </c>
    </row>
    <row r="34" spans="1:6">
      <c r="A34" s="4" t="s">
        <v>346</v>
      </c>
      <c r="D34" s="5" t="n">
        <v>45840</v>
      </c>
      <c r="E34" s="5" t="n">
        <v>45278</v>
      </c>
      <c r="F34" s="5" t="n">
        <v>55692</v>
      </c>
    </row>
    <row r="35" spans="1:6">
      <c r="A35" s="4" t="s">
        <v>357</v>
      </c>
    </row>
    <row r="36" spans="1:6">
      <c r="A36" s="3" t="s">
        <v>532</v>
      </c>
    </row>
    <row r="37" spans="1:6">
      <c r="A37" s="4" t="s">
        <v>535</v>
      </c>
      <c r="D37" s="5" t="n">
        <v>418</v>
      </c>
      <c r="F37" s="5" t="n">
        <v>2100</v>
      </c>
    </row>
    <row r="38" spans="1:6">
      <c r="A38" s="4" t="s">
        <v>536</v>
      </c>
      <c r="D38" s="5" t="n">
        <v>44701</v>
      </c>
      <c r="F38" s="5" t="n">
        <v>52757</v>
      </c>
    </row>
    <row r="39" spans="1:6">
      <c r="A39" s="4" t="s">
        <v>346</v>
      </c>
      <c r="D39" s="5" t="n">
        <v>45119</v>
      </c>
      <c r="E39" s="5" t="n">
        <v>44534</v>
      </c>
      <c r="F39" s="5" t="n">
        <v>54857</v>
      </c>
    </row>
    <row r="40" spans="1:6">
      <c r="A40" s="4" t="s">
        <v>358</v>
      </c>
    </row>
    <row r="41" spans="1:6">
      <c r="A41" s="3" t="s">
        <v>532</v>
      </c>
    </row>
    <row r="42" spans="1:6">
      <c r="A42" s="4" t="s">
        <v>535</v>
      </c>
      <c r="D42" s="5" t="n">
        <v>246</v>
      </c>
      <c r="F42" s="5" t="n">
        <v>284</v>
      </c>
    </row>
    <row r="43" spans="1:6">
      <c r="A43" s="4" t="s">
        <v>536</v>
      </c>
      <c r="D43" s="5" t="n">
        <v>475</v>
      </c>
      <c r="F43" s="5" t="n">
        <v>551</v>
      </c>
    </row>
    <row r="44" spans="1:6">
      <c r="A44" s="4" t="s">
        <v>346</v>
      </c>
      <c r="D44" s="5" t="n">
        <v>721</v>
      </c>
      <c r="E44" s="5" t="n">
        <v>744</v>
      </c>
      <c r="F44" s="5" t="n">
        <v>835</v>
      </c>
    </row>
    <row r="45" spans="1:6">
      <c r="A45" s="4" t="s">
        <v>359</v>
      </c>
    </row>
    <row r="46" spans="1:6">
      <c r="A46" s="3" t="s">
        <v>525</v>
      </c>
    </row>
    <row r="47" spans="1:6">
      <c r="A47" s="4" t="s">
        <v>537</v>
      </c>
      <c r="B47" s="5" t="n">
        <v>3</v>
      </c>
    </row>
    <row r="48" spans="1:6">
      <c r="A48" s="3" t="s">
        <v>528</v>
      </c>
    </row>
    <row r="49" spans="1:6">
      <c r="A49" s="4" t="s">
        <v>453</v>
      </c>
      <c r="B49" s="6" t="n">
        <v>712</v>
      </c>
      <c r="C49" s="5" t="n">
        <v>1015</v>
      </c>
    </row>
    <row r="50" spans="1:6">
      <c r="A50" s="4" t="s">
        <v>529</v>
      </c>
      <c r="B50" s="5" t="n">
        <v>194</v>
      </c>
      <c r="C50" s="5" t="n">
        <v>-20</v>
      </c>
    </row>
    <row r="51" spans="1:6">
      <c r="A51" s="4" t="s">
        <v>456</v>
      </c>
      <c r="B51" s="5" t="n">
        <v>0</v>
      </c>
      <c r="C51" s="5" t="n">
        <v>-5</v>
      </c>
    </row>
    <row r="52" spans="1:6">
      <c r="A52" s="4" t="s">
        <v>530</v>
      </c>
      <c r="B52" s="5" t="n">
        <v>4</v>
      </c>
      <c r="C52" s="5" t="n">
        <v>5</v>
      </c>
    </row>
    <row r="53" spans="1:6">
      <c r="A53" s="4" t="s">
        <v>531</v>
      </c>
      <c r="B53" s="5" t="n">
        <v>4</v>
      </c>
      <c r="C53" s="5" t="n">
        <v>0</v>
      </c>
    </row>
    <row r="54" spans="1:6">
      <c r="A54" s="4" t="s">
        <v>457</v>
      </c>
      <c r="B54" s="5" t="n">
        <v>910</v>
      </c>
      <c r="C54" s="5" t="n">
        <v>995</v>
      </c>
    </row>
    <row r="55" spans="1:6">
      <c r="A55" s="3" t="s">
        <v>532</v>
      </c>
    </row>
    <row r="56" spans="1:6">
      <c r="A56" s="4" t="s">
        <v>533</v>
      </c>
      <c r="D56" s="5" t="n">
        <v>282</v>
      </c>
      <c r="F56" s="5" t="n">
        <v>462</v>
      </c>
    </row>
    <row r="57" spans="1:6">
      <c r="A57" s="4" t="s">
        <v>534</v>
      </c>
      <c r="D57" s="5" t="n">
        <v>628</v>
      </c>
      <c r="F57" s="5" t="n">
        <v>533</v>
      </c>
    </row>
    <row r="58" spans="1:6">
      <c r="A58" s="4" t="s">
        <v>457</v>
      </c>
      <c r="B58" s="5" t="n">
        <v>910</v>
      </c>
      <c r="C58" s="5" t="n">
        <v>995</v>
      </c>
      <c r="D58" s="5" t="n">
        <v>910</v>
      </c>
      <c r="E58" s="5" t="n">
        <v>712</v>
      </c>
      <c r="F58" s="5" t="n">
        <v>995</v>
      </c>
    </row>
    <row r="59" spans="1:6">
      <c r="A59" s="4" t="s">
        <v>535</v>
      </c>
      <c r="D59" s="5" t="n">
        <v>3119</v>
      </c>
      <c r="F59" s="5" t="n">
        <v>3696</v>
      </c>
    </row>
    <row r="60" spans="1:6">
      <c r="A60" s="4" t="s">
        <v>536</v>
      </c>
      <c r="D60" s="5" t="n">
        <v>305457</v>
      </c>
      <c r="F60" s="5" t="n">
        <v>291658</v>
      </c>
    </row>
    <row r="61" spans="1:6">
      <c r="A61" s="4" t="s">
        <v>346</v>
      </c>
      <c r="D61" s="5" t="n">
        <v>308576</v>
      </c>
      <c r="E61" s="5" t="n">
        <v>291237</v>
      </c>
      <c r="F61" s="5" t="n">
        <v>295354</v>
      </c>
    </row>
    <row r="62" spans="1:6">
      <c r="A62" s="4" t="s">
        <v>361</v>
      </c>
    </row>
    <row r="63" spans="1:6">
      <c r="A63" s="3" t="s">
        <v>532</v>
      </c>
    </row>
    <row r="64" spans="1:6">
      <c r="A64" s="4" t="s">
        <v>535</v>
      </c>
      <c r="D64" s="5" t="n">
        <v>2067</v>
      </c>
      <c r="F64" s="5" t="n">
        <v>1834</v>
      </c>
    </row>
    <row r="65" spans="1:6">
      <c r="A65" s="4" t="s">
        <v>536</v>
      </c>
      <c r="D65" s="5" t="n">
        <v>263800</v>
      </c>
      <c r="F65" s="5" t="n">
        <v>231951</v>
      </c>
    </row>
    <row r="66" spans="1:6">
      <c r="A66" s="4" t="s">
        <v>346</v>
      </c>
      <c r="D66" s="5" t="n">
        <v>265867</v>
      </c>
      <c r="E66" s="5" t="n">
        <v>245183</v>
      </c>
      <c r="F66" s="5" t="n">
        <v>233785</v>
      </c>
    </row>
    <row r="67" spans="1:6">
      <c r="A67" s="4" t="s">
        <v>362</v>
      </c>
    </row>
    <row r="68" spans="1:6">
      <c r="A68" s="3" t="s">
        <v>532</v>
      </c>
    </row>
    <row r="69" spans="1:6">
      <c r="A69" s="4" t="s">
        <v>535</v>
      </c>
      <c r="D69" s="5" t="n">
        <v>1052</v>
      </c>
      <c r="F69" s="5" t="n">
        <v>1862</v>
      </c>
    </row>
    <row r="70" spans="1:6">
      <c r="A70" s="4" t="s">
        <v>536</v>
      </c>
      <c r="D70" s="5" t="n">
        <v>41491</v>
      </c>
      <c r="F70" s="5" t="n">
        <v>59419</v>
      </c>
    </row>
    <row r="71" spans="1:6">
      <c r="A71" s="4" t="s">
        <v>346</v>
      </c>
      <c r="D71" s="5" t="n">
        <v>42543</v>
      </c>
      <c r="E71" s="5" t="n">
        <v>45881</v>
      </c>
      <c r="F71" s="5" t="n">
        <v>61281</v>
      </c>
    </row>
    <row r="72" spans="1:6">
      <c r="A72" s="4" t="s">
        <v>363</v>
      </c>
    </row>
    <row r="73" spans="1:6">
      <c r="A73" s="3" t="s">
        <v>532</v>
      </c>
    </row>
    <row r="74" spans="1:6">
      <c r="A74" s="4" t="s">
        <v>535</v>
      </c>
      <c r="D74" s="5" t="n">
        <v>0</v>
      </c>
      <c r="F74" s="5" t="n">
        <v>0</v>
      </c>
    </row>
    <row r="75" spans="1:6">
      <c r="A75" s="4" t="s">
        <v>536</v>
      </c>
      <c r="D75" s="5" t="n">
        <v>166</v>
      </c>
      <c r="F75" s="5" t="n">
        <v>288</v>
      </c>
    </row>
    <row r="76" spans="1:6">
      <c r="A76" s="4" t="s">
        <v>346</v>
      </c>
      <c r="D76" s="5" t="n">
        <v>166</v>
      </c>
      <c r="E76" s="5" t="n">
        <v>173</v>
      </c>
      <c r="F76" s="5" t="n">
        <v>288</v>
      </c>
    </row>
    <row r="77" spans="1:6">
      <c r="A77" s="4" t="s">
        <v>364</v>
      </c>
    </row>
    <row r="78" spans="1:6">
      <c r="A78" s="3" t="s">
        <v>528</v>
      </c>
    </row>
    <row r="79" spans="1:6">
      <c r="A79" s="4" t="s">
        <v>453</v>
      </c>
      <c r="B79" s="5" t="n">
        <v>2808</v>
      </c>
      <c r="C79" s="5" t="n">
        <v>2424</v>
      </c>
    </row>
    <row r="80" spans="1:6">
      <c r="A80" s="4" t="s">
        <v>529</v>
      </c>
      <c r="B80" s="5" t="n">
        <v>653</v>
      </c>
      <c r="C80" s="5" t="n">
        <v>-236</v>
      </c>
    </row>
    <row r="81" spans="1:6">
      <c r="A81" s="4" t="s">
        <v>456</v>
      </c>
      <c r="B81" s="5" t="n">
        <v>0</v>
      </c>
      <c r="C81" s="5" t="n">
        <v>0</v>
      </c>
    </row>
    <row r="82" spans="1:6">
      <c r="A82" s="4" t="s">
        <v>530</v>
      </c>
      <c r="B82" s="5" t="n">
        <v>0</v>
      </c>
      <c r="C82" s="5" t="n">
        <v>0</v>
      </c>
    </row>
    <row r="83" spans="1:6">
      <c r="A83" s="4" t="s">
        <v>531</v>
      </c>
      <c r="B83" s="5" t="n">
        <v>0</v>
      </c>
      <c r="C83" s="5" t="n">
        <v>0</v>
      </c>
    </row>
    <row r="84" spans="1:6">
      <c r="A84" s="4" t="s">
        <v>457</v>
      </c>
      <c r="B84" s="5" t="n">
        <v>3461</v>
      </c>
      <c r="C84" s="5" t="n">
        <v>2188</v>
      </c>
    </row>
    <row r="85" spans="1:6">
      <c r="A85" s="3" t="s">
        <v>532</v>
      </c>
    </row>
    <row r="86" spans="1:6">
      <c r="A86" s="4" t="s">
        <v>533</v>
      </c>
      <c r="D86" s="5" t="n">
        <v>0</v>
      </c>
      <c r="F86" s="5" t="n">
        <v>0</v>
      </c>
    </row>
    <row r="87" spans="1:6">
      <c r="A87" s="4" t="s">
        <v>534</v>
      </c>
      <c r="D87" s="5" t="n">
        <v>3461</v>
      </c>
      <c r="F87" s="5" t="n">
        <v>2188</v>
      </c>
    </row>
    <row r="88" spans="1:6">
      <c r="A88" s="4" t="s">
        <v>457</v>
      </c>
      <c r="B88" s="5" t="n">
        <v>3461</v>
      </c>
      <c r="C88" s="5" t="n">
        <v>2188</v>
      </c>
      <c r="D88" s="5" t="n">
        <v>3461</v>
      </c>
      <c r="E88" s="5" t="n">
        <v>2808</v>
      </c>
      <c r="F88" s="5" t="n">
        <v>2188</v>
      </c>
    </row>
    <row r="89" spans="1:6">
      <c r="A89" s="4" t="s">
        <v>535</v>
      </c>
      <c r="D89" s="5" t="n">
        <v>11411</v>
      </c>
      <c r="F89" s="5" t="n">
        <v>11629</v>
      </c>
    </row>
    <row r="90" spans="1:6">
      <c r="A90" s="4" t="s">
        <v>536</v>
      </c>
      <c r="D90" s="5" t="n">
        <v>140551</v>
      </c>
      <c r="F90" s="5" t="n">
        <v>91332</v>
      </c>
    </row>
    <row r="91" spans="1:6">
      <c r="A91" s="4" t="s">
        <v>346</v>
      </c>
      <c r="D91" s="5" t="n">
        <v>151962</v>
      </c>
      <c r="E91" s="5" t="n">
        <v>138784</v>
      </c>
      <c r="F91" s="5" t="n">
        <v>102961</v>
      </c>
    </row>
    <row r="92" spans="1:6">
      <c r="A92" s="4" t="s">
        <v>366</v>
      </c>
    </row>
    <row r="93" spans="1:6">
      <c r="A93" s="3" t="s">
        <v>528</v>
      </c>
    </row>
    <row r="94" spans="1:6">
      <c r="A94" s="4" t="s">
        <v>453</v>
      </c>
      <c r="B94" s="5" t="n">
        <v>761</v>
      </c>
      <c r="C94" s="5" t="n">
        <v>1131</v>
      </c>
    </row>
    <row r="95" spans="1:6">
      <c r="A95" s="4" t="s">
        <v>529</v>
      </c>
      <c r="B95" s="5" t="n">
        <v>107</v>
      </c>
      <c r="C95" s="5" t="n">
        <v>-162</v>
      </c>
    </row>
    <row r="96" spans="1:6">
      <c r="A96" s="4" t="s">
        <v>456</v>
      </c>
      <c r="B96" s="5" t="n">
        <v>0</v>
      </c>
      <c r="C96" s="5" t="n">
        <v>0</v>
      </c>
    </row>
    <row r="97" spans="1:6">
      <c r="A97" s="4" t="s">
        <v>530</v>
      </c>
      <c r="B97" s="5" t="n">
        <v>0</v>
      </c>
      <c r="C97" s="5" t="n">
        <v>0</v>
      </c>
    </row>
    <row r="98" spans="1:6">
      <c r="A98" s="4" t="s">
        <v>531</v>
      </c>
      <c r="B98" s="5" t="n">
        <v>0</v>
      </c>
      <c r="C98" s="5" t="n">
        <v>0</v>
      </c>
    </row>
    <row r="99" spans="1:6">
      <c r="A99" s="4" t="s">
        <v>457</v>
      </c>
      <c r="B99" s="5" t="n">
        <v>868</v>
      </c>
      <c r="C99" s="5" t="n">
        <v>969</v>
      </c>
    </row>
    <row r="100" spans="1:6">
      <c r="A100" s="3" t="s">
        <v>532</v>
      </c>
    </row>
    <row r="101" spans="1:6">
      <c r="A101" s="4" t="s">
        <v>533</v>
      </c>
      <c r="D101" s="5" t="n">
        <v>250</v>
      </c>
      <c r="F101" s="5" t="n">
        <v>520</v>
      </c>
    </row>
    <row r="102" spans="1:6">
      <c r="A102" s="4" t="s">
        <v>534</v>
      </c>
      <c r="D102" s="5" t="n">
        <v>618</v>
      </c>
      <c r="F102" s="5" t="n">
        <v>449</v>
      </c>
    </row>
    <row r="103" spans="1:6">
      <c r="A103" s="4" t="s">
        <v>457</v>
      </c>
      <c r="B103" s="5" t="n">
        <v>868</v>
      </c>
      <c r="C103" s="5" t="n">
        <v>969</v>
      </c>
      <c r="D103" s="5" t="n">
        <v>868</v>
      </c>
      <c r="E103" s="5" t="n">
        <v>761</v>
      </c>
      <c r="F103" s="5" t="n">
        <v>969</v>
      </c>
    </row>
    <row r="104" spans="1:6">
      <c r="A104" s="4" t="s">
        <v>535</v>
      </c>
      <c r="D104" s="5" t="n">
        <v>722</v>
      </c>
      <c r="F104" s="5" t="n">
        <v>716</v>
      </c>
    </row>
    <row r="105" spans="1:6">
      <c r="A105" s="4" t="s">
        <v>536</v>
      </c>
      <c r="D105" s="5" t="n">
        <v>48926</v>
      </c>
      <c r="F105" s="5" t="n">
        <v>54396</v>
      </c>
    </row>
    <row r="106" spans="1:6">
      <c r="A106" s="4" t="s">
        <v>346</v>
      </c>
      <c r="D106" s="5" t="n">
        <v>49648</v>
      </c>
      <c r="E106" s="5" t="n">
        <v>52197</v>
      </c>
      <c r="F106" s="5" t="n">
        <v>55112</v>
      </c>
    </row>
    <row r="107" spans="1:6">
      <c r="A107" s="4" t="s">
        <v>538</v>
      </c>
    </row>
    <row r="108" spans="1:6">
      <c r="A108" s="3" t="s">
        <v>528</v>
      </c>
    </row>
    <row r="109" spans="1:6">
      <c r="A109" s="4" t="s">
        <v>453</v>
      </c>
      <c r="B109" s="5" t="n">
        <v>2132</v>
      </c>
      <c r="C109" s="5" t="n">
        <v>1559</v>
      </c>
    </row>
    <row r="110" spans="1:6">
      <c r="A110" s="4" t="s">
        <v>529</v>
      </c>
      <c r="B110" s="5" t="n">
        <v>988</v>
      </c>
      <c r="C110" s="5" t="n">
        <v>308</v>
      </c>
    </row>
    <row r="111" spans="1:6">
      <c r="A111" s="4" t="s">
        <v>456</v>
      </c>
      <c r="B111" s="5" t="n">
        <v>-509</v>
      </c>
      <c r="C111" s="5" t="n">
        <v>-103</v>
      </c>
    </row>
    <row r="112" spans="1:6">
      <c r="A112" s="4" t="s">
        <v>530</v>
      </c>
      <c r="B112" s="5" t="n">
        <v>5</v>
      </c>
      <c r="C112" s="5" t="n">
        <v>72</v>
      </c>
    </row>
    <row r="113" spans="1:6">
      <c r="A113" s="4" t="s">
        <v>531</v>
      </c>
      <c r="B113" s="5" t="n">
        <v>-504</v>
      </c>
      <c r="C113" s="5" t="n">
        <v>-31</v>
      </c>
    </row>
    <row r="114" spans="1:6">
      <c r="A114" s="4" t="s">
        <v>457</v>
      </c>
      <c r="B114" s="5" t="n">
        <v>2616</v>
      </c>
      <c r="C114" s="5" t="n">
        <v>1836</v>
      </c>
    </row>
    <row r="115" spans="1:6">
      <c r="A115" s="3" t="s">
        <v>532</v>
      </c>
    </row>
    <row r="116" spans="1:6">
      <c r="A116" s="4" t="s">
        <v>533</v>
      </c>
      <c r="D116" s="5" t="n">
        <v>0</v>
      </c>
      <c r="F116" s="5" t="n">
        <v>0</v>
      </c>
    </row>
    <row r="117" spans="1:6">
      <c r="A117" s="4" t="s">
        <v>534</v>
      </c>
      <c r="D117" s="5" t="n">
        <v>2616</v>
      </c>
      <c r="F117" s="5" t="n">
        <v>1836</v>
      </c>
    </row>
    <row r="118" spans="1:6">
      <c r="A118" s="4" t="s">
        <v>457</v>
      </c>
      <c r="B118" s="5" t="n">
        <v>2616</v>
      </c>
      <c r="C118" s="5" t="n">
        <v>1836</v>
      </c>
      <c r="D118" s="5" t="n">
        <v>2616</v>
      </c>
      <c r="E118" s="5" t="n">
        <v>2132</v>
      </c>
      <c r="F118" s="5" t="n">
        <v>1836</v>
      </c>
    </row>
    <row r="119" spans="1:6">
      <c r="A119" s="4" t="s">
        <v>535</v>
      </c>
      <c r="D119" s="5" t="n">
        <v>0</v>
      </c>
      <c r="F119" s="5" t="n">
        <v>30</v>
      </c>
    </row>
    <row r="120" spans="1:6">
      <c r="A120" s="4" t="s">
        <v>536</v>
      </c>
      <c r="D120" s="5" t="n">
        <v>67739</v>
      </c>
      <c r="F120" s="5" t="n">
        <v>70751</v>
      </c>
    </row>
    <row r="121" spans="1:6">
      <c r="A121" s="4" t="s">
        <v>346</v>
      </c>
      <c r="D121" s="5" t="n">
        <v>67739</v>
      </c>
      <c r="E121" s="5" t="n">
        <v>69878</v>
      </c>
      <c r="F121" s="5" t="n">
        <v>70781</v>
      </c>
    </row>
    <row r="122" spans="1:6">
      <c r="A122" s="4" t="s">
        <v>539</v>
      </c>
    </row>
    <row r="123" spans="1:6">
      <c r="A123" s="3" t="s">
        <v>532</v>
      </c>
    </row>
    <row r="124" spans="1:6">
      <c r="A124" s="4" t="s">
        <v>346</v>
      </c>
      <c r="D124" s="5" t="n">
        <v>67380</v>
      </c>
      <c r="E124" s="5" t="n">
        <v>69615</v>
      </c>
    </row>
    <row r="125" spans="1:6">
      <c r="A125" s="4" t="s">
        <v>540</v>
      </c>
    </row>
    <row r="126" spans="1:6">
      <c r="A126" s="3" t="s">
        <v>532</v>
      </c>
    </row>
    <row r="127" spans="1:6">
      <c r="A127" s="4" t="s">
        <v>346</v>
      </c>
      <c r="D127" s="5" t="n">
        <v>34</v>
      </c>
      <c r="E127" s="5" t="n">
        <v>33</v>
      </c>
    </row>
    <row r="128" spans="1:6">
      <c r="A128" s="4" t="s">
        <v>541</v>
      </c>
    </row>
    <row r="129" spans="1:6">
      <c r="A129" s="3" t="s">
        <v>532</v>
      </c>
    </row>
    <row r="130" spans="1:6">
      <c r="A130" s="4" t="s">
        <v>346</v>
      </c>
      <c r="D130" s="5" t="n">
        <v>325</v>
      </c>
      <c r="E130" s="5" t="n">
        <v>230</v>
      </c>
    </row>
    <row r="131" spans="1:6">
      <c r="A131" s="4" t="s">
        <v>542</v>
      </c>
    </row>
    <row r="132" spans="1:6">
      <c r="A132" s="3" t="s">
        <v>528</v>
      </c>
    </row>
    <row r="133" spans="1:6">
      <c r="A133" s="4" t="s">
        <v>453</v>
      </c>
      <c r="B133" s="5" t="n">
        <v>173</v>
      </c>
      <c r="C133" s="5" t="n">
        <v>593</v>
      </c>
    </row>
    <row r="134" spans="1:6">
      <c r="A134" s="4" t="s">
        <v>529</v>
      </c>
      <c r="B134" s="5" t="n">
        <v>178</v>
      </c>
      <c r="C134" s="5" t="n">
        <v>223</v>
      </c>
    </row>
    <row r="135" spans="1:6">
      <c r="A135" s="4" t="s">
        <v>456</v>
      </c>
      <c r="B135" s="5" t="n">
        <v>0</v>
      </c>
      <c r="C135" s="5" t="n">
        <v>0</v>
      </c>
    </row>
    <row r="136" spans="1:6">
      <c r="A136" s="4" t="s">
        <v>530</v>
      </c>
      <c r="B136" s="5" t="n">
        <v>0</v>
      </c>
      <c r="C136" s="5" t="n">
        <v>0</v>
      </c>
    </row>
    <row r="137" spans="1:6">
      <c r="A137" s="4" t="s">
        <v>531</v>
      </c>
      <c r="B137" s="5" t="n">
        <v>0</v>
      </c>
      <c r="C137" s="5" t="n">
        <v>0</v>
      </c>
    </row>
    <row r="138" spans="1:6">
      <c r="A138" s="4" t="s">
        <v>457</v>
      </c>
      <c r="B138" s="5" t="n">
        <v>351</v>
      </c>
      <c r="C138" s="5" t="n">
        <v>816</v>
      </c>
    </row>
    <row r="139" spans="1:6">
      <c r="A139" s="3" t="s">
        <v>532</v>
      </c>
    </row>
    <row r="140" spans="1:6">
      <c r="A140" s="4" t="s">
        <v>533</v>
      </c>
      <c r="D140" s="5" t="n">
        <v>0</v>
      </c>
      <c r="F140" s="5" t="n">
        <v>0</v>
      </c>
    </row>
    <row r="141" spans="1:6">
      <c r="A141" s="4" t="s">
        <v>534</v>
      </c>
      <c r="D141" s="5" t="n">
        <v>351</v>
      </c>
      <c r="F141" s="5" t="n">
        <v>816</v>
      </c>
    </row>
    <row r="142" spans="1:6">
      <c r="A142" s="4" t="s">
        <v>457</v>
      </c>
      <c r="B142" s="6" t="n">
        <v>351</v>
      </c>
      <c r="C142" s="6" t="n">
        <v>816</v>
      </c>
      <c r="D142" s="6" t="n">
        <v>351</v>
      </c>
      <c r="E142" s="6" t="n">
        <v>173</v>
      </c>
      <c r="F142" s="6" t="n">
        <v>8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5"/>
    <col customWidth="1" max="5" min="5" width="21"/>
  </cols>
  <sheetData>
    <row r="1" spans="1:5">
      <c r="A1" s="1" t="s">
        <v>543</v>
      </c>
      <c r="B1" s="2" t="s">
        <v>1</v>
      </c>
    </row>
    <row r="2" spans="1:5">
      <c r="B2" s="2" t="s">
        <v>544</v>
      </c>
      <c r="C2" s="2" t="s">
        <v>328</v>
      </c>
      <c r="D2" s="2" t="s">
        <v>440</v>
      </c>
      <c r="E2" s="2" t="s">
        <v>545</v>
      </c>
    </row>
    <row r="3" spans="1:5">
      <c r="A3" s="3" t="s">
        <v>345</v>
      </c>
    </row>
    <row r="4" spans="1:5">
      <c r="A4" s="4" t="s">
        <v>464</v>
      </c>
      <c r="B4" s="6" t="n">
        <v>623765000</v>
      </c>
      <c r="C4" s="6" t="n">
        <v>579900000</v>
      </c>
      <c r="D4" s="6" t="n">
        <v>597374000</v>
      </c>
    </row>
    <row r="5" spans="1:5">
      <c r="A5" s="4" t="s">
        <v>546</v>
      </c>
      <c r="B5" s="5" t="n">
        <v>8285000</v>
      </c>
      <c r="D5" s="5" t="n">
        <v>8208000</v>
      </c>
    </row>
    <row r="6" spans="1:5">
      <c r="A6" s="4" t="s">
        <v>547</v>
      </c>
      <c r="B6" s="5" t="n">
        <v>9120000</v>
      </c>
      <c r="C6" s="5" t="n">
        <v>8417000</v>
      </c>
      <c r="D6" s="5" t="n">
        <v>7908000</v>
      </c>
      <c r="E6" s="6" t="n">
        <v>8395000</v>
      </c>
    </row>
    <row r="7" spans="1:5">
      <c r="A7" s="4" t="s">
        <v>548</v>
      </c>
      <c r="B7" s="5" t="n">
        <v>5254000</v>
      </c>
      <c r="C7" s="5" t="n">
        <v>6340000</v>
      </c>
      <c r="D7" s="5" t="n">
        <v>5187000</v>
      </c>
      <c r="E7" s="6" t="n">
        <v>7059000</v>
      </c>
    </row>
    <row r="8" spans="1:5">
      <c r="A8" s="4" t="s">
        <v>549</v>
      </c>
      <c r="B8" s="5" t="n">
        <v>-8580000</v>
      </c>
      <c r="C8" s="5" t="n">
        <v>-9460000</v>
      </c>
    </row>
    <row r="9" spans="1:5">
      <c r="A9" s="4" t="s">
        <v>550</v>
      </c>
    </row>
    <row r="10" spans="1:5">
      <c r="A10" s="3" t="s">
        <v>345</v>
      </c>
    </row>
    <row r="11" spans="1:5">
      <c r="A11" s="4" t="s">
        <v>464</v>
      </c>
      <c r="B11" s="5" t="n">
        <v>63791000</v>
      </c>
      <c r="D11" s="5" t="n">
        <v>65800000</v>
      </c>
    </row>
    <row r="12" spans="1:5">
      <c r="A12" s="4" t="s">
        <v>546</v>
      </c>
      <c r="B12" s="6" t="n">
        <v>5852000</v>
      </c>
      <c r="D12" s="6" t="n">
        <v>5678000</v>
      </c>
    </row>
    <row r="13" spans="1:5">
      <c r="A13" s="4" t="s">
        <v>551</v>
      </c>
      <c r="B13" s="5" t="n">
        <v>1452</v>
      </c>
      <c r="D13" s="5" t="n">
        <v>1505</v>
      </c>
    </row>
    <row r="14" spans="1:5">
      <c r="A14" s="4" t="s">
        <v>547</v>
      </c>
      <c r="B14" s="6" t="n">
        <v>2385000</v>
      </c>
      <c r="D14" s="6" t="n">
        <v>2091000</v>
      </c>
    </row>
    <row r="15" spans="1:5">
      <c r="A15" s="4" t="s">
        <v>548</v>
      </c>
      <c r="B15" s="5" t="n">
        <v>0</v>
      </c>
      <c r="D15" s="5" t="n">
        <v>0</v>
      </c>
    </row>
    <row r="16" spans="1:5">
      <c r="A16" s="4" t="s">
        <v>549</v>
      </c>
      <c r="B16" s="5" t="n">
        <v>29000</v>
      </c>
      <c r="C16" s="5" t="n">
        <v>4000</v>
      </c>
    </row>
    <row r="17" spans="1:5">
      <c r="A17" s="4" t="s">
        <v>552</v>
      </c>
      <c r="B17" s="5" t="n">
        <v>502000</v>
      </c>
      <c r="C17" s="6" t="n">
        <v>103000</v>
      </c>
    </row>
    <row r="18" spans="1:5">
      <c r="A18" s="4" t="s">
        <v>553</v>
      </c>
    </row>
    <row r="19" spans="1:5">
      <c r="A19" s="3" t="s">
        <v>345</v>
      </c>
    </row>
    <row r="20" spans="1:5">
      <c r="A20" s="4" t="s">
        <v>464</v>
      </c>
      <c r="B20" s="5" t="n">
        <v>470000</v>
      </c>
      <c r="D20" s="5" t="n">
        <v>386000</v>
      </c>
    </row>
    <row r="21" spans="1:5">
      <c r="A21" s="4" t="s">
        <v>554</v>
      </c>
    </row>
    <row r="22" spans="1:5">
      <c r="A22" s="3" t="s">
        <v>345</v>
      </c>
    </row>
    <row r="23" spans="1:5">
      <c r="A23" s="4" t="s">
        <v>464</v>
      </c>
      <c r="B23" s="5" t="n">
        <v>22688000</v>
      </c>
      <c r="D23" s="5" t="n">
        <v>24198000</v>
      </c>
    </row>
    <row r="24" spans="1:5">
      <c r="A24" s="4" t="s">
        <v>546</v>
      </c>
      <c r="B24" s="6" t="n">
        <v>4769000</v>
      </c>
      <c r="D24" s="6" t="n">
        <v>4689000</v>
      </c>
    </row>
    <row r="25" spans="1:5">
      <c r="A25" s="4" t="s">
        <v>551</v>
      </c>
      <c r="B25" s="5" t="n">
        <v>541</v>
      </c>
      <c r="D25" s="5" t="n">
        <v>601</v>
      </c>
    </row>
    <row r="26" spans="1:5">
      <c r="A26" s="4" t="s">
        <v>555</v>
      </c>
    </row>
    <row r="27" spans="1:5">
      <c r="A27" s="3" t="s">
        <v>345</v>
      </c>
    </row>
    <row r="28" spans="1:5">
      <c r="A28" s="4" t="s">
        <v>551</v>
      </c>
      <c r="B28" s="5" t="n">
        <v>866</v>
      </c>
      <c r="D28" s="5" t="n">
        <v>855</v>
      </c>
    </row>
    <row r="29" spans="1:5">
      <c r="A29" s="4" t="s">
        <v>556</v>
      </c>
    </row>
    <row r="30" spans="1:5">
      <c r="A30" s="3" t="s">
        <v>345</v>
      </c>
    </row>
    <row r="31" spans="1:5">
      <c r="A31" s="4" t="s">
        <v>464</v>
      </c>
      <c r="B31" s="6" t="n">
        <v>22149000</v>
      </c>
      <c r="D31" s="6" t="n">
        <v>24986000</v>
      </c>
    </row>
    <row r="32" spans="1:5">
      <c r="A32" s="4" t="s">
        <v>546</v>
      </c>
      <c r="B32" s="6" t="n">
        <v>187000</v>
      </c>
      <c r="D32" s="6" t="n">
        <v>203000</v>
      </c>
    </row>
    <row r="33" spans="1:5">
      <c r="A33" s="4" t="s">
        <v>551</v>
      </c>
      <c r="B33" s="5" t="n">
        <v>465</v>
      </c>
      <c r="D33" s="5" t="n">
        <v>507</v>
      </c>
    </row>
    <row r="34" spans="1:5">
      <c r="A34" s="4" t="s">
        <v>557</v>
      </c>
    </row>
    <row r="35" spans="1:5">
      <c r="A35" s="3" t="s">
        <v>345</v>
      </c>
    </row>
    <row r="36" spans="1:5">
      <c r="A36" s="4" t="s">
        <v>464</v>
      </c>
      <c r="B36" s="6" t="n">
        <v>6931000</v>
      </c>
      <c r="D36" s="6" t="n">
        <v>4392000</v>
      </c>
    </row>
    <row r="37" spans="1:5">
      <c r="A37" s="4" t="s">
        <v>546</v>
      </c>
      <c r="B37" s="6" t="n">
        <v>368000</v>
      </c>
      <c r="D37" s="6" t="n">
        <v>204000</v>
      </c>
    </row>
    <row r="38" spans="1:5">
      <c r="A38" s="4" t="s">
        <v>551</v>
      </c>
      <c r="B38" s="5" t="n">
        <v>164</v>
      </c>
      <c r="D38" s="5" t="n">
        <v>124</v>
      </c>
    </row>
    <row r="39" spans="1:5">
      <c r="A39" s="4" t="s">
        <v>558</v>
      </c>
    </row>
    <row r="40" spans="1:5">
      <c r="A40" s="3" t="s">
        <v>345</v>
      </c>
    </row>
    <row r="41" spans="1:5">
      <c r="A41" s="4" t="s">
        <v>464</v>
      </c>
      <c r="B41" s="6" t="n">
        <v>10791000</v>
      </c>
      <c r="D41" s="6" t="n">
        <v>10626000</v>
      </c>
    </row>
    <row r="42" spans="1:5">
      <c r="A42" s="4" t="s">
        <v>546</v>
      </c>
      <c r="B42" s="6" t="n">
        <v>196000</v>
      </c>
      <c r="D42" s="6" t="n">
        <v>188000</v>
      </c>
    </row>
    <row r="43" spans="1:5">
      <c r="A43" s="4" t="s">
        <v>551</v>
      </c>
      <c r="B43" s="5" t="n">
        <v>237</v>
      </c>
      <c r="D43" s="5" t="n">
        <v>2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1"/>
  </cols>
  <sheetData>
    <row r="1" spans="1:4">
      <c r="A1" s="1" t="s">
        <v>559</v>
      </c>
      <c r="B1" s="2" t="s">
        <v>544</v>
      </c>
      <c r="C1" s="2" t="s">
        <v>440</v>
      </c>
      <c r="D1" s="2" t="s">
        <v>328</v>
      </c>
    </row>
    <row r="2" spans="1:4">
      <c r="A2" s="3" t="s">
        <v>463</v>
      </c>
    </row>
    <row r="3" spans="1:4">
      <c r="A3" s="4" t="s">
        <v>464</v>
      </c>
      <c r="B3" s="6" t="n">
        <v>623765</v>
      </c>
      <c r="C3" s="6" t="n">
        <v>597374</v>
      </c>
      <c r="D3" s="6" t="n">
        <v>579900</v>
      </c>
    </row>
    <row r="4" spans="1:4">
      <c r="A4" s="4" t="s">
        <v>546</v>
      </c>
      <c r="B4" s="6" t="n">
        <v>8285</v>
      </c>
      <c r="C4" s="6" t="n">
        <v>8208</v>
      </c>
    </row>
    <row r="5" spans="1:4">
      <c r="A5" s="4" t="s">
        <v>550</v>
      </c>
    </row>
    <row r="6" spans="1:4">
      <c r="A6" s="3" t="s">
        <v>463</v>
      </c>
    </row>
    <row r="7" spans="1:4">
      <c r="A7" s="4" t="s">
        <v>551</v>
      </c>
      <c r="B7" s="5" t="n">
        <v>1452</v>
      </c>
      <c r="C7" s="5" t="n">
        <v>1505</v>
      </c>
    </row>
    <row r="8" spans="1:4">
      <c r="A8" s="4" t="s">
        <v>464</v>
      </c>
      <c r="B8" s="6" t="n">
        <v>63791</v>
      </c>
      <c r="C8" s="6" t="n">
        <v>65800</v>
      </c>
    </row>
    <row r="9" spans="1:4">
      <c r="A9" s="4" t="s">
        <v>546</v>
      </c>
      <c r="B9" s="6" t="n">
        <v>5852</v>
      </c>
      <c r="C9" s="6" t="n">
        <v>5678</v>
      </c>
    </row>
    <row r="10" spans="1:4">
      <c r="A10" s="4" t="s">
        <v>560</v>
      </c>
    </row>
    <row r="11" spans="1:4">
      <c r="A11" s="3" t="s">
        <v>463</v>
      </c>
    </row>
    <row r="12" spans="1:4">
      <c r="A12" s="4" t="s">
        <v>551</v>
      </c>
      <c r="B12" s="5" t="n">
        <v>541</v>
      </c>
      <c r="C12" s="5" t="n">
        <v>601</v>
      </c>
    </row>
    <row r="13" spans="1:4">
      <c r="A13" s="4" t="s">
        <v>464</v>
      </c>
      <c r="B13" s="6" t="n">
        <v>22688</v>
      </c>
      <c r="C13" s="6" t="n">
        <v>24198</v>
      </c>
    </row>
    <row r="14" spans="1:4">
      <c r="A14" s="4" t="s">
        <v>546</v>
      </c>
      <c r="B14" s="6" t="n">
        <v>4769</v>
      </c>
      <c r="C14" s="6" t="n">
        <v>4689</v>
      </c>
    </row>
    <row r="15" spans="1:4">
      <c r="A15" s="4" t="s">
        <v>561</v>
      </c>
    </row>
    <row r="16" spans="1:4">
      <c r="A16" s="3" t="s">
        <v>463</v>
      </c>
    </row>
    <row r="17" spans="1:4">
      <c r="A17" s="4" t="s">
        <v>551</v>
      </c>
      <c r="B17" s="5" t="n">
        <v>45</v>
      </c>
      <c r="C17" s="5" t="n">
        <v>49</v>
      </c>
    </row>
    <row r="18" spans="1:4">
      <c r="A18" s="4" t="s">
        <v>464</v>
      </c>
      <c r="B18" s="6" t="n">
        <v>1232</v>
      </c>
      <c r="C18" s="6" t="n">
        <v>1598</v>
      </c>
    </row>
    <row r="19" spans="1:4">
      <c r="A19" s="4" t="s">
        <v>546</v>
      </c>
      <c r="B19" s="6" t="n">
        <v>332</v>
      </c>
      <c r="C19" s="6" t="n">
        <v>394</v>
      </c>
    </row>
    <row r="20" spans="1:4">
      <c r="A20" s="4" t="s">
        <v>556</v>
      </c>
    </row>
    <row r="21" spans="1:4">
      <c r="A21" s="3" t="s">
        <v>463</v>
      </c>
    </row>
    <row r="22" spans="1:4">
      <c r="A22" s="4" t="s">
        <v>551</v>
      </c>
      <c r="B22" s="5" t="n">
        <v>465</v>
      </c>
      <c r="C22" s="5" t="n">
        <v>507</v>
      </c>
    </row>
    <row r="23" spans="1:4">
      <c r="A23" s="4" t="s">
        <v>464</v>
      </c>
      <c r="B23" s="6" t="n">
        <v>22149</v>
      </c>
      <c r="C23" s="6" t="n">
        <v>24986</v>
      </c>
    </row>
    <row r="24" spans="1:4">
      <c r="A24" s="4" t="s">
        <v>546</v>
      </c>
      <c r="B24" s="6" t="n">
        <v>187</v>
      </c>
      <c r="C24" s="6" t="n">
        <v>203</v>
      </c>
    </row>
    <row r="25" spans="1:4">
      <c r="A25" s="4" t="s">
        <v>557</v>
      </c>
    </row>
    <row r="26" spans="1:4">
      <c r="A26" s="3" t="s">
        <v>463</v>
      </c>
    </row>
    <row r="27" spans="1:4">
      <c r="A27" s="4" t="s">
        <v>551</v>
      </c>
      <c r="B27" s="5" t="n">
        <v>164</v>
      </c>
      <c r="C27" s="5" t="n">
        <v>124</v>
      </c>
    </row>
    <row r="28" spans="1:4">
      <c r="A28" s="4" t="s">
        <v>464</v>
      </c>
      <c r="B28" s="6" t="n">
        <v>6931</v>
      </c>
      <c r="C28" s="6" t="n">
        <v>4392</v>
      </c>
    </row>
    <row r="29" spans="1:4">
      <c r="A29" s="4" t="s">
        <v>546</v>
      </c>
      <c r="B29" s="6" t="n">
        <v>368</v>
      </c>
      <c r="C29" s="6" t="n">
        <v>204</v>
      </c>
    </row>
    <row r="30" spans="1:4">
      <c r="A30" s="4" t="s">
        <v>558</v>
      </c>
    </row>
    <row r="31" spans="1:4">
      <c r="A31" s="3" t="s">
        <v>463</v>
      </c>
    </row>
    <row r="32" spans="1:4">
      <c r="A32" s="4" t="s">
        <v>551</v>
      </c>
      <c r="B32" s="5" t="n">
        <v>237</v>
      </c>
      <c r="C32" s="5" t="n">
        <v>224</v>
      </c>
    </row>
    <row r="33" spans="1:4">
      <c r="A33" s="4" t="s">
        <v>464</v>
      </c>
      <c r="B33" s="6" t="n">
        <v>10791</v>
      </c>
      <c r="C33" s="6" t="n">
        <v>10626</v>
      </c>
    </row>
    <row r="34" spans="1:4">
      <c r="A34" s="4" t="s">
        <v>546</v>
      </c>
      <c r="B34" s="6" t="n">
        <v>196</v>
      </c>
      <c r="C34" s="6" t="n">
        <v>1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1"/>
  </cols>
  <sheetData>
    <row r="1" spans="1:4">
      <c r="A1" s="1" t="s">
        <v>562</v>
      </c>
      <c r="B1" s="2" t="s">
        <v>563</v>
      </c>
      <c r="C1" s="2" t="s">
        <v>564</v>
      </c>
      <c r="D1" s="2" t="s">
        <v>328</v>
      </c>
    </row>
    <row r="2" spans="1:4">
      <c r="A2" s="3" t="s">
        <v>565</v>
      </c>
    </row>
    <row r="3" spans="1:4">
      <c r="A3" s="4" t="s">
        <v>374</v>
      </c>
      <c r="B3" s="6" t="n">
        <v>610917</v>
      </c>
      <c r="C3" s="6" t="n">
        <v>585019</v>
      </c>
    </row>
    <row r="4" spans="1:4">
      <c r="A4" s="4" t="s">
        <v>566</v>
      </c>
      <c r="B4" s="5" t="n">
        <v>12848</v>
      </c>
      <c r="C4" s="5" t="n">
        <v>12355</v>
      </c>
    </row>
    <row r="5" spans="1:4">
      <c r="A5" s="4" t="s">
        <v>346</v>
      </c>
      <c r="B5" s="5" t="n">
        <v>623765</v>
      </c>
      <c r="C5" s="5" t="n">
        <v>597374</v>
      </c>
      <c r="D5" s="6" t="n">
        <v>579900</v>
      </c>
    </row>
    <row r="6" spans="1:4">
      <c r="A6" s="4" t="s">
        <v>567</v>
      </c>
    </row>
    <row r="7" spans="1:4">
      <c r="A7" s="3" t="s">
        <v>565</v>
      </c>
    </row>
    <row r="8" spans="1:4">
      <c r="A8" s="4" t="s">
        <v>566</v>
      </c>
      <c r="B8" s="5" t="n">
        <v>1658</v>
      </c>
      <c r="C8" s="5" t="n">
        <v>1845</v>
      </c>
    </row>
    <row r="9" spans="1:4">
      <c r="A9" s="4" t="s">
        <v>568</v>
      </c>
    </row>
    <row r="10" spans="1:4">
      <c r="A10" s="3" t="s">
        <v>565</v>
      </c>
    </row>
    <row r="11" spans="1:4">
      <c r="A11" s="4" t="s">
        <v>566</v>
      </c>
      <c r="B11" s="5" t="n">
        <v>686</v>
      </c>
      <c r="C11" s="5" t="n">
        <v>1080</v>
      </c>
    </row>
    <row r="12" spans="1:4">
      <c r="A12" s="4" t="s">
        <v>550</v>
      </c>
    </row>
    <row r="13" spans="1:4">
      <c r="A13" s="3" t="s">
        <v>565</v>
      </c>
    </row>
    <row r="14" spans="1:4">
      <c r="A14" s="4" t="s">
        <v>346</v>
      </c>
      <c r="B14" s="6" t="n">
        <v>63791</v>
      </c>
      <c r="C14" s="6" t="n">
        <v>65800</v>
      </c>
    </row>
    <row r="15" spans="1:4">
      <c r="A15" s="4" t="s">
        <v>569</v>
      </c>
    </row>
    <row r="16" spans="1:4">
      <c r="A16" s="3" t="s">
        <v>570</v>
      </c>
    </row>
    <row r="17" spans="1:4">
      <c r="A17" s="4" t="s">
        <v>571</v>
      </c>
      <c r="B17" s="5" t="n">
        <v>268</v>
      </c>
      <c r="C17" s="5" t="n">
        <v>295</v>
      </c>
    </row>
    <row r="18" spans="1:4">
      <c r="A18" s="4" t="s">
        <v>572</v>
      </c>
      <c r="B18" s="5" t="n">
        <v>292</v>
      </c>
      <c r="C18" s="5" t="n">
        <v>312</v>
      </c>
    </row>
    <row r="19" spans="1:4">
      <c r="A19" s="3" t="s">
        <v>565</v>
      </c>
    </row>
    <row r="20" spans="1:4">
      <c r="A20" s="4" t="s">
        <v>374</v>
      </c>
      <c r="B20" s="6" t="n">
        <v>30332</v>
      </c>
      <c r="C20" s="6" t="n">
        <v>34277</v>
      </c>
    </row>
    <row r="21" spans="1:4">
      <c r="A21" s="4" t="s">
        <v>346</v>
      </c>
      <c r="B21" s="6" t="n">
        <v>32940</v>
      </c>
      <c r="C21" s="6" t="n">
        <v>35612</v>
      </c>
    </row>
    <row r="22" spans="1:4">
      <c r="A22" s="4" t="s">
        <v>573</v>
      </c>
    </row>
    <row r="23" spans="1:4">
      <c r="A23" s="3" t="s">
        <v>570</v>
      </c>
    </row>
    <row r="24" spans="1:4">
      <c r="A24" s="4" t="s">
        <v>574</v>
      </c>
      <c r="B24" s="5" t="n">
        <v>10</v>
      </c>
      <c r="C24" s="5" t="n">
        <v>4</v>
      </c>
    </row>
    <row r="25" spans="1:4">
      <c r="A25" s="3" t="s">
        <v>565</v>
      </c>
    </row>
    <row r="26" spans="1:4">
      <c r="A26" s="4" t="s">
        <v>566</v>
      </c>
      <c r="B26" s="6" t="n">
        <v>1452</v>
      </c>
      <c r="C26" s="6" t="n">
        <v>292</v>
      </c>
    </row>
    <row r="27" spans="1:4">
      <c r="A27" s="4" t="s">
        <v>575</v>
      </c>
    </row>
    <row r="28" spans="1:4">
      <c r="A28" s="3" t="s">
        <v>570</v>
      </c>
    </row>
    <row r="29" spans="1:4">
      <c r="A29" s="4" t="s">
        <v>574</v>
      </c>
      <c r="B29" s="5" t="n">
        <v>8</v>
      </c>
      <c r="C29" s="5" t="n">
        <v>7</v>
      </c>
    </row>
    <row r="30" spans="1:4">
      <c r="A30" s="3" t="s">
        <v>565</v>
      </c>
    </row>
    <row r="31" spans="1:4">
      <c r="A31" s="4" t="s">
        <v>566</v>
      </c>
      <c r="B31" s="6" t="n">
        <v>686</v>
      </c>
      <c r="C31" s="6" t="n">
        <v>657</v>
      </c>
    </row>
    <row r="32" spans="1:4">
      <c r="A32" s="4" t="s">
        <v>576</v>
      </c>
    </row>
    <row r="33" spans="1:4">
      <c r="A33" s="3" t="s">
        <v>570</v>
      </c>
    </row>
    <row r="34" spans="1:4">
      <c r="A34" s="4" t="s">
        <v>574</v>
      </c>
      <c r="B34" s="5" t="n">
        <v>3</v>
      </c>
      <c r="C34" s="5" t="n">
        <v>6</v>
      </c>
    </row>
    <row r="35" spans="1:4">
      <c r="A35" s="3" t="s">
        <v>565</v>
      </c>
    </row>
    <row r="36" spans="1:4">
      <c r="A36" s="4" t="s">
        <v>566</v>
      </c>
      <c r="B36" s="6" t="n">
        <v>219</v>
      </c>
      <c r="C36" s="6" t="n">
        <v>386</v>
      </c>
    </row>
    <row r="37" spans="1:4">
      <c r="A37" s="4" t="s">
        <v>577</v>
      </c>
    </row>
    <row r="38" spans="1:4">
      <c r="A38" s="3" t="s">
        <v>570</v>
      </c>
    </row>
    <row r="39" spans="1:4">
      <c r="A39" s="4" t="s">
        <v>574</v>
      </c>
      <c r="B39" s="5" t="n">
        <v>3</v>
      </c>
      <c r="C39" s="5" t="n">
        <v>0</v>
      </c>
    </row>
    <row r="40" spans="1:4">
      <c r="A40" s="3" t="s">
        <v>565</v>
      </c>
    </row>
    <row r="41" spans="1:4">
      <c r="A41" s="4" t="s">
        <v>566</v>
      </c>
      <c r="B41" s="6" t="n">
        <v>251</v>
      </c>
      <c r="C4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8</v>
      </c>
      <c r="B1" s="2" t="s">
        <v>2</v>
      </c>
      <c r="C1" s="2" t="s">
        <v>31</v>
      </c>
    </row>
    <row r="2" spans="1:3">
      <c r="A2" s="3" t="s">
        <v>212</v>
      </c>
    </row>
    <row r="3" spans="1:3">
      <c r="A3" s="4" t="s">
        <v>579</v>
      </c>
      <c r="B3" s="6" t="n">
        <v>324167</v>
      </c>
      <c r="C3" s="6" t="n">
        <v>311950</v>
      </c>
    </row>
    <row r="4" spans="1:3">
      <c r="A4" s="3" t="s">
        <v>580</v>
      </c>
    </row>
    <row r="5" spans="1:3">
      <c r="A5" s="4" t="s">
        <v>581</v>
      </c>
      <c r="B5" s="5" t="n">
        <v>370382</v>
      </c>
      <c r="C5" s="5" t="n">
        <v>360934</v>
      </c>
    </row>
    <row r="6" spans="1:3">
      <c r="A6" s="4" t="s">
        <v>582</v>
      </c>
      <c r="B6" s="5" t="n">
        <v>84140</v>
      </c>
      <c r="C6" s="5" t="n">
        <v>80078</v>
      </c>
    </row>
    <row r="7" spans="1:3">
      <c r="A7" s="3" t="s">
        <v>583</v>
      </c>
    </row>
    <row r="8" spans="1:3">
      <c r="A8" s="4" t="s">
        <v>584</v>
      </c>
      <c r="B8" s="5" t="n">
        <v>42096</v>
      </c>
      <c r="C8" s="5" t="n">
        <v>44926</v>
      </c>
    </row>
    <row r="9" spans="1:3">
      <c r="A9" s="4" t="s">
        <v>585</v>
      </c>
      <c r="B9" s="5" t="n">
        <v>19652</v>
      </c>
      <c r="C9" s="5" t="n">
        <v>20474</v>
      </c>
    </row>
    <row r="10" spans="1:3">
      <c r="A10" s="4" t="s">
        <v>586</v>
      </c>
      <c r="B10" s="5" t="n">
        <v>516270</v>
      </c>
      <c r="C10" s="5" t="n">
        <v>506412</v>
      </c>
    </row>
    <row r="11" spans="1:3">
      <c r="A11" s="4" t="s">
        <v>55</v>
      </c>
      <c r="B11" s="6" t="n">
        <v>840437</v>
      </c>
      <c r="C11" s="6" t="n">
        <v>8183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v>
      </c>
      <c r="B1" s="2" t="s">
        <v>1</v>
      </c>
    </row>
    <row r="2" spans="1:3">
      <c r="B2" s="2" t="s">
        <v>2</v>
      </c>
      <c r="C2" s="2" t="s">
        <v>75</v>
      </c>
    </row>
    <row r="3" spans="1:3">
      <c r="A3" s="3" t="s">
        <v>116</v>
      </c>
    </row>
    <row r="4" spans="1:3">
      <c r="A4" s="4" t="s">
        <v>108</v>
      </c>
      <c r="B4" s="6" t="n">
        <v>2754</v>
      </c>
      <c r="C4" s="6" t="n">
        <v>4007</v>
      </c>
    </row>
    <row r="5" spans="1:3">
      <c r="A5" s="4" t="s">
        <v>117</v>
      </c>
      <c r="B5" s="5" t="n">
        <v>-125</v>
      </c>
      <c r="C5" s="5" t="n">
        <v>288</v>
      </c>
    </row>
    <row r="6" spans="1:3">
      <c r="A6" s="4" t="s">
        <v>118</v>
      </c>
      <c r="B6" s="5" t="n">
        <v>20</v>
      </c>
      <c r="C6" s="5" t="n">
        <v>14</v>
      </c>
    </row>
    <row r="7" spans="1:3">
      <c r="A7" s="4" t="s">
        <v>119</v>
      </c>
      <c r="B7" s="5" t="n">
        <v>755</v>
      </c>
      <c r="C7" s="5" t="n">
        <v>-705</v>
      </c>
    </row>
    <row r="8" spans="1:3">
      <c r="A8" s="4" t="s">
        <v>120</v>
      </c>
      <c r="B8" s="5" t="n">
        <v>650</v>
      </c>
      <c r="C8" s="5" t="n">
        <v>-403</v>
      </c>
    </row>
    <row r="9" spans="1:3">
      <c r="A9" s="4" t="s">
        <v>121</v>
      </c>
      <c r="B9" s="5" t="n">
        <v>37</v>
      </c>
      <c r="C9" s="5" t="n">
        <v>-85</v>
      </c>
    </row>
    <row r="10" spans="1:3">
      <c r="A10" s="4" t="s">
        <v>122</v>
      </c>
      <c r="B10" s="5" t="n">
        <v>-6</v>
      </c>
      <c r="C10" s="5" t="n">
        <v>-4</v>
      </c>
    </row>
    <row r="11" spans="1:3">
      <c r="A11" s="4" t="s">
        <v>123</v>
      </c>
      <c r="B11" s="5" t="n">
        <v>-223</v>
      </c>
      <c r="C11" s="5" t="n">
        <v>208</v>
      </c>
    </row>
    <row r="12" spans="1:3">
      <c r="A12" s="4" t="s">
        <v>124</v>
      </c>
      <c r="B12" s="5" t="n">
        <v>458</v>
      </c>
      <c r="C12" s="5" t="n">
        <v>-284</v>
      </c>
    </row>
    <row r="13" spans="1:3">
      <c r="A13" s="4" t="s">
        <v>125</v>
      </c>
      <c r="B13" s="6" t="n">
        <v>3212</v>
      </c>
      <c r="C13" s="6" t="n">
        <v>37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7</v>
      </c>
      <c r="B1" s="2" t="s">
        <v>2</v>
      </c>
      <c r="C1" s="2" t="s">
        <v>31</v>
      </c>
    </row>
    <row r="2" spans="1:3">
      <c r="A2" s="3" t="s">
        <v>588</v>
      </c>
    </row>
    <row r="3" spans="1:3">
      <c r="A3" s="4" t="s">
        <v>589</v>
      </c>
      <c r="B3" s="6" t="n">
        <v>0</v>
      </c>
      <c r="C3" s="6" t="n">
        <v>0</v>
      </c>
    </row>
    <row r="4" spans="1:3">
      <c r="A4" s="4" t="s">
        <v>590</v>
      </c>
    </row>
    <row r="5" spans="1:3">
      <c r="A5" s="3" t="s">
        <v>588</v>
      </c>
    </row>
    <row r="6" spans="1:3">
      <c r="A6" s="4" t="s">
        <v>591</v>
      </c>
      <c r="B6" s="5" t="n">
        <v>337485000</v>
      </c>
      <c r="C6" s="5" t="n">
        <v>313445000</v>
      </c>
    </row>
    <row r="7" spans="1:3">
      <c r="A7" s="4" t="s">
        <v>592</v>
      </c>
      <c r="B7" s="5" t="n">
        <v>498600000</v>
      </c>
      <c r="C7" s="5" t="n">
        <v>462937000</v>
      </c>
    </row>
    <row r="8" spans="1:3">
      <c r="A8" s="4" t="s">
        <v>593</v>
      </c>
    </row>
    <row r="9" spans="1:3">
      <c r="A9" s="3" t="s">
        <v>588</v>
      </c>
    </row>
    <row r="10" spans="1:3">
      <c r="A10" s="4" t="s">
        <v>591</v>
      </c>
      <c r="B10" s="5" t="n">
        <v>5686000</v>
      </c>
      <c r="C10" s="5" t="n">
        <v>5815000</v>
      </c>
    </row>
    <row r="11" spans="1:3">
      <c r="A11" s="4" t="s">
        <v>594</v>
      </c>
      <c r="B11" s="5" t="n">
        <v>6003000</v>
      </c>
      <c r="C11" s="5" t="n">
        <v>6201000</v>
      </c>
    </row>
    <row r="12" spans="1:3">
      <c r="A12" s="4" t="s">
        <v>595</v>
      </c>
    </row>
    <row r="13" spans="1:3">
      <c r="A13" s="3" t="s">
        <v>588</v>
      </c>
    </row>
    <row r="14" spans="1:3">
      <c r="A14" s="4" t="s">
        <v>591</v>
      </c>
      <c r="B14" s="5" t="n">
        <v>10000000</v>
      </c>
      <c r="C14" s="5" t="n">
        <v>10000000</v>
      </c>
    </row>
    <row r="15" spans="1:3">
      <c r="A15" s="4" t="s">
        <v>596</v>
      </c>
    </row>
    <row r="16" spans="1:3">
      <c r="A16" s="3" t="s">
        <v>588</v>
      </c>
    </row>
    <row r="17" spans="1:3">
      <c r="A17" s="4" t="s">
        <v>591</v>
      </c>
      <c r="B17" s="5" t="n">
        <v>10000000</v>
      </c>
    </row>
    <row r="18" spans="1:3">
      <c r="A18" s="4" t="s">
        <v>597</v>
      </c>
    </row>
    <row r="19" spans="1:3">
      <c r="A19" s="3" t="s">
        <v>588</v>
      </c>
    </row>
    <row r="20" spans="1:3">
      <c r="A20" s="4" t="s">
        <v>591</v>
      </c>
      <c r="B20" s="6" t="n">
        <v>20000000</v>
      </c>
      <c r="C20" s="6" t="n">
        <v>2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2"/>
  </cols>
  <sheetData>
    <row r="1" spans="1:2">
      <c r="A1" s="1" t="s">
        <v>598</v>
      </c>
      <c r="B1" s="2" t="s">
        <v>1</v>
      </c>
    </row>
    <row r="2" spans="1:2">
      <c r="B2" s="2" t="s">
        <v>599</v>
      </c>
    </row>
    <row r="3" spans="1:2">
      <c r="A3" s="3" t="s">
        <v>218</v>
      </c>
    </row>
    <row r="4" spans="1:2">
      <c r="A4" s="4" t="s">
        <v>600</v>
      </c>
      <c r="B4" s="5" t="n">
        <v>12</v>
      </c>
    </row>
    <row r="5" spans="1:2">
      <c r="A5" s="4" t="s">
        <v>601</v>
      </c>
      <c r="B5"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02</v>
      </c>
      <c r="B1" s="2" t="s">
        <v>1</v>
      </c>
    </row>
    <row r="2" spans="1:2">
      <c r="B2" s="2" t="s">
        <v>524</v>
      </c>
    </row>
    <row r="3" spans="1:2">
      <c r="A3" s="3" t="s">
        <v>218</v>
      </c>
    </row>
    <row r="4" spans="1:2">
      <c r="A4" s="4" t="s">
        <v>603</v>
      </c>
      <c r="B4" s="6" t="n">
        <v>190</v>
      </c>
    </row>
    <row r="5" spans="1:2">
      <c r="A5" s="4" t="s">
        <v>604</v>
      </c>
      <c r="B5" s="5" t="n">
        <v>0</v>
      </c>
    </row>
    <row r="6" spans="1:2">
      <c r="A6" s="4" t="s">
        <v>605</v>
      </c>
      <c r="B6" s="5" t="n">
        <v>71</v>
      </c>
    </row>
    <row r="7" spans="1:2">
      <c r="A7" s="4" t="s">
        <v>606</v>
      </c>
      <c r="B7" s="5" t="n">
        <v>0</v>
      </c>
    </row>
    <row r="8" spans="1:2">
      <c r="A8" s="4" t="s">
        <v>127</v>
      </c>
      <c r="B8" s="6" t="n">
        <v>2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607</v>
      </c>
      <c r="B1" s="2" t="s">
        <v>608</v>
      </c>
      <c r="C1" s="2" t="s">
        <v>2</v>
      </c>
    </row>
    <row r="2" spans="1:3">
      <c r="A2" s="3" t="s">
        <v>218</v>
      </c>
    </row>
    <row r="3" spans="1:3">
      <c r="A3" s="4" t="s">
        <v>609</v>
      </c>
      <c r="C3" s="6" t="n">
        <v>190</v>
      </c>
    </row>
    <row r="4" spans="1:3">
      <c r="A4" s="4" t="s">
        <v>610</v>
      </c>
      <c r="B4" s="6" t="n">
        <v>3395</v>
      </c>
      <c r="C4" s="6" t="n">
        <v>0</v>
      </c>
    </row>
    <row r="5" spans="1:3">
      <c r="A5" s="4" t="s">
        <v>611</v>
      </c>
      <c r="C5" s="4" t="s">
        <v>612</v>
      </c>
    </row>
    <row r="6" spans="1:3">
      <c r="A6" s="4" t="s">
        <v>613</v>
      </c>
      <c r="C6" s="4" t="s">
        <v>6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5</v>
      </c>
      <c r="B1" s="2" t="s">
        <v>2</v>
      </c>
      <c r="C1" s="2" t="s">
        <v>31</v>
      </c>
    </row>
    <row r="2" spans="1:3">
      <c r="A2" s="3" t="s">
        <v>218</v>
      </c>
    </row>
    <row r="3" spans="1:3">
      <c r="A3" s="4" t="s">
        <v>14</v>
      </c>
      <c r="B3" s="6" t="n">
        <v>735</v>
      </c>
    </row>
    <row r="4" spans="1:3">
      <c r="A4" s="4" t="s">
        <v>616</v>
      </c>
      <c r="B4" s="5" t="n">
        <v>656</v>
      </c>
    </row>
    <row r="5" spans="1:3">
      <c r="A5" s="4" t="s">
        <v>617</v>
      </c>
      <c r="B5" s="5" t="n">
        <v>665</v>
      </c>
    </row>
    <row r="6" spans="1:3">
      <c r="A6" s="4" t="s">
        <v>618</v>
      </c>
      <c r="B6" s="5" t="n">
        <v>657</v>
      </c>
    </row>
    <row r="7" spans="1:3">
      <c r="A7" s="4" t="s">
        <v>619</v>
      </c>
      <c r="B7" s="5" t="n">
        <v>440</v>
      </c>
    </row>
    <row r="8" spans="1:3">
      <c r="A8" s="4" t="s">
        <v>620</v>
      </c>
      <c r="B8" s="5" t="n">
        <v>725</v>
      </c>
    </row>
    <row r="9" spans="1:3">
      <c r="A9" s="4" t="s">
        <v>621</v>
      </c>
      <c r="B9" s="5" t="n">
        <v>3878</v>
      </c>
    </row>
    <row r="10" spans="1:3">
      <c r="A10" s="4" t="s">
        <v>622</v>
      </c>
      <c r="B10" s="5" t="n">
        <v>-561</v>
      </c>
    </row>
    <row r="11" spans="1:3">
      <c r="A11" s="4" t="s">
        <v>623</v>
      </c>
      <c r="B11" s="6" t="n">
        <v>3317</v>
      </c>
      <c r="C11" s="6" t="n">
        <v>34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624</v>
      </c>
      <c r="B1" s="2" t="s">
        <v>608</v>
      </c>
      <c r="C1" s="2" t="s">
        <v>2</v>
      </c>
      <c r="D1" s="2" t="s">
        <v>31</v>
      </c>
      <c r="E1" s="2" t="s">
        <v>161</v>
      </c>
      <c r="F1" s="2" t="s">
        <v>162</v>
      </c>
      <c r="G1" s="2" t="s">
        <v>75</v>
      </c>
    </row>
    <row r="2" spans="1:7">
      <c r="A2" s="3" t="s">
        <v>625</v>
      </c>
    </row>
    <row r="3" spans="1:7">
      <c r="A3" s="4" t="s">
        <v>626</v>
      </c>
      <c r="C3" s="6" t="n">
        <v>772</v>
      </c>
      <c r="G3" s="6" t="n">
        <v>934</v>
      </c>
    </row>
    <row r="4" spans="1:7">
      <c r="A4" s="4" t="s">
        <v>627</v>
      </c>
      <c r="C4" s="5" t="n">
        <v>0</v>
      </c>
      <c r="G4" s="5" t="n">
        <v>0</v>
      </c>
    </row>
    <row r="5" spans="1:7">
      <c r="A5" s="3" t="s">
        <v>628</v>
      </c>
    </row>
    <row r="6" spans="1:7">
      <c r="A6" s="4" t="s">
        <v>629</v>
      </c>
      <c r="C6" s="5" t="n">
        <v>20</v>
      </c>
      <c r="G6" s="5" t="n">
        <v>14</v>
      </c>
    </row>
    <row r="7" spans="1:7">
      <c r="A7" s="4" t="s">
        <v>630</v>
      </c>
      <c r="C7" s="5" t="n">
        <v>-125</v>
      </c>
      <c r="G7" s="5" t="n">
        <v>288</v>
      </c>
    </row>
    <row r="8" spans="1:7">
      <c r="A8" s="4" t="s">
        <v>119</v>
      </c>
      <c r="C8" s="5" t="n">
        <v>755</v>
      </c>
      <c r="G8" s="5" t="n">
        <v>-705</v>
      </c>
    </row>
    <row r="9" spans="1:7">
      <c r="A9" s="4" t="s">
        <v>631</v>
      </c>
      <c r="C9" s="5" t="n">
        <v>1867</v>
      </c>
      <c r="D9" s="6" t="n">
        <v>1868</v>
      </c>
      <c r="E9" s="6" t="n">
        <v>1865</v>
      </c>
      <c r="F9" s="6" t="n">
        <v>1865</v>
      </c>
      <c r="G9" s="6" t="n">
        <v>1869</v>
      </c>
    </row>
    <row r="10" spans="1:7">
      <c r="A10" s="4" t="s">
        <v>632</v>
      </c>
      <c r="B10" s="6" t="n">
        <v>3395</v>
      </c>
      <c r="C10" s="6" t="n">
        <v>0</v>
      </c>
    </row>
    <row r="11" spans="1:7">
      <c r="A11" s="4" t="s">
        <v>633</v>
      </c>
      <c r="B11" s="6" t="n">
        <v>34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634</v>
      </c>
      <c r="B1" s="2" t="s">
        <v>635</v>
      </c>
      <c r="C1" s="2" t="s">
        <v>2</v>
      </c>
      <c r="D1" s="2" t="s">
        <v>75</v>
      </c>
      <c r="E1" s="2" t="s">
        <v>636</v>
      </c>
    </row>
    <row r="2" spans="1:5">
      <c r="A2" s="3" t="s">
        <v>224</v>
      </c>
    </row>
    <row r="3" spans="1:5">
      <c r="A3" s="4" t="s">
        <v>637</v>
      </c>
      <c r="B3" s="7" t="n">
        <v>0.11</v>
      </c>
    </row>
    <row r="4" spans="1:5">
      <c r="A4" s="4" t="s">
        <v>197</v>
      </c>
      <c r="B4" s="6" t="n">
        <v>1867000</v>
      </c>
      <c r="C4" s="6" t="n">
        <v>1867000</v>
      </c>
      <c r="D4" s="6" t="n">
        <v>0</v>
      </c>
    </row>
    <row r="5" spans="1:5">
      <c r="A5" s="4" t="s">
        <v>638</v>
      </c>
      <c r="E5" s="6" t="n">
        <v>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75</v>
      </c>
    </row>
    <row r="3" spans="1:3">
      <c r="A3" s="3" t="s">
        <v>227</v>
      </c>
    </row>
    <row r="4" spans="1:3">
      <c r="A4" s="4" t="s">
        <v>640</v>
      </c>
      <c r="B4" s="6" t="n">
        <v>2754</v>
      </c>
      <c r="C4" s="6" t="n">
        <v>4007</v>
      </c>
    </row>
    <row r="5" spans="1:3">
      <c r="A5" s="4" t="s">
        <v>641</v>
      </c>
      <c r="B5" s="5" t="n">
        <v>16974100</v>
      </c>
      <c r="C5" s="5" t="n">
        <v>16947040</v>
      </c>
    </row>
    <row r="6" spans="1:3">
      <c r="A6" s="4" t="s">
        <v>642</v>
      </c>
      <c r="B6" s="5" t="n">
        <v>20627</v>
      </c>
      <c r="C6" s="5" t="n">
        <v>25590</v>
      </c>
    </row>
    <row r="7" spans="1:3">
      <c r="A7" s="4" t="s">
        <v>643</v>
      </c>
      <c r="B7" s="5" t="n">
        <v>16994727</v>
      </c>
      <c r="C7" s="5" t="n">
        <v>16972630</v>
      </c>
    </row>
    <row r="8" spans="1:3">
      <c r="A8" s="4" t="s">
        <v>644</v>
      </c>
      <c r="B8" s="7" t="n">
        <v>0.16</v>
      </c>
      <c r="C8" s="7" t="n">
        <v>0.24</v>
      </c>
    </row>
    <row r="9" spans="1:3">
      <c r="A9" s="4" t="s">
        <v>645</v>
      </c>
      <c r="B9" s="7" t="n">
        <v>0.16</v>
      </c>
      <c r="C9" s="7" t="n">
        <v>0.24</v>
      </c>
    </row>
    <row r="10" spans="1:3">
      <c r="A10" s="4" t="s">
        <v>646</v>
      </c>
      <c r="B10" s="5" t="n">
        <v>101000</v>
      </c>
      <c r="C10" s="5" t="n">
        <v>6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647</v>
      </c>
      <c r="B1" s="2" t="s">
        <v>1</v>
      </c>
    </row>
    <row r="2" spans="1:4">
      <c r="B2" s="2" t="s">
        <v>2</v>
      </c>
      <c r="C2" s="2" t="s">
        <v>75</v>
      </c>
      <c r="D2" s="2" t="s">
        <v>31</v>
      </c>
    </row>
    <row r="3" spans="1:4">
      <c r="A3" s="3" t="s">
        <v>230</v>
      </c>
    </row>
    <row r="4" spans="1:4">
      <c r="A4" s="4" t="s">
        <v>648</v>
      </c>
      <c r="B4" s="6" t="n">
        <v>0</v>
      </c>
      <c r="D4" s="6" t="n">
        <v>0</v>
      </c>
    </row>
    <row r="5" spans="1:4">
      <c r="A5" s="4" t="s">
        <v>649</v>
      </c>
      <c r="B5" s="6" t="n">
        <v>1108000</v>
      </c>
      <c r="C5" s="6" t="n">
        <v>1623000</v>
      </c>
    </row>
    <row r="6" spans="1:4">
      <c r="A6" s="4" t="s">
        <v>650</v>
      </c>
      <c r="B6" s="4" t="s">
        <v>651</v>
      </c>
      <c r="C6" s="4" t="s">
        <v>6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3</v>
      </c>
      <c r="B1" s="2" t="s">
        <v>654</v>
      </c>
      <c r="C1" s="2" t="s">
        <v>1</v>
      </c>
    </row>
    <row r="2" spans="1:5">
      <c r="B2" s="2" t="s">
        <v>655</v>
      </c>
      <c r="C2" s="2" t="s">
        <v>524</v>
      </c>
      <c r="D2" s="2" t="s">
        <v>328</v>
      </c>
      <c r="E2" s="2" t="s">
        <v>656</v>
      </c>
    </row>
    <row r="3" spans="1:5">
      <c r="A3" s="3" t="s">
        <v>657</v>
      </c>
    </row>
    <row r="4" spans="1:5">
      <c r="A4" s="4" t="s">
        <v>658</v>
      </c>
      <c r="C4" s="6" t="n">
        <v>2253000</v>
      </c>
      <c r="D4" s="6" t="n">
        <v>-291000</v>
      </c>
    </row>
    <row r="5" spans="1:5">
      <c r="A5" s="4" t="s">
        <v>659</v>
      </c>
      <c r="C5" s="5" t="n">
        <v>1587000</v>
      </c>
      <c r="D5" s="5" t="n">
        <v>-205000</v>
      </c>
    </row>
    <row r="6" spans="1:5">
      <c r="A6" s="4" t="s">
        <v>660</v>
      </c>
      <c r="D6" s="5" t="n">
        <v>414000</v>
      </c>
    </row>
    <row r="7" spans="1:5">
      <c r="A7" s="4" t="s">
        <v>661</v>
      </c>
      <c r="D7" s="5" t="n">
        <v>292000</v>
      </c>
    </row>
    <row r="8" spans="1:5">
      <c r="A8" s="4" t="s">
        <v>662</v>
      </c>
      <c r="C8" s="5" t="n">
        <v>1498000</v>
      </c>
    </row>
    <row r="9" spans="1:5">
      <c r="A9" s="4" t="s">
        <v>663</v>
      </c>
      <c r="C9" s="5" t="n">
        <v>1055000</v>
      </c>
    </row>
    <row r="10" spans="1:5">
      <c r="A10" s="4" t="s">
        <v>119</v>
      </c>
      <c r="C10" s="5" t="n">
        <v>755000</v>
      </c>
      <c r="D10" s="5" t="n">
        <v>-705000</v>
      </c>
    </row>
    <row r="11" spans="1:5">
      <c r="A11" s="4" t="s">
        <v>664</v>
      </c>
      <c r="C11" s="5" t="n">
        <v>532000</v>
      </c>
      <c r="D11" s="6" t="n">
        <v>-497000</v>
      </c>
    </row>
    <row r="12" spans="1:5">
      <c r="A12" s="4" t="s">
        <v>665</v>
      </c>
    </row>
    <row r="13" spans="1:5">
      <c r="A13" s="3" t="s">
        <v>657</v>
      </c>
    </row>
    <row r="14" spans="1:5">
      <c r="A14" s="4" t="s">
        <v>666</v>
      </c>
      <c r="C14" s="6" t="n">
        <v>12000000</v>
      </c>
      <c r="E14" s="6" t="n">
        <v>15000000</v>
      </c>
    </row>
    <row r="15" spans="1:5">
      <c r="A15" s="4" t="s">
        <v>667</v>
      </c>
      <c r="B15" s="6" t="n">
        <v>3000000</v>
      </c>
    </row>
    <row r="16" spans="1:5">
      <c r="A16" s="4" t="s">
        <v>668</v>
      </c>
      <c r="C16" s="4" t="s">
        <v>669</v>
      </c>
    </row>
    <row r="17" spans="1:5">
      <c r="A17" s="4" t="s">
        <v>670</v>
      </c>
      <c r="C17" s="6" t="n">
        <v>4014000</v>
      </c>
    </row>
    <row r="18" spans="1:5">
      <c r="A18" s="4" t="s">
        <v>671</v>
      </c>
    </row>
    <row r="19" spans="1:5">
      <c r="A19" s="3" t="s">
        <v>657</v>
      </c>
    </row>
    <row r="20" spans="1:5">
      <c r="A20" s="4" t="s">
        <v>672</v>
      </c>
      <c r="C20" s="8" t="n">
        <v>0.0507</v>
      </c>
    </row>
    <row r="21" spans="1:5">
      <c r="A21" s="4" t="s">
        <v>673</v>
      </c>
    </row>
    <row r="22" spans="1:5">
      <c r="A22" s="3" t="s">
        <v>657</v>
      </c>
    </row>
    <row r="23" spans="1:5">
      <c r="A23" s="4" t="s">
        <v>674</v>
      </c>
      <c r="C23" s="4" t="s">
        <v>67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13"/>
    <col customWidth="1" max="5" min="5" width="4"/>
    <col customWidth="1" max="6" min="6" width="18"/>
    <col customWidth="1" max="7" min="7" width="44"/>
  </cols>
  <sheetData>
    <row r="1" spans="1:7">
      <c r="A1" s="1" t="s">
        <v>126</v>
      </c>
      <c r="C1" s="2" t="s">
        <v>127</v>
      </c>
      <c r="D1" s="2" t="s">
        <v>128</v>
      </c>
      <c r="F1" s="2" t="s">
        <v>129</v>
      </c>
      <c r="G1" s="2" t="s">
        <v>130</v>
      </c>
    </row>
    <row r="2" spans="1:7">
      <c r="A2" s="4" t="s">
        <v>131</v>
      </c>
      <c r="B2" s="4" t="s">
        <v>132</v>
      </c>
      <c r="D2" s="5" t="n">
        <v>16946622</v>
      </c>
    </row>
    <row r="3" spans="1:7">
      <c r="A3" s="4" t="s">
        <v>133</v>
      </c>
      <c r="C3" s="6" t="n">
        <v>109240</v>
      </c>
      <c r="D3" s="6" t="n">
        <v>58624</v>
      </c>
      <c r="F3" s="6" t="n">
        <v>49942</v>
      </c>
      <c r="G3" s="6" t="n">
        <v>674</v>
      </c>
    </row>
    <row r="4" spans="1:7">
      <c r="A4" s="3" t="s">
        <v>134</v>
      </c>
    </row>
    <row r="5" spans="1:7">
      <c r="A5" s="4" t="s">
        <v>135</v>
      </c>
      <c r="C5" s="5" t="n">
        <v>-284</v>
      </c>
      <c r="G5" s="5" t="n">
        <v>-284</v>
      </c>
    </row>
    <row r="6" spans="1:7">
      <c r="A6" s="4" t="s">
        <v>136</v>
      </c>
      <c r="C6" s="5" t="n">
        <v>-1869</v>
      </c>
      <c r="F6" s="5" t="n">
        <v>-1869</v>
      </c>
    </row>
    <row r="7" spans="1:7">
      <c r="A7" s="4" t="s">
        <v>137</v>
      </c>
      <c r="D7" s="5" t="n">
        <v>2500</v>
      </c>
    </row>
    <row r="8" spans="1:7">
      <c r="A8" s="4" t="s">
        <v>138</v>
      </c>
      <c r="C8" s="5" t="n">
        <v>0</v>
      </c>
    </row>
    <row r="9" spans="1:7">
      <c r="A9" s="4" t="s">
        <v>139</v>
      </c>
      <c r="C9" s="5" t="n">
        <v>99</v>
      </c>
      <c r="D9" s="6" t="n">
        <v>99</v>
      </c>
    </row>
    <row r="10" spans="1:7">
      <c r="A10" s="4" t="s">
        <v>108</v>
      </c>
      <c r="C10" s="5" t="n">
        <v>4007</v>
      </c>
      <c r="F10" s="5" t="n">
        <v>4007</v>
      </c>
    </row>
    <row r="11" spans="1:7">
      <c r="A11" s="4" t="s">
        <v>140</v>
      </c>
      <c r="B11" s="4" t="s">
        <v>141</v>
      </c>
      <c r="D11" s="5" t="n">
        <v>16949122</v>
      </c>
    </row>
    <row r="12" spans="1:7">
      <c r="A12" s="4" t="s">
        <v>142</v>
      </c>
      <c r="C12" s="5" t="n">
        <v>111193</v>
      </c>
      <c r="D12" s="6" t="n">
        <v>58723</v>
      </c>
      <c r="F12" s="5" t="n">
        <v>52080</v>
      </c>
      <c r="G12" s="5" t="n">
        <v>390</v>
      </c>
    </row>
    <row r="13" spans="1:7">
      <c r="A13" s="3" t="s">
        <v>134</v>
      </c>
    </row>
    <row r="14" spans="1:7">
      <c r="A14" s="4" t="s">
        <v>135</v>
      </c>
      <c r="C14" s="5" t="n">
        <v>-182</v>
      </c>
      <c r="G14" s="5" t="n">
        <v>-182</v>
      </c>
    </row>
    <row r="15" spans="1:7">
      <c r="A15" s="4" t="s">
        <v>136</v>
      </c>
      <c r="C15" s="5" t="n">
        <v>-1865</v>
      </c>
      <c r="F15" s="5" t="n">
        <v>-1865</v>
      </c>
    </row>
    <row r="16" spans="1:7">
      <c r="A16" s="4" t="s">
        <v>137</v>
      </c>
      <c r="D16" s="5" t="n">
        <v>4622</v>
      </c>
    </row>
    <row r="17" spans="1:7">
      <c r="A17" s="4" t="s">
        <v>138</v>
      </c>
      <c r="C17" s="5" t="n">
        <v>0</v>
      </c>
    </row>
    <row r="18" spans="1:7">
      <c r="A18" s="4" t="s">
        <v>139</v>
      </c>
      <c r="C18" s="5" t="n">
        <v>95</v>
      </c>
      <c r="D18" s="6" t="n">
        <v>95</v>
      </c>
    </row>
    <row r="19" spans="1:7">
      <c r="A19" s="4" t="s">
        <v>108</v>
      </c>
      <c r="C19" s="5" t="n">
        <v>4097</v>
      </c>
      <c r="F19" s="5" t="n">
        <v>4097</v>
      </c>
    </row>
    <row r="20" spans="1:7">
      <c r="A20" s="4" t="s">
        <v>143</v>
      </c>
      <c r="D20" s="5" t="n">
        <v>16953744</v>
      </c>
    </row>
    <row r="21" spans="1:7">
      <c r="A21" s="4" t="s">
        <v>144</v>
      </c>
      <c r="C21" s="5" t="n">
        <v>113338</v>
      </c>
      <c r="D21" s="6" t="n">
        <v>58818</v>
      </c>
      <c r="F21" s="5" t="n">
        <v>54312</v>
      </c>
      <c r="G21" s="5" t="n">
        <v>208</v>
      </c>
    </row>
    <row r="22" spans="1:7">
      <c r="A22" s="3" t="s">
        <v>134</v>
      </c>
    </row>
    <row r="23" spans="1:7">
      <c r="A23" s="4" t="s">
        <v>135</v>
      </c>
      <c r="C23" s="5" t="n">
        <v>-513</v>
      </c>
      <c r="G23" s="5" t="n">
        <v>-513</v>
      </c>
    </row>
    <row r="24" spans="1:7">
      <c r="A24" s="4" t="s">
        <v>136</v>
      </c>
      <c r="C24" s="5" t="n">
        <v>-1865</v>
      </c>
      <c r="F24" s="5" t="n">
        <v>-1865</v>
      </c>
    </row>
    <row r="25" spans="1:7">
      <c r="A25" s="4" t="s">
        <v>138</v>
      </c>
      <c r="C25" s="5" t="n">
        <v>0</v>
      </c>
    </row>
    <row r="26" spans="1:7">
      <c r="A26" s="4" t="s">
        <v>139</v>
      </c>
      <c r="C26" s="5" t="n">
        <v>78</v>
      </c>
      <c r="D26" s="6" t="n">
        <v>78</v>
      </c>
    </row>
    <row r="27" spans="1:7">
      <c r="A27" s="4" t="s">
        <v>108</v>
      </c>
      <c r="C27" s="5" t="n">
        <v>4173</v>
      </c>
      <c r="F27" s="5" t="n">
        <v>4173</v>
      </c>
    </row>
    <row r="28" spans="1:7">
      <c r="A28" s="4" t="s">
        <v>145</v>
      </c>
      <c r="B28" s="4" t="s">
        <v>146</v>
      </c>
      <c r="D28" s="5" t="n">
        <v>16953744</v>
      </c>
    </row>
    <row r="29" spans="1:7">
      <c r="A29" s="4" t="s">
        <v>147</v>
      </c>
      <c r="C29" s="5" t="n">
        <v>115211</v>
      </c>
      <c r="D29" s="6" t="n">
        <v>58896</v>
      </c>
      <c r="F29" s="5" t="n">
        <v>56620</v>
      </c>
      <c r="G29" s="5" t="n">
        <v>-305</v>
      </c>
    </row>
    <row r="30" spans="1:7">
      <c r="A30" s="3" t="s">
        <v>134</v>
      </c>
    </row>
    <row r="31" spans="1:7">
      <c r="A31" s="4" t="s">
        <v>135</v>
      </c>
      <c r="C31" s="5" t="n">
        <v>-327</v>
      </c>
      <c r="G31" s="5" t="n">
        <v>-327</v>
      </c>
    </row>
    <row r="32" spans="1:7">
      <c r="A32" s="4" t="s">
        <v>136</v>
      </c>
      <c r="C32" s="5" t="n">
        <v>-1868</v>
      </c>
      <c r="F32" s="5" t="n">
        <v>-1868</v>
      </c>
    </row>
    <row r="33" spans="1:7">
      <c r="A33" s="4" t="s">
        <v>137</v>
      </c>
      <c r="D33" s="5" t="n">
        <v>20141</v>
      </c>
    </row>
    <row r="34" spans="1:7">
      <c r="A34" s="4" t="s">
        <v>138</v>
      </c>
      <c r="C34" s="5" t="n">
        <v>0</v>
      </c>
    </row>
    <row r="35" spans="1:7">
      <c r="A35" s="4" t="s">
        <v>139</v>
      </c>
      <c r="C35" s="5" t="n">
        <v>77</v>
      </c>
      <c r="D35" s="6" t="n">
        <v>77</v>
      </c>
    </row>
    <row r="36" spans="1:7">
      <c r="A36" s="4" t="s">
        <v>108</v>
      </c>
      <c r="C36" s="6" t="n">
        <v>2895</v>
      </c>
      <c r="F36" s="5" t="n">
        <v>2895</v>
      </c>
    </row>
    <row r="37" spans="1:7">
      <c r="A37" s="4" t="s">
        <v>148</v>
      </c>
      <c r="C37" s="5" t="n">
        <v>16973885</v>
      </c>
      <c r="D37" s="5" t="n">
        <v>16973885</v>
      </c>
      <c r="E37" s="4" t="s">
        <v>149</v>
      </c>
    </row>
    <row r="38" spans="1:7">
      <c r="A38" s="4" t="s">
        <v>150</v>
      </c>
      <c r="C38" s="6" t="n">
        <v>115988</v>
      </c>
      <c r="D38" s="6" t="n">
        <v>58973</v>
      </c>
      <c r="F38" s="5" t="n">
        <v>57647</v>
      </c>
      <c r="G38" s="5" t="n">
        <v>-632</v>
      </c>
    </row>
    <row r="39" spans="1:7">
      <c r="A39" s="3" t="s">
        <v>134</v>
      </c>
    </row>
    <row r="40" spans="1:7">
      <c r="A40" s="4" t="s">
        <v>135</v>
      </c>
      <c r="C40" s="5" t="n">
        <v>458</v>
      </c>
      <c r="G40" s="5" t="n">
        <v>458</v>
      </c>
    </row>
    <row r="41" spans="1:7">
      <c r="A41" s="4" t="s">
        <v>136</v>
      </c>
      <c r="C41" s="5" t="n">
        <v>-1867</v>
      </c>
      <c r="F41" s="5" t="n">
        <v>-1867</v>
      </c>
    </row>
    <row r="42" spans="1:7">
      <c r="A42" s="4" t="s">
        <v>137</v>
      </c>
      <c r="D42" s="5" t="n">
        <v>350</v>
      </c>
    </row>
    <row r="43" spans="1:7">
      <c r="A43" s="4" t="s">
        <v>138</v>
      </c>
      <c r="C43" s="5" t="n">
        <v>0</v>
      </c>
    </row>
    <row r="44" spans="1:7">
      <c r="A44" s="4" t="s">
        <v>151</v>
      </c>
      <c r="C44" s="5" t="n">
        <v>-1</v>
      </c>
      <c r="D44" s="6" t="n">
        <v>-1</v>
      </c>
    </row>
    <row r="45" spans="1:7">
      <c r="A45" s="4" t="s">
        <v>139</v>
      </c>
      <c r="C45" s="5" t="n">
        <v>78</v>
      </c>
      <c r="D45" s="6" t="n">
        <v>78</v>
      </c>
    </row>
    <row r="46" spans="1:7">
      <c r="A46" s="4" t="s">
        <v>108</v>
      </c>
      <c r="C46" s="6" t="n">
        <v>2754</v>
      </c>
      <c r="F46" s="5" t="n">
        <v>2754</v>
      </c>
    </row>
    <row r="47" spans="1:7">
      <c r="A47" s="4" t="s">
        <v>152</v>
      </c>
      <c r="C47" s="5" t="n">
        <v>16974235</v>
      </c>
      <c r="D47" s="5" t="n">
        <v>16974235</v>
      </c>
      <c r="E47" s="4" t="s">
        <v>153</v>
      </c>
    </row>
    <row r="48" spans="1:7">
      <c r="A48" s="4" t="s">
        <v>154</v>
      </c>
      <c r="C48" s="6" t="n">
        <v>117410</v>
      </c>
      <c r="D48" s="6" t="n">
        <v>59050</v>
      </c>
      <c r="F48" s="6" t="n">
        <v>58534</v>
      </c>
      <c r="G48" s="6" t="n">
        <v>-174</v>
      </c>
    </row>
    <row r="49" spans="1:7"/>
    <row r="50" spans="1:7">
      <c r="A50" s="4" t="s">
        <v>132</v>
      </c>
      <c r="B50" s="4" t="s">
        <v>155</v>
      </c>
    </row>
    <row r="51" spans="1:7">
      <c r="A51" s="4" t="s">
        <v>141</v>
      </c>
      <c r="B51" s="4" t="s">
        <v>156</v>
      </c>
    </row>
    <row r="52" spans="1:7">
      <c r="A52" s="4" t="s">
        <v>146</v>
      </c>
      <c r="B52" s="4" t="s">
        <v>157</v>
      </c>
    </row>
    <row r="53" spans="1:7">
      <c r="A53" s="4" t="s">
        <v>149</v>
      </c>
      <c r="B53" s="4" t="s">
        <v>158</v>
      </c>
    </row>
    <row r="54" spans="1:7">
      <c r="A54" s="4" t="s">
        <v>153</v>
      </c>
      <c r="B54" s="4" t="s">
        <v>159</v>
      </c>
    </row>
  </sheetData>
  <mergeCells count="8">
    <mergeCell ref="A1:B1"/>
    <mergeCell ref="D1:E1"/>
    <mergeCell ref="A49:F49"/>
    <mergeCell ref="B50:F50"/>
    <mergeCell ref="B51:F51"/>
    <mergeCell ref="B52:F52"/>
    <mergeCell ref="B53:F53"/>
    <mergeCell ref="B54:F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1</v>
      </c>
    </row>
    <row r="2" spans="1:3">
      <c r="A2" s="3" t="s">
        <v>677</v>
      </c>
    </row>
    <row r="3" spans="1:3">
      <c r="A3" s="4" t="s">
        <v>335</v>
      </c>
      <c r="B3" s="6" t="n">
        <v>0</v>
      </c>
      <c r="C3" s="6" t="n">
        <v>0</v>
      </c>
    </row>
    <row r="4" spans="1:3">
      <c r="A4" s="4" t="s">
        <v>678</v>
      </c>
    </row>
    <row r="5" spans="1:3">
      <c r="A5" s="3" t="s">
        <v>677</v>
      </c>
    </row>
    <row r="6" spans="1:3">
      <c r="A6" s="4" t="s">
        <v>335</v>
      </c>
      <c r="B6" s="5" t="n">
        <v>3791000</v>
      </c>
      <c r="C6" s="5" t="n">
        <v>3776000</v>
      </c>
    </row>
    <row r="7" spans="1:3">
      <c r="A7" s="4" t="s">
        <v>39</v>
      </c>
      <c r="B7" s="5" t="n">
        <v>0</v>
      </c>
      <c r="C7" s="5" t="n">
        <v>0</v>
      </c>
    </row>
    <row r="8" spans="1:3">
      <c r="A8" s="4" t="s">
        <v>44</v>
      </c>
      <c r="B8" s="5" t="n">
        <v>0</v>
      </c>
      <c r="C8" s="5" t="n">
        <v>0</v>
      </c>
    </row>
    <row r="9" spans="1:3">
      <c r="A9" s="3" t="s">
        <v>679</v>
      </c>
    </row>
    <row r="10" spans="1:3">
      <c r="A10" s="4" t="s">
        <v>680</v>
      </c>
      <c r="B10" s="5" t="n">
        <v>324167000</v>
      </c>
      <c r="C10" s="5" t="n">
        <v>311950000</v>
      </c>
    </row>
    <row r="11" spans="1:3">
      <c r="A11" s="4" t="s">
        <v>681</v>
      </c>
      <c r="B11" s="5" t="n">
        <v>370382000</v>
      </c>
      <c r="C11" s="5" t="n">
        <v>360934000</v>
      </c>
    </row>
    <row r="12" spans="1:3">
      <c r="A12" s="4" t="s">
        <v>682</v>
      </c>
      <c r="B12" s="5" t="n">
        <v>84140000</v>
      </c>
      <c r="C12" s="5" t="n">
        <v>80078000</v>
      </c>
    </row>
    <row r="13" spans="1:3">
      <c r="A13" s="4" t="s">
        <v>683</v>
      </c>
      <c r="B13" s="5" t="n">
        <v>0</v>
      </c>
      <c r="C13" s="5" t="n">
        <v>0</v>
      </c>
    </row>
    <row r="14" spans="1:3">
      <c r="A14" s="4" t="s">
        <v>55</v>
      </c>
      <c r="B14" s="5" t="n">
        <v>778689000</v>
      </c>
      <c r="C14" s="5" t="n">
        <v>752962000</v>
      </c>
    </row>
    <row r="15" spans="1:3">
      <c r="A15" s="4" t="s">
        <v>684</v>
      </c>
      <c r="B15" s="5" t="n">
        <v>0</v>
      </c>
      <c r="C15" s="5" t="n">
        <v>0</v>
      </c>
    </row>
    <row r="16" spans="1:3">
      <c r="A16" s="4" t="s">
        <v>56</v>
      </c>
      <c r="B16" s="5" t="n">
        <v>0</v>
      </c>
      <c r="C16" s="5" t="n">
        <v>0</v>
      </c>
    </row>
    <row r="17" spans="1:3">
      <c r="A17" s="4" t="s">
        <v>685</v>
      </c>
    </row>
    <row r="18" spans="1:3">
      <c r="A18" s="3" t="s">
        <v>677</v>
      </c>
    </row>
    <row r="19" spans="1:3">
      <c r="A19" s="4" t="s">
        <v>335</v>
      </c>
      <c r="B19" s="5" t="n">
        <v>93695000</v>
      </c>
      <c r="C19" s="5" t="n">
        <v>76312000</v>
      </c>
    </row>
    <row r="20" spans="1:3">
      <c r="A20" s="4" t="s">
        <v>39</v>
      </c>
      <c r="B20" s="5" t="n">
        <v>0</v>
      </c>
      <c r="C20" s="5" t="n">
        <v>0</v>
      </c>
    </row>
    <row r="21" spans="1:3">
      <c r="A21" s="4" t="s">
        <v>44</v>
      </c>
      <c r="B21" s="5" t="n">
        <v>8285000</v>
      </c>
      <c r="C21" s="5" t="n">
        <v>8208000</v>
      </c>
    </row>
    <row r="22" spans="1:3">
      <c r="A22" s="3" t="s">
        <v>679</v>
      </c>
    </row>
    <row r="23" spans="1:3">
      <c r="A23" s="4" t="s">
        <v>680</v>
      </c>
      <c r="B23" s="5" t="n">
        <v>0</v>
      </c>
      <c r="C23" s="5" t="n">
        <v>0</v>
      </c>
    </row>
    <row r="24" spans="1:3">
      <c r="A24" s="4" t="s">
        <v>681</v>
      </c>
      <c r="B24" s="5" t="n">
        <v>0</v>
      </c>
      <c r="C24" s="5" t="n">
        <v>0</v>
      </c>
    </row>
    <row r="25" spans="1:3">
      <c r="A25" s="4" t="s">
        <v>682</v>
      </c>
      <c r="B25" s="5" t="n">
        <v>0</v>
      </c>
      <c r="C25" s="5" t="n">
        <v>0</v>
      </c>
    </row>
    <row r="26" spans="1:3">
      <c r="A26" s="4" t="s">
        <v>683</v>
      </c>
      <c r="B26" s="5" t="n">
        <v>0</v>
      </c>
      <c r="C26" s="5" t="n">
        <v>0</v>
      </c>
    </row>
    <row r="27" spans="1:3">
      <c r="A27" s="4" t="s">
        <v>55</v>
      </c>
      <c r="B27" s="5" t="n">
        <v>0</v>
      </c>
      <c r="C27" s="5" t="n">
        <v>0</v>
      </c>
    </row>
    <row r="28" spans="1:3">
      <c r="A28" s="4" t="s">
        <v>684</v>
      </c>
      <c r="B28" s="5" t="n">
        <v>0</v>
      </c>
      <c r="C28" s="5" t="n">
        <v>0</v>
      </c>
    </row>
    <row r="29" spans="1:3">
      <c r="A29" s="4" t="s">
        <v>56</v>
      </c>
      <c r="B29" s="5" t="n">
        <v>50000</v>
      </c>
      <c r="C29" s="5" t="n">
        <v>59000</v>
      </c>
    </row>
    <row r="30" spans="1:3">
      <c r="A30" s="4" t="s">
        <v>686</v>
      </c>
    </row>
    <row r="31" spans="1:3">
      <c r="A31" s="3" t="s">
        <v>677</v>
      </c>
    </row>
    <row r="32" spans="1:3">
      <c r="A32" s="4" t="s">
        <v>335</v>
      </c>
      <c r="B32" s="5" t="n">
        <v>0</v>
      </c>
      <c r="C32" s="5" t="n">
        <v>0</v>
      </c>
    </row>
    <row r="33" spans="1:3">
      <c r="A33" s="4" t="s">
        <v>39</v>
      </c>
      <c r="B33" s="5" t="n">
        <v>607271000</v>
      </c>
      <c r="C33" s="5" t="n">
        <v>581695000</v>
      </c>
    </row>
    <row r="34" spans="1:3">
      <c r="A34" s="4" t="s">
        <v>44</v>
      </c>
      <c r="B34" s="5" t="n">
        <v>0</v>
      </c>
      <c r="C34" s="5" t="n">
        <v>0</v>
      </c>
    </row>
    <row r="35" spans="1:3">
      <c r="A35" s="3" t="s">
        <v>679</v>
      </c>
    </row>
    <row r="36" spans="1:3">
      <c r="A36" s="4" t="s">
        <v>680</v>
      </c>
      <c r="B36" s="5" t="n">
        <v>0</v>
      </c>
      <c r="C36" s="5" t="n">
        <v>0</v>
      </c>
    </row>
    <row r="37" spans="1:3">
      <c r="A37" s="4" t="s">
        <v>681</v>
      </c>
      <c r="B37" s="5" t="n">
        <v>0</v>
      </c>
      <c r="C37" s="5" t="n">
        <v>0</v>
      </c>
    </row>
    <row r="38" spans="1:3">
      <c r="A38" s="4" t="s">
        <v>682</v>
      </c>
      <c r="B38" s="5" t="n">
        <v>0</v>
      </c>
      <c r="C38" s="5" t="n">
        <v>0</v>
      </c>
    </row>
    <row r="39" spans="1:3">
      <c r="A39" s="4" t="s">
        <v>683</v>
      </c>
      <c r="B39" s="5" t="n">
        <v>62149000</v>
      </c>
      <c r="C39" s="5" t="n">
        <v>65236000</v>
      </c>
    </row>
    <row r="40" spans="1:3">
      <c r="A40" s="4" t="s">
        <v>55</v>
      </c>
      <c r="B40" s="5" t="n">
        <v>62149000</v>
      </c>
      <c r="C40" s="5" t="n">
        <v>65236000</v>
      </c>
    </row>
    <row r="41" spans="1:3">
      <c r="A41" s="4" t="s">
        <v>684</v>
      </c>
      <c r="B41" s="5" t="n">
        <v>8546000</v>
      </c>
      <c r="C41" s="5" t="n">
        <v>10808000</v>
      </c>
    </row>
    <row r="42" spans="1:3">
      <c r="A42" s="4" t="s">
        <v>56</v>
      </c>
      <c r="B42" s="5" t="n">
        <v>0</v>
      </c>
      <c r="C42" s="5" t="n">
        <v>0</v>
      </c>
    </row>
    <row r="43" spans="1:3">
      <c r="A43" s="4" t="s">
        <v>337</v>
      </c>
    </row>
    <row r="44" spans="1:3">
      <c r="A44" s="3" t="s">
        <v>677</v>
      </c>
    </row>
    <row r="45" spans="1:3">
      <c r="A45" s="4" t="s">
        <v>335</v>
      </c>
      <c r="B45" s="5" t="n">
        <v>97486000</v>
      </c>
      <c r="C45" s="5" t="n">
        <v>80088000</v>
      </c>
    </row>
    <row r="46" spans="1:3">
      <c r="A46" s="4" t="s">
        <v>39</v>
      </c>
      <c r="B46" s="5" t="n">
        <v>614566000</v>
      </c>
      <c r="C46" s="5" t="n">
        <v>588646000</v>
      </c>
    </row>
    <row r="47" spans="1:3">
      <c r="A47" s="4" t="s">
        <v>44</v>
      </c>
      <c r="B47" s="5" t="n">
        <v>8285000</v>
      </c>
      <c r="C47" s="5" t="n">
        <v>8208000</v>
      </c>
    </row>
    <row r="48" spans="1:3">
      <c r="A48" s="3" t="s">
        <v>679</v>
      </c>
    </row>
    <row r="49" spans="1:3">
      <c r="A49" s="4" t="s">
        <v>680</v>
      </c>
      <c r="B49" s="5" t="n">
        <v>324167000</v>
      </c>
      <c r="C49" s="5" t="n">
        <v>311950000</v>
      </c>
    </row>
    <row r="50" spans="1:3">
      <c r="A50" s="4" t="s">
        <v>681</v>
      </c>
      <c r="B50" s="5" t="n">
        <v>370382000</v>
      </c>
      <c r="C50" s="5" t="n">
        <v>360934000</v>
      </c>
    </row>
    <row r="51" spans="1:3">
      <c r="A51" s="4" t="s">
        <v>682</v>
      </c>
      <c r="B51" s="5" t="n">
        <v>84140000</v>
      </c>
      <c r="C51" s="5" t="n">
        <v>80078000</v>
      </c>
    </row>
    <row r="52" spans="1:3">
      <c r="A52" s="4" t="s">
        <v>683</v>
      </c>
      <c r="B52" s="5" t="n">
        <v>61748000</v>
      </c>
      <c r="C52" s="5" t="n">
        <v>65400000</v>
      </c>
    </row>
    <row r="53" spans="1:3">
      <c r="A53" s="4" t="s">
        <v>55</v>
      </c>
      <c r="B53" s="5" t="n">
        <v>840437000</v>
      </c>
      <c r="C53" s="5" t="n">
        <v>818362000</v>
      </c>
    </row>
    <row r="54" spans="1:3">
      <c r="A54" s="4" t="s">
        <v>684</v>
      </c>
      <c r="B54" s="5" t="n">
        <v>8546000</v>
      </c>
      <c r="C54" s="5" t="n">
        <v>10808000</v>
      </c>
    </row>
    <row r="55" spans="1:3">
      <c r="A55" s="4" t="s">
        <v>56</v>
      </c>
      <c r="B55" s="5" t="n">
        <v>50000</v>
      </c>
      <c r="C55" s="5" t="n">
        <v>59000</v>
      </c>
    </row>
    <row r="56" spans="1:3">
      <c r="A56" s="4" t="s">
        <v>339</v>
      </c>
    </row>
    <row r="57" spans="1:3">
      <c r="A57" s="3" t="s">
        <v>677</v>
      </c>
    </row>
    <row r="58" spans="1:3">
      <c r="A58" s="4" t="s">
        <v>335</v>
      </c>
      <c r="B58" s="5" t="n">
        <v>97486000</v>
      </c>
      <c r="C58" s="5" t="n">
        <v>80088000</v>
      </c>
    </row>
    <row r="59" spans="1:3">
      <c r="A59" s="4" t="s">
        <v>39</v>
      </c>
      <c r="B59" s="5" t="n">
        <v>607271000</v>
      </c>
      <c r="C59" s="5" t="n">
        <v>581695000</v>
      </c>
    </row>
    <row r="60" spans="1:3">
      <c r="A60" s="4" t="s">
        <v>44</v>
      </c>
      <c r="B60" s="5" t="n">
        <v>8285000</v>
      </c>
      <c r="C60" s="5" t="n">
        <v>8208000</v>
      </c>
    </row>
    <row r="61" spans="1:3">
      <c r="A61" s="3" t="s">
        <v>679</v>
      </c>
    </row>
    <row r="62" spans="1:3">
      <c r="A62" s="4" t="s">
        <v>680</v>
      </c>
      <c r="B62" s="5" t="n">
        <v>324167000</v>
      </c>
      <c r="C62" s="5" t="n">
        <v>311950000</v>
      </c>
    </row>
    <row r="63" spans="1:3">
      <c r="A63" s="4" t="s">
        <v>681</v>
      </c>
      <c r="B63" s="5" t="n">
        <v>370382000</v>
      </c>
      <c r="C63" s="5" t="n">
        <v>360934000</v>
      </c>
    </row>
    <row r="64" spans="1:3">
      <c r="A64" s="4" t="s">
        <v>682</v>
      </c>
      <c r="B64" s="5" t="n">
        <v>84140000</v>
      </c>
      <c r="C64" s="5" t="n">
        <v>80078000</v>
      </c>
    </row>
    <row r="65" spans="1:3">
      <c r="A65" s="4" t="s">
        <v>683</v>
      </c>
      <c r="B65" s="5" t="n">
        <v>62149000</v>
      </c>
      <c r="C65" s="5" t="n">
        <v>65236000</v>
      </c>
    </row>
    <row r="66" spans="1:3">
      <c r="A66" s="4" t="s">
        <v>55</v>
      </c>
      <c r="B66" s="5" t="n">
        <v>840838000</v>
      </c>
      <c r="C66" s="5" t="n">
        <v>818198000</v>
      </c>
    </row>
    <row r="67" spans="1:3">
      <c r="A67" s="4" t="s">
        <v>684</v>
      </c>
      <c r="B67" s="5" t="n">
        <v>8546000</v>
      </c>
      <c r="C67" s="5" t="n">
        <v>10808000</v>
      </c>
    </row>
    <row r="68" spans="1:3">
      <c r="A68" s="4" t="s">
        <v>56</v>
      </c>
      <c r="B68" s="6" t="n">
        <v>50000</v>
      </c>
      <c r="C68" s="6" t="n">
        <v>5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7</v>
      </c>
      <c r="B1" s="2" t="s">
        <v>524</v>
      </c>
      <c r="C1" s="2" t="s">
        <v>329</v>
      </c>
    </row>
    <row r="2" spans="1:3">
      <c r="A2" s="4" t="s">
        <v>688</v>
      </c>
    </row>
    <row r="3" spans="1:3">
      <c r="A3" s="3" t="s">
        <v>689</v>
      </c>
    </row>
    <row r="4" spans="1:3">
      <c r="A4" s="4" t="s">
        <v>359</v>
      </c>
      <c r="B4" s="6" t="n">
        <v>0</v>
      </c>
      <c r="C4" s="6" t="n">
        <v>144</v>
      </c>
    </row>
    <row r="5" spans="1:3">
      <c r="A5" s="4" t="s">
        <v>690</v>
      </c>
    </row>
    <row r="6" spans="1:3">
      <c r="A6" s="3" t="s">
        <v>689</v>
      </c>
    </row>
    <row r="7" spans="1:3">
      <c r="A7" s="4" t="s">
        <v>672</v>
      </c>
      <c r="B7" s="8" t="n">
        <v>0.0507</v>
      </c>
      <c r="C7" s="8" t="n">
        <v>0.0446</v>
      </c>
    </row>
    <row r="8" spans="1:3">
      <c r="A8" s="4" t="s">
        <v>691</v>
      </c>
    </row>
    <row r="9" spans="1:3">
      <c r="A9" s="3" t="s">
        <v>689</v>
      </c>
    </row>
    <row r="10" spans="1:3">
      <c r="A10" s="4" t="s">
        <v>359</v>
      </c>
      <c r="B10" s="6" t="n">
        <v>0</v>
      </c>
      <c r="C10" s="6" t="n">
        <v>144</v>
      </c>
    </row>
    <row r="11" spans="1:3">
      <c r="A11" s="4" t="s">
        <v>692</v>
      </c>
    </row>
    <row r="12" spans="1:3">
      <c r="A12" s="3" t="s">
        <v>689</v>
      </c>
    </row>
    <row r="13" spans="1:3">
      <c r="A13" s="4" t="s">
        <v>359</v>
      </c>
      <c r="C13" s="6" t="n">
        <v>144</v>
      </c>
    </row>
    <row r="14" spans="1:3">
      <c r="A14" s="4" t="s">
        <v>693</v>
      </c>
      <c r="C14" s="8" t="n">
        <v>0.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1</v>
      </c>
    </row>
    <row r="2" spans="1:3">
      <c r="A2" s="3" t="s">
        <v>695</v>
      </c>
    </row>
    <row r="3" spans="1:3">
      <c r="A3" s="4" t="s">
        <v>696</v>
      </c>
      <c r="B3" s="6" t="n">
        <v>93695000</v>
      </c>
      <c r="C3" s="6" t="n">
        <v>76312000</v>
      </c>
    </row>
    <row r="4" spans="1:3">
      <c r="A4" s="4" t="s">
        <v>37</v>
      </c>
      <c r="B4" s="5" t="n">
        <v>3791000</v>
      </c>
      <c r="C4" s="5" t="n">
        <v>3776000</v>
      </c>
    </row>
    <row r="5" spans="1:3">
      <c r="A5" s="3" t="s">
        <v>267</v>
      </c>
    </row>
    <row r="6" spans="1:3">
      <c r="A6" s="4" t="s">
        <v>127</v>
      </c>
      <c r="B6" s="5" t="n">
        <v>97486000</v>
      </c>
      <c r="C6" s="5" t="n">
        <v>80232000</v>
      </c>
    </row>
    <row r="7" spans="1:3">
      <c r="A7" s="3" t="s">
        <v>697</v>
      </c>
    </row>
    <row r="8" spans="1:3">
      <c r="A8" s="4" t="s">
        <v>127</v>
      </c>
      <c r="B8" s="5" t="n">
        <v>8546000</v>
      </c>
      <c r="C8" s="5" t="n">
        <v>10808000</v>
      </c>
    </row>
    <row r="9" spans="1:3">
      <c r="A9" s="4" t="s">
        <v>317</v>
      </c>
    </row>
    <row r="10" spans="1:3">
      <c r="A10" s="3" t="s">
        <v>695</v>
      </c>
    </row>
    <row r="11" spans="1:3">
      <c r="A11" s="4" t="s">
        <v>696</v>
      </c>
      <c r="B11" s="5" t="n">
        <v>37553000</v>
      </c>
      <c r="C11" s="5" t="n">
        <v>28699000</v>
      </c>
    </row>
    <row r="12" spans="1:3">
      <c r="A12" s="4" t="s">
        <v>318</v>
      </c>
    </row>
    <row r="13" spans="1:3">
      <c r="A13" s="3" t="s">
        <v>695</v>
      </c>
    </row>
    <row r="14" spans="1:3">
      <c r="A14" s="4" t="s">
        <v>696</v>
      </c>
      <c r="B14" s="5" t="n">
        <v>52664000</v>
      </c>
      <c r="C14" s="5" t="n">
        <v>47613000</v>
      </c>
    </row>
    <row r="15" spans="1:3">
      <c r="A15" s="4" t="s">
        <v>319</v>
      </c>
    </row>
    <row r="16" spans="1:3">
      <c r="A16" s="3" t="s">
        <v>695</v>
      </c>
    </row>
    <row r="17" spans="1:3">
      <c r="A17" s="4" t="s">
        <v>696</v>
      </c>
      <c r="B17" s="5" t="n">
        <v>3478000</v>
      </c>
    </row>
    <row r="18" spans="1:3">
      <c r="A18" s="4" t="s">
        <v>698</v>
      </c>
    </row>
    <row r="19" spans="1:3">
      <c r="A19" s="3" t="s">
        <v>695</v>
      </c>
    </row>
    <row r="20" spans="1:3">
      <c r="A20" s="4" t="s">
        <v>696</v>
      </c>
      <c r="B20" s="5" t="n">
        <v>93695000</v>
      </c>
      <c r="C20" s="5" t="n">
        <v>76312000</v>
      </c>
    </row>
    <row r="21" spans="1:3">
      <c r="A21" s="4" t="s">
        <v>37</v>
      </c>
      <c r="B21" s="5" t="n">
        <v>3791000</v>
      </c>
      <c r="C21" s="5" t="n">
        <v>3776000</v>
      </c>
    </row>
    <row r="22" spans="1:3">
      <c r="A22" s="3" t="s">
        <v>697</v>
      </c>
    </row>
    <row r="23" spans="1:3">
      <c r="A23" s="4" t="s">
        <v>684</v>
      </c>
      <c r="B23" s="5" t="n">
        <v>8546000</v>
      </c>
      <c r="C23" s="5" t="n">
        <v>10808000</v>
      </c>
    </row>
    <row r="24" spans="1:3">
      <c r="A24" s="4" t="s">
        <v>699</v>
      </c>
    </row>
    <row r="25" spans="1:3">
      <c r="A25" s="3" t="s">
        <v>695</v>
      </c>
    </row>
    <row r="26" spans="1:3">
      <c r="A26" s="4" t="s">
        <v>696</v>
      </c>
      <c r="B26" s="5" t="n">
        <v>37553000</v>
      </c>
      <c r="C26" s="5" t="n">
        <v>28699000</v>
      </c>
    </row>
    <row r="27" spans="1:3">
      <c r="A27" s="4" t="s">
        <v>700</v>
      </c>
    </row>
    <row r="28" spans="1:3">
      <c r="A28" s="3" t="s">
        <v>695</v>
      </c>
    </row>
    <row r="29" spans="1:3">
      <c r="A29" s="4" t="s">
        <v>696</v>
      </c>
      <c r="B29" s="5" t="n">
        <v>52664000</v>
      </c>
      <c r="C29" s="5" t="n">
        <v>47613000</v>
      </c>
    </row>
    <row r="30" spans="1:3">
      <c r="A30" s="4" t="s">
        <v>701</v>
      </c>
    </row>
    <row r="31" spans="1:3">
      <c r="A31" s="3" t="s">
        <v>695</v>
      </c>
    </row>
    <row r="32" spans="1:3">
      <c r="A32" s="4" t="s">
        <v>696</v>
      </c>
      <c r="B32" s="5" t="n">
        <v>3478000</v>
      </c>
    </row>
    <row r="33" spans="1:3">
      <c r="A33" s="4" t="s">
        <v>688</v>
      </c>
    </row>
    <row r="34" spans="1:3">
      <c r="A34" s="3" t="s">
        <v>267</v>
      </c>
    </row>
    <row r="35" spans="1:3">
      <c r="A35" s="4" t="s">
        <v>359</v>
      </c>
      <c r="B35" s="5" t="n">
        <v>0</v>
      </c>
      <c r="C35" s="5" t="n">
        <v>144000</v>
      </c>
    </row>
    <row r="36" spans="1:3">
      <c r="A36" s="4" t="s">
        <v>702</v>
      </c>
      <c r="B36" s="5" t="n">
        <v>0</v>
      </c>
      <c r="C36" s="5" t="n">
        <v>144000</v>
      </c>
    </row>
    <row r="37" spans="1:3">
      <c r="A37" s="4" t="s">
        <v>703</v>
      </c>
    </row>
    <row r="38" spans="1:3">
      <c r="A38" s="3" t="s">
        <v>267</v>
      </c>
    </row>
    <row r="39" spans="1:3">
      <c r="A39" s="4" t="s">
        <v>127</v>
      </c>
      <c r="B39" s="5" t="n">
        <v>3791000</v>
      </c>
      <c r="C39" s="5" t="n">
        <v>3776000</v>
      </c>
    </row>
    <row r="40" spans="1:3">
      <c r="A40" s="3" t="s">
        <v>697</v>
      </c>
    </row>
    <row r="41" spans="1:3">
      <c r="A41" s="4" t="s">
        <v>684</v>
      </c>
      <c r="B41" s="5" t="n">
        <v>0</v>
      </c>
      <c r="C41" s="5" t="n">
        <v>0</v>
      </c>
    </row>
    <row r="42" spans="1:3">
      <c r="A42" s="4" t="s">
        <v>127</v>
      </c>
      <c r="B42" s="5" t="n">
        <v>0</v>
      </c>
      <c r="C42" s="5" t="n">
        <v>0</v>
      </c>
    </row>
    <row r="43" spans="1:3">
      <c r="A43" s="4" t="s">
        <v>704</v>
      </c>
    </row>
    <row r="44" spans="1:3">
      <c r="A44" s="3" t="s">
        <v>695</v>
      </c>
    </row>
    <row r="45" spans="1:3">
      <c r="A45" s="4" t="s">
        <v>696</v>
      </c>
      <c r="B45" s="5" t="n">
        <v>0</v>
      </c>
      <c r="C45" s="5" t="n">
        <v>0</v>
      </c>
    </row>
    <row r="46" spans="1:3">
      <c r="A46" s="4" t="s">
        <v>37</v>
      </c>
      <c r="B46" s="5" t="n">
        <v>3791000</v>
      </c>
      <c r="C46" s="5" t="n">
        <v>3776000</v>
      </c>
    </row>
    <row r="47" spans="1:3">
      <c r="A47" s="3" t="s">
        <v>697</v>
      </c>
    </row>
    <row r="48" spans="1:3">
      <c r="A48" s="4" t="s">
        <v>684</v>
      </c>
      <c r="B48" s="5" t="n">
        <v>0</v>
      </c>
      <c r="C48" s="5" t="n">
        <v>0</v>
      </c>
    </row>
    <row r="49" spans="1:3">
      <c r="A49" s="4" t="s">
        <v>705</v>
      </c>
    </row>
    <row r="50" spans="1:3">
      <c r="A50" s="3" t="s">
        <v>695</v>
      </c>
    </row>
    <row r="51" spans="1:3">
      <c r="A51" s="4" t="s">
        <v>696</v>
      </c>
      <c r="B51" s="5" t="n">
        <v>0</v>
      </c>
      <c r="C51" s="5" t="n">
        <v>0</v>
      </c>
    </row>
    <row r="52" spans="1:3">
      <c r="A52" s="4" t="s">
        <v>706</v>
      </c>
    </row>
    <row r="53" spans="1:3">
      <c r="A53" s="3" t="s">
        <v>695</v>
      </c>
    </row>
    <row r="54" spans="1:3">
      <c r="A54" s="4" t="s">
        <v>696</v>
      </c>
      <c r="B54" s="5" t="n">
        <v>0</v>
      </c>
      <c r="C54" s="5" t="n">
        <v>0</v>
      </c>
    </row>
    <row r="55" spans="1:3">
      <c r="A55" s="4" t="s">
        <v>707</v>
      </c>
    </row>
    <row r="56" spans="1:3">
      <c r="A56" s="3" t="s">
        <v>267</v>
      </c>
    </row>
    <row r="57" spans="1:3">
      <c r="A57" s="4" t="s">
        <v>359</v>
      </c>
      <c r="B57" s="5" t="n">
        <v>0</v>
      </c>
      <c r="C57" s="5" t="n">
        <v>0</v>
      </c>
    </row>
    <row r="58" spans="1:3">
      <c r="A58" s="4" t="s">
        <v>702</v>
      </c>
      <c r="B58" s="5" t="n">
        <v>0</v>
      </c>
      <c r="C58" s="5" t="n">
        <v>0</v>
      </c>
    </row>
    <row r="59" spans="1:3">
      <c r="A59" s="4" t="s">
        <v>708</v>
      </c>
    </row>
    <row r="60" spans="1:3">
      <c r="A60" s="3" t="s">
        <v>267</v>
      </c>
    </row>
    <row r="61" spans="1:3">
      <c r="A61" s="4" t="s">
        <v>127</v>
      </c>
      <c r="B61" s="5" t="n">
        <v>93695000</v>
      </c>
      <c r="C61" s="5" t="n">
        <v>76312000</v>
      </c>
    </row>
    <row r="62" spans="1:3">
      <c r="A62" s="3" t="s">
        <v>697</v>
      </c>
    </row>
    <row r="63" spans="1:3">
      <c r="A63" s="4" t="s">
        <v>684</v>
      </c>
      <c r="B63" s="5" t="n">
        <v>0</v>
      </c>
      <c r="C63" s="5" t="n">
        <v>0</v>
      </c>
    </row>
    <row r="64" spans="1:3">
      <c r="A64" s="4" t="s">
        <v>127</v>
      </c>
      <c r="B64" s="5" t="n">
        <v>0</v>
      </c>
      <c r="C64" s="5" t="n">
        <v>0</v>
      </c>
    </row>
    <row r="65" spans="1:3">
      <c r="A65" s="4" t="s">
        <v>709</v>
      </c>
    </row>
    <row r="66" spans="1:3">
      <c r="A66" s="3" t="s">
        <v>695</v>
      </c>
    </row>
    <row r="67" spans="1:3">
      <c r="A67" s="4" t="s">
        <v>696</v>
      </c>
      <c r="B67" s="5" t="n">
        <v>93695000</v>
      </c>
      <c r="C67" s="5" t="n">
        <v>76312000</v>
      </c>
    </row>
    <row r="68" spans="1:3">
      <c r="A68" s="4" t="s">
        <v>37</v>
      </c>
      <c r="B68" s="5" t="n">
        <v>0</v>
      </c>
      <c r="C68" s="5" t="n">
        <v>0</v>
      </c>
    </row>
    <row r="69" spans="1:3">
      <c r="A69" s="3" t="s">
        <v>697</v>
      </c>
    </row>
    <row r="70" spans="1:3">
      <c r="A70" s="4" t="s">
        <v>684</v>
      </c>
      <c r="B70" s="5" t="n">
        <v>0</v>
      </c>
      <c r="C70" s="5" t="n">
        <v>0</v>
      </c>
    </row>
    <row r="71" spans="1:3">
      <c r="A71" s="4" t="s">
        <v>710</v>
      </c>
    </row>
    <row r="72" spans="1:3">
      <c r="A72" s="3" t="s">
        <v>695</v>
      </c>
    </row>
    <row r="73" spans="1:3">
      <c r="A73" s="4" t="s">
        <v>696</v>
      </c>
      <c r="B73" s="5" t="n">
        <v>37553000</v>
      </c>
      <c r="C73" s="5" t="n">
        <v>28699000</v>
      </c>
    </row>
    <row r="74" spans="1:3">
      <c r="A74" s="4" t="s">
        <v>711</v>
      </c>
    </row>
    <row r="75" spans="1:3">
      <c r="A75" s="3" t="s">
        <v>695</v>
      </c>
    </row>
    <row r="76" spans="1:3">
      <c r="A76" s="4" t="s">
        <v>696</v>
      </c>
      <c r="B76" s="5" t="n">
        <v>52664000</v>
      </c>
      <c r="C76" s="5" t="n">
        <v>47613000</v>
      </c>
    </row>
    <row r="77" spans="1:3">
      <c r="A77" s="4" t="s">
        <v>712</v>
      </c>
    </row>
    <row r="78" spans="1:3">
      <c r="A78" s="3" t="s">
        <v>695</v>
      </c>
    </row>
    <row r="79" spans="1:3">
      <c r="A79" s="4" t="s">
        <v>696</v>
      </c>
      <c r="B79" s="5" t="n">
        <v>3478000</v>
      </c>
    </row>
    <row r="80" spans="1:3">
      <c r="A80" s="4" t="s">
        <v>713</v>
      </c>
    </row>
    <row r="81" spans="1:3">
      <c r="A81" s="3" t="s">
        <v>267</v>
      </c>
    </row>
    <row r="82" spans="1:3">
      <c r="A82" s="4" t="s">
        <v>359</v>
      </c>
      <c r="B82" s="5" t="n">
        <v>0</v>
      </c>
      <c r="C82" s="5" t="n">
        <v>0</v>
      </c>
    </row>
    <row r="83" spans="1:3">
      <c r="A83" s="4" t="s">
        <v>702</v>
      </c>
      <c r="B83" s="5" t="n">
        <v>0</v>
      </c>
      <c r="C83" s="5" t="n">
        <v>0</v>
      </c>
    </row>
    <row r="84" spans="1:3">
      <c r="A84" s="4" t="s">
        <v>714</v>
      </c>
    </row>
    <row r="85" spans="1:3">
      <c r="A85" s="3" t="s">
        <v>267</v>
      </c>
    </row>
    <row r="86" spans="1:3">
      <c r="A86" s="4" t="s">
        <v>127</v>
      </c>
      <c r="B86" s="5" t="n">
        <v>0</v>
      </c>
      <c r="C86" s="5" t="n">
        <v>144000</v>
      </c>
    </row>
    <row r="87" spans="1:3">
      <c r="A87" s="3" t="s">
        <v>697</v>
      </c>
    </row>
    <row r="88" spans="1:3">
      <c r="A88" s="4" t="s">
        <v>684</v>
      </c>
      <c r="B88" s="5" t="n">
        <v>8546000</v>
      </c>
      <c r="C88" s="5" t="n">
        <v>10808000</v>
      </c>
    </row>
    <row r="89" spans="1:3">
      <c r="A89" s="4" t="s">
        <v>127</v>
      </c>
      <c r="B89" s="5" t="n">
        <v>8546000</v>
      </c>
      <c r="C89" s="5" t="n">
        <v>10808000</v>
      </c>
    </row>
    <row r="90" spans="1:3">
      <c r="A90" s="4" t="s">
        <v>715</v>
      </c>
    </row>
    <row r="91" spans="1:3">
      <c r="A91" s="3" t="s">
        <v>695</v>
      </c>
    </row>
    <row r="92" spans="1:3">
      <c r="A92" s="4" t="s">
        <v>696</v>
      </c>
      <c r="B92" s="5" t="n">
        <v>0</v>
      </c>
      <c r="C92" s="5" t="n">
        <v>0</v>
      </c>
    </row>
    <row r="93" spans="1:3">
      <c r="A93" s="4" t="s">
        <v>37</v>
      </c>
      <c r="B93" s="5" t="n">
        <v>0</v>
      </c>
      <c r="C93" s="5" t="n">
        <v>0</v>
      </c>
    </row>
    <row r="94" spans="1:3">
      <c r="A94" s="3" t="s">
        <v>697</v>
      </c>
    </row>
    <row r="95" spans="1:3">
      <c r="A95" s="4" t="s">
        <v>684</v>
      </c>
      <c r="B95" s="5" t="n">
        <v>8546000</v>
      </c>
      <c r="C95" s="5" t="n">
        <v>10808000</v>
      </c>
    </row>
    <row r="96" spans="1:3">
      <c r="A96" s="4" t="s">
        <v>716</v>
      </c>
    </row>
    <row r="97" spans="1:3">
      <c r="A97" s="3" t="s">
        <v>695</v>
      </c>
    </row>
    <row r="98" spans="1:3">
      <c r="A98" s="4" t="s">
        <v>696</v>
      </c>
      <c r="B98" s="5" t="n">
        <v>0</v>
      </c>
      <c r="C98" s="5" t="n">
        <v>0</v>
      </c>
    </row>
    <row r="99" spans="1:3">
      <c r="A99" s="4" t="s">
        <v>717</v>
      </c>
    </row>
    <row r="100" spans="1:3">
      <c r="A100" s="3" t="s">
        <v>695</v>
      </c>
    </row>
    <row r="101" spans="1:3">
      <c r="A101" s="4" t="s">
        <v>696</v>
      </c>
      <c r="B101" s="5" t="n">
        <v>0</v>
      </c>
      <c r="C101" s="5" t="n">
        <v>0</v>
      </c>
    </row>
    <row r="102" spans="1:3">
      <c r="A102" s="4" t="s">
        <v>691</v>
      </c>
    </row>
    <row r="103" spans="1:3">
      <c r="A103" s="3" t="s">
        <v>267</v>
      </c>
    </row>
    <row r="104" spans="1:3">
      <c r="A104" s="4" t="s">
        <v>359</v>
      </c>
      <c r="B104" s="5" t="n">
        <v>0</v>
      </c>
      <c r="C104" s="5" t="n">
        <v>144000</v>
      </c>
    </row>
    <row r="105" spans="1:3">
      <c r="A105" s="4" t="s">
        <v>702</v>
      </c>
      <c r="B105" s="6" t="n">
        <v>0</v>
      </c>
      <c r="C105" s="6" t="n">
        <v>14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5</v>
      </c>
    </row>
    <row r="3" spans="1:3">
      <c r="A3" s="3" t="s">
        <v>719</v>
      </c>
    </row>
    <row r="4" spans="1:3">
      <c r="A4" s="4" t="s">
        <v>720</v>
      </c>
      <c r="B4" s="6" t="n">
        <v>-2253</v>
      </c>
      <c r="C4" s="6" t="n">
        <v>291</v>
      </c>
    </row>
    <row r="5" spans="1:3">
      <c r="A5" s="4" t="s">
        <v>665</v>
      </c>
    </row>
    <row r="6" spans="1:3">
      <c r="A6" s="3" t="s">
        <v>719</v>
      </c>
    </row>
    <row r="7" spans="1:3">
      <c r="A7" s="4" t="s">
        <v>453</v>
      </c>
      <c r="B7" s="5" t="n">
        <v>10808</v>
      </c>
      <c r="C7" s="5" t="n">
        <v>10155</v>
      </c>
    </row>
    <row r="8" spans="1:3">
      <c r="A8" s="4" t="s">
        <v>721</v>
      </c>
      <c r="B8" s="5" t="n">
        <v>-1498</v>
      </c>
      <c r="C8" s="5" t="n">
        <v>-414</v>
      </c>
    </row>
    <row r="9" spans="1:3">
      <c r="A9" s="4" t="s">
        <v>720</v>
      </c>
      <c r="B9" s="5" t="n">
        <v>-755</v>
      </c>
      <c r="C9" s="5" t="n">
        <v>705</v>
      </c>
    </row>
    <row r="10" spans="1:3">
      <c r="A10" s="4" t="s">
        <v>722</v>
      </c>
      <c r="B10" s="5" t="n">
        <v>-9</v>
      </c>
      <c r="C10" s="5" t="n">
        <v>8</v>
      </c>
    </row>
    <row r="11" spans="1:3">
      <c r="A11" s="4" t="s">
        <v>457</v>
      </c>
      <c r="B11" s="5" t="n">
        <v>8546</v>
      </c>
      <c r="C11" s="5" t="n">
        <v>10454</v>
      </c>
    </row>
    <row r="12" spans="1:3">
      <c r="A12" s="4" t="s">
        <v>723</v>
      </c>
      <c r="B12" s="6" t="n">
        <v>-1498</v>
      </c>
      <c r="C12" s="6" t="n">
        <v>-4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4</v>
      </c>
      <c r="B1" s="2" t="s">
        <v>2</v>
      </c>
      <c r="C1" s="2" t="s">
        <v>31</v>
      </c>
    </row>
    <row r="2" spans="1:3">
      <c r="A2" s="3" t="s">
        <v>238</v>
      </c>
    </row>
    <row r="3" spans="1:3">
      <c r="A3" s="4" t="s">
        <v>46</v>
      </c>
      <c r="B3" s="6" t="n">
        <v>4488</v>
      </c>
      <c r="C3" s="6" t="n">
        <v>44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725</v>
      </c>
      <c r="B1" s="2" t="s">
        <v>1</v>
      </c>
      <c r="D1" s="2" t="s">
        <v>428</v>
      </c>
    </row>
    <row r="2" spans="1:4">
      <c r="B2" s="2" t="s">
        <v>2</v>
      </c>
      <c r="C2" s="2" t="s">
        <v>75</v>
      </c>
      <c r="D2" s="2" t="s">
        <v>31</v>
      </c>
    </row>
    <row r="3" spans="1:4">
      <c r="A3" s="3" t="s">
        <v>726</v>
      </c>
    </row>
    <row r="4" spans="1:4">
      <c r="A4" s="4" t="s">
        <v>453</v>
      </c>
      <c r="B4" s="6" t="n">
        <v>115988</v>
      </c>
      <c r="C4" s="6" t="n">
        <v>109240</v>
      </c>
      <c r="D4" s="6" t="n">
        <v>109240</v>
      </c>
    </row>
    <row r="5" spans="1:4">
      <c r="A5" s="4" t="s">
        <v>727</v>
      </c>
      <c r="B5" s="5" t="n">
        <v>458</v>
      </c>
      <c r="C5" s="5" t="n">
        <v>-284</v>
      </c>
    </row>
    <row r="6" spans="1:4">
      <c r="A6" s="4" t="s">
        <v>457</v>
      </c>
      <c r="B6" s="5" t="n">
        <v>117410</v>
      </c>
      <c r="C6" s="5" t="n">
        <v>111193</v>
      </c>
      <c r="D6" s="5" t="n">
        <v>115988</v>
      </c>
    </row>
    <row r="7" spans="1:4">
      <c r="A7" s="4" t="s">
        <v>728</v>
      </c>
    </row>
    <row r="8" spans="1:4">
      <c r="A8" s="3" t="s">
        <v>726</v>
      </c>
    </row>
    <row r="9" spans="1:4">
      <c r="A9" s="4" t="s">
        <v>453</v>
      </c>
      <c r="B9" s="5" t="n">
        <v>-175</v>
      </c>
      <c r="C9" s="5" t="n">
        <v>-372</v>
      </c>
      <c r="D9" s="5" t="n">
        <v>-372</v>
      </c>
    </row>
    <row r="10" spans="1:4">
      <c r="A10" s="4" t="s">
        <v>727</v>
      </c>
      <c r="B10" s="5" t="n">
        <v>-88</v>
      </c>
      <c r="D10" s="5" t="n">
        <v>197</v>
      </c>
    </row>
    <row r="11" spans="1:4">
      <c r="A11" s="4" t="s">
        <v>457</v>
      </c>
      <c r="B11" s="5" t="n">
        <v>-263</v>
      </c>
      <c r="D11" s="5" t="n">
        <v>-175</v>
      </c>
    </row>
    <row r="12" spans="1:4">
      <c r="A12" s="4" t="s">
        <v>729</v>
      </c>
    </row>
    <row r="13" spans="1:4">
      <c r="A13" s="3" t="s">
        <v>726</v>
      </c>
    </row>
    <row r="14" spans="1:4">
      <c r="A14" s="4" t="s">
        <v>453</v>
      </c>
      <c r="B14" s="5" t="n">
        <v>-675</v>
      </c>
      <c r="C14" s="5" t="n">
        <v>-459</v>
      </c>
      <c r="D14" s="5" t="n">
        <v>-459</v>
      </c>
    </row>
    <row r="15" spans="1:4">
      <c r="A15" s="4" t="s">
        <v>727</v>
      </c>
      <c r="B15" s="5" t="n">
        <v>14</v>
      </c>
      <c r="D15" s="5" t="n">
        <v>-216</v>
      </c>
    </row>
    <row r="16" spans="1:4">
      <c r="A16" s="4" t="s">
        <v>457</v>
      </c>
      <c r="B16" s="5" t="n">
        <v>-661</v>
      </c>
      <c r="D16" s="5" t="n">
        <v>-675</v>
      </c>
    </row>
    <row r="17" spans="1:4">
      <c r="A17" s="4" t="s">
        <v>730</v>
      </c>
    </row>
    <row r="18" spans="1:4">
      <c r="A18" s="3" t="s">
        <v>726</v>
      </c>
    </row>
    <row r="19" spans="1:4">
      <c r="A19" s="4" t="s">
        <v>453</v>
      </c>
      <c r="B19" s="5" t="n">
        <v>218</v>
      </c>
      <c r="C19" s="5" t="n">
        <v>1505</v>
      </c>
      <c r="D19" s="5" t="n">
        <v>1505</v>
      </c>
    </row>
    <row r="20" spans="1:4">
      <c r="A20" s="4" t="s">
        <v>727</v>
      </c>
      <c r="B20" s="5" t="n">
        <v>532</v>
      </c>
      <c r="D20" s="5" t="n">
        <v>-1287</v>
      </c>
    </row>
    <row r="21" spans="1:4">
      <c r="A21" s="4" t="s">
        <v>457</v>
      </c>
      <c r="B21" s="5" t="n">
        <v>750</v>
      </c>
      <c r="D21" s="5" t="n">
        <v>218</v>
      </c>
    </row>
    <row r="22" spans="1:4">
      <c r="A22" s="4" t="s">
        <v>731</v>
      </c>
    </row>
    <row r="23" spans="1:4">
      <c r="A23" s="3" t="s">
        <v>726</v>
      </c>
    </row>
    <row r="24" spans="1:4">
      <c r="A24" s="4" t="s">
        <v>453</v>
      </c>
      <c r="B24" s="5" t="n">
        <v>-632</v>
      </c>
      <c r="C24" s="5" t="n">
        <v>674</v>
      </c>
      <c r="D24" s="5" t="n">
        <v>674</v>
      </c>
    </row>
    <row r="25" spans="1:4">
      <c r="A25" s="4" t="s">
        <v>457</v>
      </c>
      <c r="B25" s="6" t="n">
        <v>-174</v>
      </c>
      <c r="C25" s="6" t="n">
        <v>390</v>
      </c>
      <c r="D25" s="6" t="n">
        <v>-6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32</v>
      </c>
      <c r="B1" s="2" t="s">
        <v>1</v>
      </c>
    </row>
    <row r="2" spans="1:2">
      <c r="B2" s="2" t="s">
        <v>733</v>
      </c>
    </row>
    <row r="3" spans="1:2">
      <c r="A3" s="3" t="s">
        <v>734</v>
      </c>
    </row>
    <row r="4" spans="1:2">
      <c r="A4" s="4" t="s">
        <v>735</v>
      </c>
      <c r="B4" s="6" t="n">
        <v>250</v>
      </c>
    </row>
    <row r="5" spans="1:2">
      <c r="A5" s="4" t="s">
        <v>736</v>
      </c>
      <c r="B5" s="5" t="n">
        <v>5552</v>
      </c>
    </row>
    <row r="6" spans="1:2">
      <c r="A6" s="4" t="s">
        <v>737</v>
      </c>
    </row>
    <row r="7" spans="1:2">
      <c r="A7" s="3" t="s">
        <v>734</v>
      </c>
    </row>
    <row r="8" spans="1:2">
      <c r="A8" s="4" t="s">
        <v>738</v>
      </c>
      <c r="B8" s="6" t="n">
        <v>5300</v>
      </c>
    </row>
    <row r="9" spans="1:2">
      <c r="A9" s="4" t="s">
        <v>739</v>
      </c>
      <c r="B9" s="5" t="n">
        <v>8</v>
      </c>
    </row>
    <row r="10" spans="1:2">
      <c r="A10" s="4" t="s">
        <v>740</v>
      </c>
      <c r="B10" s="9" t="n">
        <v>186.97</v>
      </c>
    </row>
    <row r="11" spans="1:2">
      <c r="A11" s="4" t="s">
        <v>741</v>
      </c>
    </row>
    <row r="12" spans="1:2">
      <c r="A12" s="3" t="s">
        <v>734</v>
      </c>
    </row>
    <row r="13" spans="1:2">
      <c r="A13" s="4" t="s">
        <v>739</v>
      </c>
      <c r="B13" s="5" t="n">
        <v>5</v>
      </c>
    </row>
    <row r="14" spans="1:2">
      <c r="A14" s="4" t="s">
        <v>742</v>
      </c>
    </row>
    <row r="15" spans="1:2">
      <c r="A15" s="3" t="s">
        <v>734</v>
      </c>
    </row>
    <row r="16" spans="1:2">
      <c r="A16" s="4" t="s">
        <v>739</v>
      </c>
      <c r="B16" s="5" t="n">
        <v>3</v>
      </c>
    </row>
    <row r="17" spans="1:2">
      <c r="A17" s="4" t="s">
        <v>743</v>
      </c>
    </row>
    <row r="18" spans="1:2">
      <c r="A18" s="3" t="s">
        <v>734</v>
      </c>
    </row>
    <row r="19" spans="1:2">
      <c r="A19" s="4" t="s">
        <v>736</v>
      </c>
      <c r="B19" s="6" t="n">
        <v>53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0</v>
      </c>
      <c r="B1" s="2" t="s">
        <v>2</v>
      </c>
      <c r="C1" s="2" t="s">
        <v>31</v>
      </c>
      <c r="D1" s="2" t="s">
        <v>161</v>
      </c>
      <c r="E1" s="2" t="s">
        <v>162</v>
      </c>
      <c r="F1" s="2" t="s">
        <v>75</v>
      </c>
      <c r="G1" s="2" t="s">
        <v>163</v>
      </c>
    </row>
    <row r="2" spans="1:7">
      <c r="A2" s="4" t="s">
        <v>164</v>
      </c>
      <c r="B2" s="7" t="n">
        <v>0.11</v>
      </c>
      <c r="C2" s="7" t="n">
        <v>0.11</v>
      </c>
      <c r="D2" s="7" t="n">
        <v>0.11</v>
      </c>
      <c r="E2" s="7" t="n">
        <v>0.11</v>
      </c>
      <c r="F2" s="7" t="n">
        <v>0.11</v>
      </c>
      <c r="G2" s="7" t="n">
        <v>0.11</v>
      </c>
    </row>
    <row r="3" spans="1:7">
      <c r="A3" s="4" t="s">
        <v>165</v>
      </c>
    </row>
    <row r="4" spans="1:7">
      <c r="A4" s="4" t="s">
        <v>166</v>
      </c>
      <c r="B4" s="5" t="n">
        <v>47572</v>
      </c>
      <c r="C4" s="5" t="n">
        <v>35572</v>
      </c>
      <c r="D4" s="5" t="n">
        <v>55713</v>
      </c>
      <c r="E4" s="5" t="n">
        <v>55713</v>
      </c>
      <c r="F4" s="5" t="n">
        <v>58717</v>
      </c>
      <c r="G4" s="5" t="n">
        <v>592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7</v>
      </c>
      <c r="B1" s="2" t="s">
        <v>1</v>
      </c>
    </row>
    <row r="2" spans="1:5">
      <c r="B2" s="2" t="s">
        <v>2</v>
      </c>
      <c r="C2" s="2" t="s">
        <v>31</v>
      </c>
      <c r="D2" s="2" t="s">
        <v>162</v>
      </c>
      <c r="E2" s="2" t="s">
        <v>75</v>
      </c>
    </row>
    <row r="3" spans="1:5">
      <c r="A3" s="3" t="s">
        <v>168</v>
      </c>
    </row>
    <row r="4" spans="1:5">
      <c r="A4" s="4" t="s">
        <v>108</v>
      </c>
      <c r="B4" s="6" t="n">
        <v>2754</v>
      </c>
      <c r="C4" s="6" t="n">
        <v>2895</v>
      </c>
      <c r="D4" s="6" t="n">
        <v>4097</v>
      </c>
      <c r="E4" s="6" t="n">
        <v>4007</v>
      </c>
    </row>
    <row r="5" spans="1:5">
      <c r="A5" s="3" t="s">
        <v>169</v>
      </c>
    </row>
    <row r="6" spans="1:5">
      <c r="A6" s="4" t="s">
        <v>170</v>
      </c>
      <c r="B6" s="5" t="n">
        <v>1707</v>
      </c>
      <c r="E6" s="5" t="n">
        <v>6</v>
      </c>
    </row>
    <row r="7" spans="1:5">
      <c r="A7" s="4" t="s">
        <v>171</v>
      </c>
      <c r="B7" s="5" t="n">
        <v>343</v>
      </c>
      <c r="E7" s="5" t="n">
        <v>355</v>
      </c>
    </row>
    <row r="8" spans="1:5">
      <c r="A8" s="4" t="s">
        <v>172</v>
      </c>
      <c r="B8" s="5" t="n">
        <v>-146</v>
      </c>
      <c r="E8" s="5" t="n">
        <v>-148</v>
      </c>
    </row>
    <row r="9" spans="1:5">
      <c r="A9" s="4" t="s">
        <v>173</v>
      </c>
      <c r="B9" s="5" t="n">
        <v>219</v>
      </c>
      <c r="E9" s="5" t="n">
        <v>149</v>
      </c>
    </row>
    <row r="10" spans="1:5">
      <c r="A10" s="4" t="s">
        <v>174</v>
      </c>
      <c r="B10" s="5" t="n">
        <v>-77</v>
      </c>
      <c r="E10" s="5" t="n">
        <v>-1143</v>
      </c>
    </row>
    <row r="11" spans="1:5">
      <c r="A11" s="4" t="s">
        <v>175</v>
      </c>
      <c r="B11" s="5" t="n">
        <v>-9</v>
      </c>
      <c r="E11" s="5" t="n">
        <v>24</v>
      </c>
    </row>
    <row r="12" spans="1:5">
      <c r="A12" s="4" t="s">
        <v>176</v>
      </c>
      <c r="B12" s="5" t="n">
        <v>-740</v>
      </c>
      <c r="E12" s="5" t="n">
        <v>905</v>
      </c>
    </row>
    <row r="13" spans="1:5">
      <c r="A13" s="4" t="s">
        <v>177</v>
      </c>
      <c r="B13" s="5" t="n">
        <v>-741</v>
      </c>
      <c r="E13" s="5" t="n">
        <v>164</v>
      </c>
    </row>
    <row r="14" spans="1:5">
      <c r="A14" s="4" t="s">
        <v>178</v>
      </c>
      <c r="B14" s="5" t="n">
        <v>665</v>
      </c>
      <c r="E14" s="5" t="n">
        <v>1501</v>
      </c>
    </row>
    <row r="15" spans="1:5">
      <c r="A15" s="4" t="s">
        <v>179</v>
      </c>
      <c r="B15" s="5" t="n">
        <v>-15</v>
      </c>
      <c r="E15" s="5" t="n">
        <v>-57</v>
      </c>
    </row>
    <row r="16" spans="1:5">
      <c r="A16" s="4" t="s">
        <v>139</v>
      </c>
      <c r="B16" s="5" t="n">
        <v>77</v>
      </c>
      <c r="E16" s="5" t="n">
        <v>99</v>
      </c>
    </row>
    <row r="17" spans="1:5">
      <c r="A17" s="4" t="s">
        <v>180</v>
      </c>
      <c r="B17" s="5" t="n">
        <v>666</v>
      </c>
      <c r="E17" s="5" t="n">
        <v>-86</v>
      </c>
    </row>
    <row r="18" spans="1:5">
      <c r="A18" s="4" t="s">
        <v>181</v>
      </c>
      <c r="B18" s="5" t="n">
        <v>113</v>
      </c>
      <c r="E18" s="5" t="n">
        <v>0</v>
      </c>
    </row>
    <row r="19" spans="1:5">
      <c r="A19" s="4" t="s">
        <v>90</v>
      </c>
      <c r="B19" s="5" t="n">
        <v>-131</v>
      </c>
      <c r="E19" s="5" t="n">
        <v>-145</v>
      </c>
    </row>
    <row r="20" spans="1:5">
      <c r="A20" s="4" t="s">
        <v>182</v>
      </c>
      <c r="B20" s="5" t="n">
        <v>-1498</v>
      </c>
      <c r="E20" s="5" t="n">
        <v>-414</v>
      </c>
    </row>
    <row r="21" spans="1:5">
      <c r="A21" s="4" t="s">
        <v>93</v>
      </c>
      <c r="B21" s="5" t="n">
        <v>0</v>
      </c>
      <c r="E21" s="5" t="n">
        <v>109</v>
      </c>
    </row>
    <row r="22" spans="1:5">
      <c r="A22" s="4" t="s">
        <v>183</v>
      </c>
      <c r="B22" s="5" t="n">
        <v>1625</v>
      </c>
      <c r="E22" s="5" t="n">
        <v>-2503</v>
      </c>
    </row>
    <row r="23" spans="1:5">
      <c r="A23" s="4" t="s">
        <v>184</v>
      </c>
      <c r="B23" s="5" t="n">
        <v>4812</v>
      </c>
      <c r="E23" s="5" t="n">
        <v>2823</v>
      </c>
    </row>
    <row r="24" spans="1:5">
      <c r="A24" s="3" t="s">
        <v>185</v>
      </c>
    </row>
    <row r="25" spans="1:5">
      <c r="A25" s="4" t="s">
        <v>186</v>
      </c>
      <c r="B25" s="5" t="n">
        <v>0</v>
      </c>
      <c r="E25" s="5" t="n">
        <v>-9</v>
      </c>
    </row>
    <row r="26" spans="1:5">
      <c r="A26" s="4" t="s">
        <v>187</v>
      </c>
      <c r="B26" s="5" t="n">
        <v>-23020</v>
      </c>
      <c r="E26" s="5" t="n">
        <v>0</v>
      </c>
    </row>
    <row r="27" spans="1:5">
      <c r="A27" s="4" t="s">
        <v>188</v>
      </c>
      <c r="B27" s="5" t="n">
        <v>5293</v>
      </c>
      <c r="E27" s="5" t="n">
        <v>3677</v>
      </c>
    </row>
    <row r="28" spans="1:5">
      <c r="A28" s="4" t="s">
        <v>189</v>
      </c>
      <c r="B28" s="5" t="n">
        <v>-26886</v>
      </c>
    </row>
    <row r="29" spans="1:5">
      <c r="A29" s="4" t="s">
        <v>189</v>
      </c>
      <c r="E29" s="5" t="n">
        <v>8050</v>
      </c>
    </row>
    <row r="30" spans="1:5">
      <c r="A30" s="4" t="s">
        <v>190</v>
      </c>
      <c r="B30" s="5" t="n">
        <v>895</v>
      </c>
      <c r="E30" s="5" t="n">
        <v>0</v>
      </c>
    </row>
    <row r="31" spans="1:5">
      <c r="A31" s="4" t="s">
        <v>191</v>
      </c>
      <c r="B31" s="5" t="n">
        <v>-201</v>
      </c>
      <c r="E31" s="5" t="n">
        <v>0</v>
      </c>
    </row>
    <row r="32" spans="1:5">
      <c r="A32" s="4" t="s">
        <v>192</v>
      </c>
      <c r="B32" s="5" t="n">
        <v>-242</v>
      </c>
      <c r="E32" s="5" t="n">
        <v>-111</v>
      </c>
    </row>
    <row r="33" spans="1:5">
      <c r="A33" s="4" t="s">
        <v>193</v>
      </c>
      <c r="B33" s="5" t="n">
        <v>-44161</v>
      </c>
      <c r="E33" s="5" t="n">
        <v>11607</v>
      </c>
    </row>
    <row r="34" spans="1:5">
      <c r="A34" s="3" t="s">
        <v>194</v>
      </c>
    </row>
    <row r="35" spans="1:5">
      <c r="A35" s="4" t="s">
        <v>195</v>
      </c>
      <c r="B35" s="5" t="n">
        <v>25727</v>
      </c>
      <c r="E35" s="5" t="n">
        <v>35090</v>
      </c>
    </row>
    <row r="36" spans="1:5">
      <c r="A36" s="4" t="s">
        <v>196</v>
      </c>
      <c r="B36" s="5" t="n">
        <v>-3653</v>
      </c>
      <c r="E36" s="5" t="n">
        <v>-9156</v>
      </c>
    </row>
    <row r="37" spans="1:5">
      <c r="A37" s="4" t="s">
        <v>197</v>
      </c>
      <c r="B37" s="5" t="n">
        <v>-1867</v>
      </c>
      <c r="E37" s="5" t="n">
        <v>0</v>
      </c>
    </row>
    <row r="38" spans="1:5">
      <c r="A38" s="4" t="s">
        <v>198</v>
      </c>
      <c r="B38" s="5" t="n">
        <v>20207</v>
      </c>
      <c r="E38" s="5" t="n">
        <v>25934</v>
      </c>
    </row>
    <row r="39" spans="1:5">
      <c r="A39" s="4" t="s">
        <v>199</v>
      </c>
      <c r="B39" s="5" t="n">
        <v>-19142</v>
      </c>
      <c r="E39" s="5" t="n">
        <v>40364</v>
      </c>
    </row>
    <row r="40" spans="1:5">
      <c r="A40" s="4" t="s">
        <v>200</v>
      </c>
      <c r="B40" s="5" t="n">
        <v>218995</v>
      </c>
      <c r="D40" s="6" t="n">
        <v>260701</v>
      </c>
      <c r="E40" s="5" t="n">
        <v>220337</v>
      </c>
    </row>
    <row r="41" spans="1:5">
      <c r="A41" s="4" t="s">
        <v>201</v>
      </c>
      <c r="B41" s="6" t="n">
        <v>199853</v>
      </c>
      <c r="C41" s="6" t="n">
        <v>218995</v>
      </c>
      <c r="E41" s="6" t="n">
        <v>26070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28:11Z</dcterms:created>
  <dcterms:modified xmlns:dcterms="http://purl.org/dc/terms/" xmlns:xsi="http://www.w3.org/2001/XMLSchema-instance" xsi:type="dcterms:W3CDTF">2020-05-01T16:28:11Z</dcterms:modified>
</cp:coreProperties>
</file>